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AND DIVESTITURE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S" sheetId="12" state="visible" r:id="rId12"/>
    <sheet xmlns:r="http://schemas.openxmlformats.org/officeDocument/2006/relationships" name="PERPETUAL CARE TRUS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DEFERRED REVENUES AND COS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PPLEMENTAL CONSOLIDATED CASH "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ACQUISITIONS AND DIVESTITURES (" sheetId="26" state="visible" r:id="rId26"/>
    <sheet xmlns:r="http://schemas.openxmlformats.org/officeDocument/2006/relationships" name="ACCOUNTS RECEIVABLE, NET OF A_2" sheetId="27" state="visible" r:id="rId27"/>
    <sheet xmlns:r="http://schemas.openxmlformats.org/officeDocument/2006/relationships" name="CEMETERY PROPERTY (Tables)" sheetId="28" state="visible" r:id="rId28"/>
    <sheet xmlns:r="http://schemas.openxmlformats.org/officeDocument/2006/relationships" name="PROPERTY AND EQUIPMENT (Tables)" sheetId="29" state="visible" r:id="rId29"/>
    <sheet xmlns:r="http://schemas.openxmlformats.org/officeDocument/2006/relationships" name="MERCHANDISE TRUSTS (Tables)" sheetId="30" state="visible" r:id="rId30"/>
    <sheet xmlns:r="http://schemas.openxmlformats.org/officeDocument/2006/relationships" name="PERPETUAL CARE TRUST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DEFERRED REVENUES AND COSTS (Ta" sheetId="34" state="visible" r:id="rId34"/>
    <sheet xmlns:r="http://schemas.openxmlformats.org/officeDocument/2006/relationships" name="COMMITMENTS AND CONTINGENCIES ("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SUPPLEMENTAL CONSOLIDATED CAS_2" sheetId="38" state="visible" r:id="rId38"/>
    <sheet xmlns:r="http://schemas.openxmlformats.org/officeDocument/2006/relationships" name="GENERAL - Additional Informatio" sheetId="39" state="visible" r:id="rId39"/>
    <sheet xmlns:r="http://schemas.openxmlformats.org/officeDocument/2006/relationships" name="GENERAL - Reconciliation of Com" sheetId="40" state="visible" r:id="rId40"/>
    <sheet xmlns:r="http://schemas.openxmlformats.org/officeDocument/2006/relationships" name="GENERAL - Reconciliation of C_2"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ACCOUNTS RECEIVABLE, NET OF A_3" sheetId="46" state="visible" r:id="rId46"/>
    <sheet xmlns:r="http://schemas.openxmlformats.org/officeDocument/2006/relationships" name="ACCOUNTS RECEIVABLE, NET OF A_4" sheetId="47" state="visible" r:id="rId47"/>
    <sheet xmlns:r="http://schemas.openxmlformats.org/officeDocument/2006/relationships" name="CEMETERY PROPERTY - Schedule of"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MERCHANDISE TRUSTS - Additional" sheetId="51" state="visible" r:id="rId51"/>
    <sheet xmlns:r="http://schemas.openxmlformats.org/officeDocument/2006/relationships" name="MERCHANDISE TRUSTS - Reconcilia" sheetId="52" state="visible" r:id="rId52"/>
    <sheet xmlns:r="http://schemas.openxmlformats.org/officeDocument/2006/relationships" name="MERCHANDISE TRUSTS - Cost and M" sheetId="53" state="visible" r:id="rId53"/>
    <sheet xmlns:r="http://schemas.openxmlformats.org/officeDocument/2006/relationships" name="MERCHANDISE TRUSTS - Cost and_2" sheetId="54" state="visible" r:id="rId54"/>
    <sheet xmlns:r="http://schemas.openxmlformats.org/officeDocument/2006/relationships" name="MERCHANDISE TRUSTS - Contractua" sheetId="55" state="visible" r:id="rId55"/>
    <sheet xmlns:r="http://schemas.openxmlformats.org/officeDocument/2006/relationships" name="MERCHANDISE TRUSTS - Aging of U" sheetId="56" state="visible" r:id="rId56"/>
    <sheet xmlns:r="http://schemas.openxmlformats.org/officeDocument/2006/relationships" name="PERPETUAL CARE TRUSTS - Reconci" sheetId="57" state="visible" r:id="rId57"/>
    <sheet xmlns:r="http://schemas.openxmlformats.org/officeDocument/2006/relationships" name="PERPETUAL CARE TRUSTS - Additio" sheetId="58" state="visible" r:id="rId58"/>
    <sheet xmlns:r="http://schemas.openxmlformats.org/officeDocument/2006/relationships" name="PERPETUAL CARE TRUSTS - Cost an" sheetId="59" state="visible" r:id="rId59"/>
    <sheet xmlns:r="http://schemas.openxmlformats.org/officeDocument/2006/relationships" name="PERPETUAL CARE TRUSTS - Cost _2" sheetId="60" state="visible" r:id="rId60"/>
    <sheet xmlns:r="http://schemas.openxmlformats.org/officeDocument/2006/relationships" name="PERPETUAL CARE TRUSTS - Contrac" sheetId="61" state="visible" r:id="rId61"/>
    <sheet xmlns:r="http://schemas.openxmlformats.org/officeDocument/2006/relationships" name="PERPETUAL CARE TRUSTS - Aging o" sheetId="62" state="visible" r:id="rId62"/>
    <sheet xmlns:r="http://schemas.openxmlformats.org/officeDocument/2006/relationships" name="LONG-TERM DEBT - Outstanding De" sheetId="63" state="visible" r:id="rId63"/>
    <sheet xmlns:r="http://schemas.openxmlformats.org/officeDocument/2006/relationships" name="LONG-TERM DEBT - Outstanding _2" sheetId="64" state="visible" r:id="rId64"/>
    <sheet xmlns:r="http://schemas.openxmlformats.org/officeDocument/2006/relationships" name="LONG-TERM DEBT - Additional Inf" sheetId="65" state="visible" r:id="rId65"/>
    <sheet xmlns:r="http://schemas.openxmlformats.org/officeDocument/2006/relationships" name="LONG-TERM DEBT - Schedule of Re" sheetId="66" state="visible" r:id="rId66"/>
    <sheet xmlns:r="http://schemas.openxmlformats.org/officeDocument/2006/relationships" name="STOCKHOLDERS' EQUITY - Addition" sheetId="67" state="visible" r:id="rId67"/>
    <sheet xmlns:r="http://schemas.openxmlformats.org/officeDocument/2006/relationships" name="STOCKHOLDERS' EQUITY - A rollfo" sheetId="68" state="visible" r:id="rId68"/>
    <sheet xmlns:r="http://schemas.openxmlformats.org/officeDocument/2006/relationships" name="STOCKHOLDERS' EQUITY - Restrict" sheetId="69" state="visible" r:id="rId69"/>
    <sheet xmlns:r="http://schemas.openxmlformats.org/officeDocument/2006/relationships" name="DEFERRED REVENUES AND COSTS - A" sheetId="70" state="visible" r:id="rId70"/>
    <sheet xmlns:r="http://schemas.openxmlformats.org/officeDocument/2006/relationships" name="DEFERRED REVENUES AND COSTS - S" sheetId="71" state="visible" r:id="rId71"/>
    <sheet xmlns:r="http://schemas.openxmlformats.org/officeDocument/2006/relationships" name="DEFERRED REVENUES AND COSTS -_2" sheetId="72" state="visible" r:id="rId72"/>
    <sheet xmlns:r="http://schemas.openxmlformats.org/officeDocument/2006/relationships" name="DEFERRED REVENUES AND COSTS - R"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LEASES - Additional Information" sheetId="76" state="visible" r:id="rId76"/>
    <sheet xmlns:r="http://schemas.openxmlformats.org/officeDocument/2006/relationships" name="LEASES - Schedule of Components" sheetId="77" state="visible" r:id="rId77"/>
    <sheet xmlns:r="http://schemas.openxmlformats.org/officeDocument/2006/relationships" name="LEASES - Components of Lease Ex" sheetId="78" state="visible" r:id="rId78"/>
    <sheet xmlns:r="http://schemas.openxmlformats.org/officeDocument/2006/relationships" name="LEASES - Components of Lease _2" sheetId="79" state="visible" r:id="rId79"/>
    <sheet xmlns:r="http://schemas.openxmlformats.org/officeDocument/2006/relationships" name="LEASES - Schedule of Maturities" sheetId="80" state="visible" r:id="rId80"/>
    <sheet xmlns:r="http://schemas.openxmlformats.org/officeDocument/2006/relationships" name="FAIR VALUE OF FINANCIAL INSTR_2" sheetId="81" state="visible" r:id="rId81"/>
    <sheet xmlns:r="http://schemas.openxmlformats.org/officeDocument/2006/relationships" name="SEGMENT INFORMATION - Additiona" sheetId="82" state="visible" r:id="rId82"/>
    <sheet xmlns:r="http://schemas.openxmlformats.org/officeDocument/2006/relationships" name="SEGMENT INFORMATION - Segment I" sheetId="83" state="visible" r:id="rId83"/>
    <sheet xmlns:r="http://schemas.openxmlformats.org/officeDocument/2006/relationships" name="SUPPLEMENTAL CONSOLIDATED CAS_3" sheetId="84" state="visible" r:id="rId84"/>
    <sheet xmlns:r="http://schemas.openxmlformats.org/officeDocument/2006/relationships" name="RELATED PARTIES - Additional In"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Entity Registrant Name</t>
        </is>
      </c>
      <c r="B7" s="4" t="inlineStr">
        <is>
          <t>STONEMOR INC.</t>
        </is>
      </c>
      <c r="C7" s="4" t="inlineStr">
        <is>
          <t xml:space="preserve"> </t>
        </is>
      </c>
    </row>
    <row r="8">
      <c r="A8" s="4" t="inlineStr">
        <is>
          <t>Entity Central Index Key</t>
        </is>
      </c>
      <c r="B8" s="4" t="inlineStr">
        <is>
          <t>0001753886</t>
        </is>
      </c>
      <c r="C8" s="4" t="inlineStr">
        <is>
          <t xml:space="preserve"> </t>
        </is>
      </c>
    </row>
    <row r="9">
      <c r="A9" s="4" t="inlineStr">
        <is>
          <t>Trading Symbol</t>
        </is>
      </c>
      <c r="B9" s="4" t="inlineStr">
        <is>
          <t>STON</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1875292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172</t>
        </is>
      </c>
      <c r="C19" s="4" t="inlineStr">
        <is>
          <t xml:space="preserve"> </t>
        </is>
      </c>
    </row>
    <row r="20">
      <c r="A20" s="4" t="inlineStr">
        <is>
          <t>Entity Tax Identification Number</t>
        </is>
      </c>
      <c r="B20" s="4" t="inlineStr">
        <is>
          <t>80-0103152</t>
        </is>
      </c>
      <c r="C20" s="4" t="inlineStr">
        <is>
          <t xml:space="preserve"> </t>
        </is>
      </c>
    </row>
    <row r="21">
      <c r="A21" s="4" t="inlineStr">
        <is>
          <t>Entity Address, Address Line One</t>
        </is>
      </c>
      <c r="B21" s="4" t="inlineStr">
        <is>
          <t>3331 Street Road</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Bensalem</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20</t>
        </is>
      </c>
      <c r="C25" s="4" t="inlineStr">
        <is>
          <t xml:space="preserve"> </t>
        </is>
      </c>
    </row>
    <row r="26">
      <c r="A26" s="4" t="inlineStr">
        <is>
          <t>City Area Code</t>
        </is>
      </c>
      <c r="B26" s="4" t="inlineStr">
        <is>
          <t>215</t>
        </is>
      </c>
      <c r="C26" s="4" t="inlineStr">
        <is>
          <t xml:space="preserve"> </t>
        </is>
      </c>
    </row>
    <row r="27">
      <c r="A27" s="4" t="inlineStr">
        <is>
          <t>Local Phone Number</t>
        </is>
      </c>
      <c r="B27" s="4" t="inlineStr">
        <is>
          <t>826-28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EMETERY PROPERTY</t>
        </is>
      </c>
      <c r="B1" s="2" t="inlineStr">
        <is>
          <t>6 Months Ended</t>
        </is>
      </c>
    </row>
    <row r="2">
      <c r="B2" s="2" t="inlineStr">
        <is>
          <t>Jun. 30, 2022</t>
        </is>
      </c>
    </row>
    <row r="3">
      <c r="A3" s="3" t="inlineStr">
        <is>
          <t>Property, Plant and Equipment [Abstract]</t>
        </is>
      </c>
      <c r="B3" s="4" t="inlineStr">
        <is>
          <t xml:space="preserve"> </t>
        </is>
      </c>
    </row>
    <row r="4">
      <c r="A4" s="4" t="inlineStr">
        <is>
          <t>CEMETERY PROPERTY</t>
        </is>
      </c>
      <c r="B4" s="4" t="inlineStr">
        <is>
          <t>4. CEMETERY PROPERTY Cemetery property consisted of the following at the dates indicated (in thousands):
June 30, 2022 December 31, 2021
Cemetery land $ 232,211 $ 229,736
Mausoleum crypts and lawn crypts 67,338 67,022
Cemetery property $ 299,549 $ 296,7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t the dates indicated (in thousands):
June 30, 2022 December 31, 2021
Buildings and improvements $ 122,789 $ 115,141
Furniture and equipment 54,836 54,099
Funeral home land 11,745 10,932
Property and equipment, gross 189,370 180,172
Less: Accumulated depreciation ( 100,024 ) ( 97,562 )
Property and equipment, net of accumulated depreciation $ 89,346 $ 82,610 Depreciation expense was $ 1.8 million and $ 1.7 million for the three months ended June 30, 2022 and 2021, respectively, and $ 3.6 million and $ 3.6 million for the six months ended June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CHANDISE TRUS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ERCHANDISE TRUSTS</t>
        </is>
      </c>
      <c r="B4" s="4" t="inlineStr">
        <is>
          <t>6. MERCHANDISE TRUSTS At June 30, 2022 and December 31, 2021,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3 Fair Value of Financial Instruments . There were no Level 3 assets. When the Company receives a payment from a pre-need customer, the Company deposits the amount required by law into the merchandise trusts that may be subject to cancellation on demand by the pre-need customer. The Company’s merchandise trusts related to states in which pre-need customers may cancel contracts with the Company comprised 47.6 % of the total merchandise trust as of June 30, 2022. The merchandise trusts are variable interest entities (“VIE”) of which the Company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Company may be required to fund this shortfall. The Company included $ 9.4 million and $ 10.3 million of investments held in trust as required by law by the West Virginia Funeral Directors Association at June 30, 2022 and December 31, 2021, respectively, in its merchandise trust assets. These trusts are recognized at their account value, which approximates fair value. A reconciliation of the Company’s merchandise trust activities for the six months ended June 30, 2022 and 2021 is presented below (in thousands):
Six months ended June 30,
2022 2021
Balance—beginning of period $ 567,853 $ 516,284
Contributions 39,038 28,574
Distributions ( 36,629 ) ( 53,020 )
Interest and dividends 23,259 20,429
Capital gain distributions 2,181 1,650
Realized gains and losses, net 675 3,031
Other than temporary impairment — ( 136 )
Taxes ( 581 ) ( 14 )
Fees ( 4,121 ) ( 3,062 )
Unrealized change in fair value 13,085 30,532
Balance—end of period $ 604,760 $ 544,268 During the six months ended June 30, 2022 and 2021, purchases of available for sale securities were approximately $ 39.8 million and $ 36.6 million , respectively. During the six months ended June 30, 2022 and 2021, sales, maturities and paydowns of available for sale securities were approximately $ 14.0 million and $ 32.6 million , respectively. Cash flows from pre-need contracts are presented as operating cash flows in the Company’s unaudited condensed consolidated statements of cash flows. The cost and market value associated with the assets held in the merchandise trusts as of June 30, 2022 and December 31, 2021 were as follows (in thousands):
June 30, 2022 Fair Value Cost Gross Gross Fair
Short-term investments 1 $ 33,580 $ — $ — $ 33,580
Fixed maturities:
U.S. governmental securities 2 1 — — 1
Corporate debt securities 2 — — — —
Other debt securities 2 — — — —
Total fixed maturities 1 — — 1
Mutual funds—debt securities 1 6,097 — ( 647 ) 5,450
Mutual funds—equity securities 1 1,022 31 ( 7 ) 1,046
Other investment funds (1) 496,349 42,859 ( 4,530 ) 534,678
Equity securities 1 14,687 3,863 ( 2,040 ) 16,510
Other invested assets 2 4,053 68 — 4,121
Total investments 555,789 46,821 ( 7,224 ) 595,386
West Virginia Trust Receivable 10,284 — ( 910 ) 9,374
Total $ 566,073 $ 46,821 $ ( 8,134 ) $ 604,76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ourteen years with three potential one year extensions at the discretion of the funds’ general partners. As of June 30, 2022, there were $ 160.8 million in unfunded investment commitments to the private credit funds, which are callable at any time. This asset class also includes $ 127.2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 s, and private credit funds, which have lockup periods of zero to 15 years with three potential one year e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The contractual maturities of debt securities as of June 30, 2022 and December 31, 2021 were as follows (in thousands):
June 30, 2022 Less than 1 year 6 years More than
U.S. governmental securities $ — $ 1 $ — $ —
Corporate debt securities — — — —
Other debt securities — — — —
Total fixed maturities $ — $ 1 $ — $ —
December 31, 2021 Less than 1 year 6 years More than
U.S. governmental securities $ — $ 1 $ — $ —
Corporate debt securities — 1 — —
Other debt securities — — — —
Total fixed maturities $ — $ 2 $ — $ —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June 30, 2022 and December 31, 2021 is presented below (in thousands):
Less than 12 months 12 months or more Total
June 30, 2022 Fair Unrealized Fair Unrealized Fair Unrealized
Fixed maturities:
U.S. governmental securities $ — $ — $ — $ — $ — $ —
Corporate debt securities — — — — — —
Other debt securities — — — — — —
Total fixed maturities — — — — — —
Mutual funds—debt securities 5,448 646 2 1 5,450 647
Mutual funds—equity securities 55 7 — — 55 7
Other investment funds 44,033 4,530 — — 44,033 4,530
Equity securities 382 35 1,891 2,005 2,273 2,040
Total $ 49,918 $ 5,218 $ 1,893 $ 2,006 $ 51,811 $ 7,224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six months ended June 30, 2022, the Company determined, based on its review, that there were no other than temporary impairments to the investment portfolio in the merchandise trusts. During the six months ended June 30, 2021, the Company determined, based on its review, that there were 6 securities with an aggregate costs basis of approximately $ 0.3 million and an aggregate fair value of approximately $ 0.2 million , resulting in an impairment of $ 0.1 million , with such impairment considered to be other than temporary due to credit indicators. Accordingly, the Company adjusted the cost basis of these assets to their current value and offset these changes against deferred merchandise trust revenue. These adjustments to deferred revenue will be reflected within the Company’s unaudited condensed consolidated statements of operations in future periods as the underlying merchandise is delivered or the underlying service is performed. Impairment of Direct Loans On a quarterly basis, the merchandise trusts evaluate the carrying value of each direct loan for impairment. A direct loan is considered impaired when, based on current information and events, it is determined that the trusts will not be able to collect the amounts due according to the loan contract, including scheduled interest payments. This evaluation is generally based on delinquency information, an assessment of the borrower’s financial condition and the adequacy of collateral, if any. The trusts would generally place direct loans on nonaccrual status when the full and timely collection of interest or principal becomes uncertain and they are 90 days past due for interest or principal, unless the direct loan is both well-secured and in the process of collection. When placed on nonaccrual, the trusts would reverse any accrued unpaid interest receivable against interest income and amortization of any net deferred fees is suspended. Generally, the trusts would return a direct loan to accrual status when all delinquent interest and principal become current under the terms of the credit agreement and collectability of remaining principal and interest is no longer doubtful. In certain circumstances, the trusts may place a direct loan on nonaccrual status but conclude it is not impaired. The trusts may retain independent third-party valuations on such nonaccrual positions to support impairment decisions. When the trusts identify a direct loan as impaired, they measure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trusts would recognize impairment with a charge to deferred revenue. When the value of the impaired loan is calculated by discounting expected cash flows, interest income would be recognized using the loan’s effective interest rate over the remaining life of the loan. The trusts individually develop the allowance for credit losses for any identified impaired loans. In developing the allowance for credit losses, the trusts consider,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re were no such impairments during the three and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PETUAL CARE TRUS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PERPETUAL CARE TRUSTS</t>
        </is>
      </c>
      <c r="B4" s="4" t="inlineStr">
        <is>
          <t>7. PERPETUAL CARE TRUSTS At June 30, 2022 and December 31, 2021, the Company’s perpetual car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3 Fair Value of Financial Instruments . There were no Level 3 assets. The perpetual care trusts are VIEs for which the Company is the primary beneficiary. A reconciliation of the Company’s perpetual care trust activities for the six months ended June 30, 2022 and 2021 is presented below (in thousands):
Six months ended June 30,
2022 2021
Balance—beginning of period $ 339,138 $ 316,746
Contributions 9,569 4,420
Distributions ( 21,177 ) ( 24,966 )
Interest and dividends 16,108 19,615
Capital gain distributions 1,483 1,077
Realized gains and losses, net 475 2,994
Other than temporary impairment — ( 55 )
Taxes ( 1,530 ) ( 890 )
Fees ( 1,697 ) ( 2,734 )
Unrealized change in fair value 6,781 10,391
Balance—end of period $ 349,150 $ 326,598 During the six months ended June 30, 2022 and 2021, purchases of available for sale securities were approximately $ 11.2 million and $ 19.0 million , respectively. During the six months ended June 30, 2022 and 2021, sales, maturities and paydowns of available for sale securities were approximately $ 0.8 million and $ 11.1 million, respectively. Cash flows from perpetual care trust related contracts are presented as operating cash flows in Company’s unaudited condensed consolidated statements of cash flows. The cost and market value associated with the assets held in the perpetual care trusts as of June 30, 2022 and December 31, 2021 were as follows (in thousands):
June 30, 2022 Fair Value Cost Gross Gross Fair
Short-term investments 1 $ 13,422 $ — $ — $ 13,422
Fixed maturities:
U.S. governmental securities 2 10 1 — 11
Corporate debt securities 2 — — — —
Other debt securities 2 — — — —
Total fixed maturities 10 1 — 11
Mutual funds—debt securities 1 1,904 6 ( 317 ) 1,593
Mutual funds—equity securities 1 4,078 584 ( 297 ) 4,365
Other investment funds (1) 300,218 22,585 ( 2,393 ) 320,410
Equity securities 1 7,026 2,443 ( 130 ) 9,339
Other invested assets 2 9 1 — 10
Total investments $ 326,667 $ 25,620 $ ( 3,137 ) $ 349,15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fourteen years with four potential one year extensions at the discretion of the funds’ general partners. As of June 30, 2022, there were $ 98.4 million in unfunded investment commitments to the private credit funds, which are callable at any time. This asset class also includes $ 81.3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1 Fair Value Cost Gross Gross Fair
Short-term investments 1 $ 25,674 $ — $ — $ 25,674
Fixed maturities:
U.S. governmental securities 2 12 2 — 14
Corporate debt securities 2 — — — —
Other debt securities 2 — — — —
Total fixed maturities 12 2 — 14
Mutual funds—debt securities 1 2,306 28 ( 35 ) 2,299
Mutual funds—equity securities 1 3,894 1,341 ( 63 ) 5,172
Other investment funds (1) 285,826 14,554 ( 2,776 ) 297,604
Equity securities 1 6,817 1,661 ( 113 ) 8,365
Other invested assets 2 9 1 — 10
Total investments $ 324,538 $ 17,587 $ ( 2,987 ) $ 339,1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15 years with four potential one year extensions at the discretion of the funds’ general partners. As of December 31, 2021, there were $ 67.3 million in unfunded investment commitments to the private credit funds, which are callable at any time. This asset class also includes $ 79.7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The contractual maturities of debt securities as of June 30, 2022 and December 31, 2021 were as follows (in thousands):
June 30, 2022 Less than 1 year through 6 years through More than
U.S. governmental securities $ — $ 1 $ — $ 10
Corporate debt securities — — — —
Other debt securities — — — —
Total fixed maturities $ — $ 1 $ — $ 10
December 31, 2021 Less than 1 year through 6 years through More than
U.S. governmental securities $ — $ 1 $ — $ 13
Corporate debt securities — — — —
Other debt securities — — — —
Total fixed maturities $ — $ 1 $ — $ 13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June 30, 2022 and December 31, 2021 is presented below (in thousands):
Less than 12 months 12 months or more Total
June 30, 2022 Fair Unrealized Fair Unrealized Fair Unrealized
Fixed maturities:
U.S. governmental securities $ 1 $ — $ — $ — $ 1 $ —
Corporate debt securities — — — — — —
Other debt securities — — — — — —
Total fixed maturities 1 — — — 1 —
Mutual funds—debt securities 823 201 364 116 1,187 317
Mutual funds—equity securities 1,540 219 392 78 1,932 297
Other investment funds 24,535 2,393 — — 24,535 2,393
Equity securities 317 50 76 80 393 130
Total $ 27,216 $ 2,863 $ 832 $ 274 $ 28,048 $ 3,137
Less than 12 months 12 months or more Total
December 31, 2021 Fair Unrealized Fair Unrealized Fair Unrealized
Fixed maturities:
U.S. governmental securities $ — $ — $ 990 $ — $ 990 $ —
Corporate debt securities — — 1,959 — 1,959 —
Other debt securities — — — — — —
Total fixed maturities — — 2,949 — 2,949 —
Mutual funds—debt securities 863 25 454 10 1,317 35
Mutual funds—equity securities 661 60 1 3 662 63
Other investment funds 26,533 2,776 — — 26,533 2,776
Equity securities 962 112 1 1 963 113
Total $ 29,019 $ 2,973 $ 3,405 $ 14 $ 32,424 $ 2,987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six months ended June 30, 2022, the Company determined, based on its review, that there were no other than temporary impairments to the investment portfolio in the perpetual care trusts. During the six months ended June 30, 2021, the Company determined, based on its review, that there were 6 securities with an aggregate cost basis of approximately $ 84,000 and an aggregate fair value of approximately $ 30,000 , resulting in an impairment of $ 54,000 , with such impairment considered to be other than temporary due to credit indicators. Accordingly, the Company adjusted the cost basis of these assets to their current value with the offset going against the liability for perpetual care trust corpus. Impairment of Direct Loans On a quarterly basis, the perpetual care trusts evaluate the carrying value of each direct loan for impairment. A direct loan is considered impaired when, based on current information and events, it is determined that the trusts will not be able to collect the amounts due according to the loan contract, including scheduled interest payments. This evaluation is generally based on delinquency information, an assessment of the borrower’s financial condition and the adequacy of collateral, if any. The trusts would generally place direct loans on nonaccrual status when the full and timely collection of interest or principal becomes uncertain and they are 90 days past due for interest or principal, unless the direct loan is both well-secured and in the process of collection. When placed on nonaccrual, the trusts would reverse any accrued unpaid interest receivable against interest income and amortization of any net deferred fees is suspended. Generally, the trusts would return a direct loan to accrual status when all delinquent interest and principal become current under the terms of the credit agreement and collectability of remaining principal and interest is no longer doubtful. In certain circumstances, the trusts may place a direct loan on nonaccrual status but conclude it is not impaired. The trusts may retain independent third-party valuations on such nonaccrual positions to support impairment decisions. When the trusts identify a direct loan as impaired, they measure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trusts would recognize impairment with a charge to deferred revenue. When the value of the impaired loan is calculated by discounting expected cash flows, interest income would be recognized using the loan’s effective interest rate over the remaining life of the loan. The trusts individually develop the allowance for credit losses for any identified impaired loans. In developing the allowance for credit losses, the trusts consider,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re were no such impairments during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8. LONG-TERM DEBT Total debt consisted of the following at the dates indicated (in thousands):
June 30, 2022 December 31, 2021
8.500 % Senior Secured Notes due 2029 $ 400,000 $ 400,000
Insurance and vehicle financing 2,866 762
Less deferred financing costs, net of accumulated amortization ( 10,257 ) ( 10,599 )
Total debt 392,609 390,163
Less current maturities ( 2,576 ) ( 762 )
Total long-term debt $ 390,033 $ 389,401 2029 Notes On May 11, 2021, the Company issued $ 400.0 million aggregate principal amount of 8.500 % Senior Secured Notes due 2029 . The gross proceeds from the sale of the 2029 Notes was $ 389.9 million, less advisor fees, legal fees, mortgage costs and other closing expenses. The 2029 Notes were issued pursuant to the 2029 Indenture, dated as of May 11, 2021, by and among the Company, the guarantors named therein and Wilmington Trust, National Association, as trustee and collateral agent (“Wilmington”). Capitalized terms that are used in this description of the 2029 Notes but not defined herein shall have the meaning assigned to such terms in the 2029 Indenture. Proceeds from the sale of the 2029 Notes were used to fund the redemption in full of approximately $ 338.1 million aggregate principal amount of the 2024 Notes together with an approximately $ 18.5 million prepayment premium and pay fees and expenses incurred in connection with the offering. Any remaining proceeds will be used for general corporate purposes, which may include acquisitions. Upon deposit of the funds to redeem the 2024 Notes with the 2024 Trustee, the 2024 Indenture was satisfied and discharged in accordance with its terms. As a result of the satisfaction and discharge of the 2024 Indenture, the 2024 Issuers and the 2024 Guarantors, including the Company, have been released from their obligations with respect to the 2024 Indenture and the 2024 Notes, except with respect to those provisions of the 2024 Indenture that, by their terms, survive the satisfaction and discharge of the 2024 Indenture. Interest; Maturity; Issue Price Interest on the 2029 Notes accrues at a rate of 8.5 % per year, payable in cash semiannually , in arrears, on May 15 and November 15 of each year, beginning on November 15, 2021 . The Notes mature on May 15, 2029. Subject to the covenants contained in the 2029 Indenture, the Company may, without the consent of the holders of the 2029 Notes, issue additional notes under the 2029 Indenture (“Additional Notes”) having the same terms in all respects as the 2029 Notes, which shall be treated with the 2029 Notes as a single class under the 2029 Indenture. The issue price of the 2029 Notes was 100 %. Redemption 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
On or after May 15, 2025 and prior to May 15, 2026 102.125 %
On or after May 15, 2026 100.000 % In addition, prior to May 15, 2024, the Company may utilize the net proceeds of one or more equity offerings to redeem up to 40 % of the aggregate principal amount of the 2029 Notes originally issued under the 2029 Indenture, including any Additional Notes, at a redemption price of 108.500 % of the principal amount of the 2029 Notes redeemed, plus any accrued and unpaid interest, if any, to, but excluding, the redemption date, provided that at least 50 % of the aggregate principal amount of the 2029 Notes (including Additional Notes) originally issued under the 2029 Indenture remain outstanding following such redemption. During each of the 12-month periods ending May 10, 2022, May 10, 2023 and May 10, 2024, respectively, the Company may redeem up to 10 % of the aggregate principal amount of the 2029 Notes (including Additional Notes) originally issued under the 2029 Indenture at a redemption price equal to 103 % of the principal amount of the 2029 Notes redeemed plus accrued and unpaid interest, if any, to, but excluding, the redemption date. Prior to May 15, 2024, the 2029 Notes are redeemable at the Company’s option, in whole or in part, at a redemption price equal to 100 % of the principal amount of the 2029 Notes being redeemed plus an “applicable premium” (as defined in the 2029 Indenture) along with accrued and unpaid interest, if any, to, but excluding, the redemption date. Upon the occurrence of a “change of control” (as defined in the 2029 Indenture), if the Company has not previously exercised its right to redeem all of the outstanding 2029 Notes pursuant to the optional redemption provisions as described above, the Company must offer to repurchase the 2029 Notes at a redemption price equal to 101 % of the principal amount of the 2029 Notes, plus accrued and unpaid interest, if any, to, but excluding, the date of repurchase. Upon certain asset sales where the excess proceeds from all applicable asset sales exceed $ 10 million since the issue date of the 2029 Notes, the Company may be required in certain circumstances to make an offer to purchase 2029 Notes with the excess proceeds from such an asset sale in excess of such $ 10 million threshold at a price in cash equal to 100 % of the principal amount thereof, together with accrued and unpaid interest, if any, to, but excluding, the date of purchase. Guarantees and Collateral The Company’s obligations under the 2029 Notes and the 2029 Indenture are jointly and severally guaranteed (the “Note Guarantees”) by each of the Company’s existing and future direct and indirect domestic subsidiaries, with certain exceptions, and will be guaranteed by each of the Company’s foreign subsidiaries that guarantees any future credit facility (each applicable foreign and domestic subsidiary, a “2029 Guarantor” and collectively, the “2029 Guarantors”). In connection with the Note Guarantees, the Company, the 2029 Guarantors and Wilmington entered into a Security Agreement, dated May 11, 2021 (the “Security Agreement”). Pursuant to the 2029 Indenture and the Security Agreement, the Company’s obligations under the 2029 Indenture and the 2029 Notes are secured by a lien and security interest (subject to permitted liens and security interests) in substantially all of the Company’s and the 2029 Guarantors’ existing and future property and assets, excluding certain assets which include, among others: (a) trust and other fiduciary accounts and amounts required to be deposited or held therein, (b) assets that may not be pledged as a matter of law or without governmental approvals, until such time such assets may be pledged without legal prohibition and (c) owned and leased real property that (i) may not be pledged as a matter of law or without the prior approval of any governmental authority or third person, (ii) is not operated or intended to be operated as a cemetery, crematory or funeral home or (iii) has a fair market value of less than $ 3.0 million. The 2029 Notes are the Company’s senior secured obligations and the guarantees are the 2029 Guarantors’ senior secured obligations. The obligations of the Company and each 2029 Guarantor: • rank equal in right of payment with all of the Company and each 2029 Guarantor’s existing and future senior indebtedness, including any borrowings under any future credit facility; • rank senior in right of payment to all of the Company’s and each 2029 Guarantor’s existing and future subordinated indebtedness; • are effectively senior to all of the Company’s and each 2029 Guarantor’s unsecured senior indebtedness to the extent of the value of the collateral securing the 2029 Notes and the Note Guarantees; • are contractually subordinated to the Company’s and each 2029 Guarantor’s obligations under any future credit facility permitted by the 2029 Indenture to the extent of the value of the collateral securing such credit facility and subject to the terms of any future intercreditor agreement; and • are structurally subordinated to all indebtedness and other obligations of the Company’s existing and future subsidiaries that do not guarantee the 2029 Notes. Covenants The 2029 Indenture requires the Company and the 2029 Guarantors, as applicable, to comply with various affirmative covenants regarding, among other matters, delivery to Wilmington of financial statements and certain other information or reports filed with the Securities and Exchange Commission. The 2029 Indenture requires the Company and the 2029 Guarantors, as applicable, to comply with certain covenants including, but not limited to, covenants that, subject to certain exceptions, limit the Company’s and 2029 Guarantors’ ability to: (i) incur additional indebtedness or issue disqualified capital stock; (ii) pay dividends, redeem subordinated debt or make other restricted payments; (iii) make certain investments; (iv) create or incur certain liens; (v) issue stock of subsidiaries; (vi) enter into certain transactions with affiliates; (vii) merge, consolidate or transfer substantially all of its respective assets; (viii) agree to dividend or other payment restrictions affecting the Restricted Subsidiaries; (ix) change the business it conducts; (x) withdraw any monies or other assets from, or make any investments of, its trust funds; and (xi) transfer or sell assets, including capital stock of a Restricted Subsidiary. Events of Default The 2029 Indenture contains customary events of default, which could, subject to certain conditions, cause the 2029 Notes to become immediately due and payable, including, but not limited to defaults by the Company in the payment of the principal of any 2029 Notes when the same becomes due and payable at maturity, upon acceleration or redemption, or otherwise (other than pursuant to an offer to purchase by the Company) or in the payment of interest on any 2029 Notes when the same becomes due and payable, and the default continues for a period of 30 days; failure to comply with certain repurchase obligations in the 2029 Indenture and certain other covenants the 2029 Indenture relating to mergers, consolidation or sales of assets; failure to comply with certain other covenants in the 2029 Indenture beyond the applicable cure period following notice by Wilmington or the holders of at least 30 % in aggregate principal amount of the 2029 Notes then outstanding ; failure to pay debt within any applicable grace period after the final maturity or acceleration of such debt by the holders thereof because of a default, if the total amount of such debt unpaid or accelerated exceeds $ 20.0 million; failure to pay final judgments entered by a court or courts of competent jurisdiction aggregating $ 20.0 million or more (excluding amounts covered by insurance), which judgments are not paid, discharged or stayed, for a period of 60 days; and certain events of bankruptcy or insolvency. As of June 30, 2022, the Company was in compliance with the covenants of the 2029 Indenture. Deferred Financing Costs For the three months ended June 30, 2022 and 2021, the Company recognized $ 0.3 million and $ 0.7 million , respectively, of amortization of deferred financing fees on its various debt facilities. For the six months ended June 30, 2022 and 2021, the Company recognized $ 0.7 million and $ 1.7 million , respectively, of amortization of deferred financing fees on its various debt facilities. In connection with the full redemption of the 2024 Notes, the Company wrote off unamortized deferred financing fees of $ 13.1 million and original issue discount of $ 8.5 million, for the three and six months ended June 30, 2021, which are included in Loss on debt extinguishment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Capital Stock The Company is authorized to issue two classes of capital stock: common stock, $ 0.01 par value per share (“Common Stock”) and preferred stock, $ 0.01 par value per share (“Preferred Stock”). At June 30, 2022, 118,723,067 shares of Common Stock were issued and outstanding and no shares of Preferred Stock were issued or outstanding. At June 30, 2022, there were 81,276,933 shares of Common Stock available for issuance, including 1,389,010 shares available for issuance as stock-based incentive compensation under the Company’s Amended and Restated 2019 Long-Term Incentive Plan (as amended, the “Plan”), and 10,000,000 shares of Preferred Stock available for issuance. Stock-based Compensation The Plan permits the granting of awards covering a total of 9,875,000 common units of the Company. A “unit” under the Plan is defined as a common unit of the Company and such other securities as may be substituted or resubstituted for common units of the Company, including but not limited to shares of the Company’s Common Stock. The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Stock Options A rollforward of stock options as of June 30, 2022 is as follows:
Number of Stock Options Weighted Average Exercise Price Per Share ($)
Total outstanding at December 31, 2021 6,075,000 1.27
Options granted 225,000 3.42
Options exercised ( 812,163 ) 1.24
Options forfeited ( 220,001 ) 1.30
Options expired — —
Total outstanding at June 30, 2022 5,267,836 1.36 For the six months ended June 30, 2022 and 2021, non-cash compensation expense related to stock options was $ 0.3 million . As of June 30, 2022, total unrecognized compensation cost related to unvested stock options was $ 0.7 million , which the Company expects to recognize over the remaining weighted-average period of 1.7 year. Restricted Stock and Phantom Stock A rollforward of restricted stock and phantom stock awards as of June 30, 2022 is as follows:
Number of Restricted Stock and Phantom Stock Awards Weighted Average Grant Date Fair Value ($)
Total non-vested at December 31, 2021 873,600 1.95
Granted 41,035 2.56
Vested ( 93,750 ) 3.88
Forfeited ( 45,001 ) 1.71
Total non-vested at June 30, 2022 775,884 1.77 For the six months ended June 30, 2022 and 2021, the Company recognized $ 0.7 million of non-cash compensation expense related to restricted stock and phantom stock awards into earnings. As of June 30, 2022, total unamortized compensation cost related to unvested restricted stock awards was $ 0.6 million , which the Company expects to recognize over the remaining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AND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S AND COSTS</t>
        </is>
      </c>
      <c r="B4" s="4" t="inlineStr">
        <is>
          <t>10. DEFERRED REVENUES AND COSTS The Company defers revenues and all direct costs associated with the sale of pre-need cemetery merchandise and services until the merchandise is delivered or the services are performed. The Company recognizes deferred merchandise and service revenues as customer contract liabilities within long-term liabilities on its consolidated balance sheets. The Company recognizes deferred direct costs associated with pre-need cemetery merchandise and service revenues as deferred selling and obtaining costs within long-term assets on its consolidated balance sheets. The Company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Company has elected the practical expedient of not recognizing incremental costs to obtain a contract as incurred, as the associated amortization period is typically one year or less. Deferred revenues and related costs consisted of the following (in thousands):
June 30, 2022 December 31, 2021
Deferred contract revenues $ 915,822 $ 880,290
Deferred merchandise trust revenue 163,735 150,368
Deferred merchandise trust unrealized gains (losses) 38,651 25,602
Deferred revenues $ 1,118,208 $ 1,056,260
Deferred selling and obtaining costs $ 127,927 $ 124,023 For the six months ended June 30, 2022 and 2021, the Company recognized $ 42.8 million and $ 42.9 million , respectively, of the customer contract liabilities balance that existed at December 31, 2021 and 2020, respectively, as revenue. The components of the customer contract liabilities, net in the Company’s consolidated balance sheets at June 30, 2022 and December 31, 2021 were as follows (in thousands):
June 30, 2022 December 31, 2021
Customer contract liabilities, gross $ 1,145,408 $ 1,082,970
Amounts due from customers for unfulfilled performance obligations on cancellable ( 27,200 ) ( 26,710 )
Customer contract liabilities, net $ 1,118,208 $ 1,056,260 The Company expects to service approximately 55 % of its deferred revenue in the first 4-5 years and approximately 80 % of its deferred revenue within 18 years. The Company cannot estimate the period when it expects its remaining performance obligations will be recognized, because certain performance obligations will only be satisfied at the time of dea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The Company is subject to state law claims that certain of its officers and directors breached their fiduciary duties, as well as a claim under federal law that certain of the Company’s prior proxy disclosures were misleading.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described below, the amount of the potential losses cannot be reasonably estimated at this time. These actions are summarized below. • Bunim v. Miller, et al., No. 2:17-cv-519-ER, pending in the United States District Court for the Eastern District of Pennsylvania, and filed on February 6, 2017. The plaintiff in this case brought, derivatively on behalf of the Partnership, claims that the officers and directors of StoneMor GP LLC, a Delaware limited liability company and general partner of the Partnership (“StoneMor GP”), aided and abetted in breaches of StoneMor GP’s purported fiduciary duties by, among other things and in general, allegedly making misrepresentations through the use of non-GAAP accounting standards in the Partnership’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Exchange Act. The derivative plaintiff seeks an award of damages, attorneys’ fees and costs in favor of the Partnership as nominal plaintiff, as well as general compliance and governance changes. This case has been stayed, by the agreement of the parties, provided that either party may terminate the stay on 30 days’ notice. • Fried v. Axelrod, et al., C.A. No. 2020-1065-SG, pending in the Chancery Court of the State of Delaware and filed on December 16, 2020. The plaintiff in this case brought an action he seeks to have certified as a class action that asserts claims against Axar Capital Management, LP (“Axar”), Andrew M. Axelrod and the other individuals who were directors at the time of the transactions in question and against the Company as a nominal defendant. The complaint includes direct claims against all individual defendants and derivative claims against the individual defendants other than Mr. Axelrod for breach of fiduciary duty in approving certain transactions in connection with the Company’s sale of preferred and common stock to Axar and certain accounts managed by Axar (the “Axar Stock Purchase”). The complaint also includes derivative claims against Axar for breach of fiduciary duty and unjust enrichment in connection with those same transactions as well as direct claims against both Axar and Mr. Axelrod for breach of fiduciary duty with respect to those transactions. Finally, the complaint includes a derivative claim against all individual defendants for breach of fiduciary duty in connection with the approval of a related-party investment disclosed by the Company. The plaintiff seeks rescission of the transactions contemplated by the Axar Stock Purchase and the related-party investment and/or an award of damages as well as attorneys’ fees and costs. On January 6, 2021, a motion to dismiss the complaint was filed on behalf of the Company and the individual defendants other than Mr. Axelrod and on January 11, 2021, a motion to dismiss the complaint was filed on behalf of Axar and Mr. Axelrod. On April 2, 2021, the plaintiff filed a First Amended Complaint, which included additional factual background regarding the plaintiff’s claims and alleged demand futility, but did not add additional defendants, claims or relief sought. The defendants filed a motion to dismiss the First Amended Complaint on April 16, 2021. Thereafter, the plaintiff and defendants filed a joint stipulation to stay the Fried litigation. On December 9, 2021, this action was consolidated with the Titterton action filed in November 2021 and described below. • Titterton v. StoneMor Inc., C.A. No.: 2021-1028-SG, pending in the Court of Chancery of the State of Delaware and filed on November 24, 2021. The plaintiff in this case brought a derivative action that asserts claims against Axar, Andrew M. Axelrod and the other individuals who were directors at the time of the transactions in question and against the Company as a nominal defendant. On December 9, 2021, the Fried action was consolidated with this action, with Titterton and Fried appointed as lead plaintiffs. On December 27, 2021, a motion to dismiss plaintiffs’ complaint was filed on behalf of the Company and the individual defendants other than Mr. Axelrod and on December 28, 2021, a motion to dismiss the complaint was filed on behalf of Axar and Mr. Axelrod. On February 4, 2022, all defendants filed their briefs in support of their motions to dismiss. The plaintiffs subsequently filed an amended complaint on March 11, 2022. The amended complaint includes derivative claims against the individual defendants, Mr. Axelrod, and Axar for breach of fiduciary duty in approving certain transactions in connection with the Company’s sale of preferred and common stock to Axar and certain accounts managed by Axar (the “Axar Stock Purchase”), as well as for breach of fiduciary duty in connection with the approval of a related-party investment disclosed by the Company. The amended complaint also includes claims against Mr. Axelrod and Axar for unjust enrichment with respect to those same transactions. The plaintiffs seek rescission of the transactions contemplated by the Axar Stock Purchase and the related-party investment and/or an award of damages as well as attorneys’ fees and costs. On March 25, 2022, the defendants filed motions to dismiss the amended complaint. On April 22, 2022, all defendants filed their briefs in support of their motions to dismiss. The plaintiffs filed their brief in response to the defendants’ motion to dismiss on May 27, 2022 and the defendants filed their reply brief on June 27, 2022. The Company is party to other legal proceedings in the ordinary course of its business, but does not expect the outcome of any proceedings, individually or in the aggregate, to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Moon Landscaping, Inc. On April 2, 2020, the Company entered into two multi-year Master Services Agreements (the “MSAs”) with Moon Landscaping, Inc. and its affiliate, Rickert Landscaping, Inc. (collectively “Moon”) to outsource grounds and maintenance services at most of the Company’s funeral homes and cemeteries. Due to certain liquidity constraints and performance issues experienced by Moon, the Company exercised its right under the MSAs to take back the responsibility for grounds and maintenance services at the locations outsourced to Moon with respect to 81 locations effective July 1, 2021, 22 locations effective August 1, 2021, 111 locations effective August 9, 2021, 34 locations effective November 15, 2021 and the remaining locations effective January 7, 2022. Archdiocese of Philadelphia In May 2014, the Company entered into lease and management agreements with the Archdiocese of Philadelphia, pursuant to which the Company has committed to pay aggregate fixed rent of $ 36.0 million in the following amounts:
Lease Years 6-20 (June 1, 2019-May 31, 2034) $ 1,000,000 per Lease Year
Lease Years 21-25 (June 1, 2034-May 31, 2039) $ 1,200,000 per Lease Year
Lease Years 26-35 (June 1, 2039-May 31, 2049) $ 1,500,000 per Lease Year
Lease Years 36-60 (June 1, 2049-May 31, 2074) None The fixed rent for lease years six through 11 , an aggregate of $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2.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with renewal terms that can extend the lease term for periods ranging from 1 to 30 years . The exercise of lease renewal options is at the Company’s sole discretion, and the Company is only including the renewal option in the lease term when the Company can be reasonably certain that it will exercise the renewal options. The Company does have residual value guarantees on the finance leases for its vehicles, but no residual guarantees on any of its operating leases. Certain of the Company’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June 30, 2022 December 31, 2021
Assets:
Operating $ 5,449 $ 5,944
Finance 3,035 3,343
Total ROU assets (1) $ 8,484 $ 9,287
Liabilities:
Current
Operating $ 1,136 $ 1,103
Finance 1,764 1,859
Long-term
Operating 4,514 4,969
Finance 670 1,035
Total lease liabilities (2) $ 8,084 $ 8,966 (1) The Company’s ROU operating assets and finance assets are presented within Other assets and Property and equipment, net of accumulated depreciation, respectively, in its consolidated balance sheets. (2) The Company’s current lease liabilities and long-term are presented within Accounts payable and accrued liabilities and Other long-term liabilities, respectively, in its consolidated balance sheets.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The weighted average borrowing rates for operating and finance leases were 9.9 % and 8.8 % , respectively, as of June 30, 2022. The components of lease expense were as follows:
Six months ended June 30,
2022 2021
Lease cost Classification
Operating lease costs (1) General and administrative expense $ 912 $ 1,009
Finance lease costs
Amortization of leased assets Depreciation and Amortization 468 606
Interest on lease liabilities Interest expense 153 166
Short-term lease costs (2) General and administrative expense — —
Net lease costs $ 1,533 $ 1,781 (1) The Company includes its variable lease costs under operating lease costs as these variable lease costs are immaterial. (2) The Company does not have any short-term leases with lease terms greater than one month . Maturities of the Company’s lease liabilities as of June 30, 2022 were as follows:
Year ending December 31, Operating Finance
2022 $ 865 $ 1,345
2023 1,489 816
2024 1,253 211
2025 1,131 114
2026 1,100 151
Thereafter 1,504 44
Total $ 7,342 $ 2,681
Less: Interest ( 1,693 ) ( 247 )
Present value of lease liabilities $ 5,649 $ 2,434 Maturities of the Company’s lease liabilities as of December 31, 2021 were as follows:
Year ending December 31, Operating Finance
2022 $ 1,661 $ 2,099
2023 1,460 780
2024 1,223 168
2025 1,111 95
2026 1,086 100
Thereafter 1,498 —
Total $ 8,039 $ 3,242
Less: Interest ( 1,967 ) ( 348 )
Present value of lease liabilities $ 6,072 $ 2,894 Operating and finance lease payments include $ 0.1 million related to options to extend lease terms that are reasonably certain of being exercised and $ 1.4 million related to residual value guarantees. The weighted average remaining lease term for operating and finance leases was 5.4 years and 1.4 years, respectively, as of June 30, 2022. As of June 30, 2022 , the Company had no additional operating leases that had not yet commenced, and did not have any lease transactions with its related parties . In addition, as of June 30, 2022 , the Company had not entered into any new sale-leaseback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13. FAIR VALUE OF FINANCIAL INSTRUMENTS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June 30, 2022 and December 31, 2021,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see Note 6 Merchandise Trusts and Note 7 Perpetual Care Trusts ).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Company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Company’s other financial instruments at June 30, 2022 and December 31, 2021 consisted of its 2029 Notes (see Note 8 Long-Term Debt ). At June 30, 2022 and December 31, 2021, the estimated fair value of the Company's 2029 Notes was $ 352.0 million and $ 413.5 million, respectively, based on trades made on that date, compared with the carrying amount of $ 40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excluding restricted cash</t>
        </is>
      </c>
      <c r="B3" s="6" t="n">
        <v>71238</v>
      </c>
      <c r="C3" s="6" t="n">
        <v>83882</v>
      </c>
    </row>
    <row r="4">
      <c r="A4" s="4" t="inlineStr">
        <is>
          <t>Restricted cash</t>
        </is>
      </c>
      <c r="B4" s="5" t="n">
        <v>12021</v>
      </c>
      <c r="C4" s="5" t="n">
        <v>16415</v>
      </c>
    </row>
    <row r="5">
      <c r="A5" s="4" t="inlineStr">
        <is>
          <t>Accounts receivable, net of allowance</t>
        </is>
      </c>
      <c r="B5" s="5" t="n">
        <v>65106</v>
      </c>
      <c r="C5" s="5" t="n">
        <v>62220</v>
      </c>
    </row>
    <row r="6">
      <c r="A6" s="4" t="inlineStr">
        <is>
          <t>Prepaid expenses</t>
        </is>
      </c>
      <c r="B6" s="5" t="n">
        <v>8073</v>
      </c>
      <c r="C6" s="5" t="n">
        <v>6971</v>
      </c>
    </row>
    <row r="7">
      <c r="A7" s="4" t="inlineStr">
        <is>
          <t>Other current assets</t>
        </is>
      </c>
      <c r="B7" s="5" t="n">
        <v>12788</v>
      </c>
      <c r="C7" s="5" t="n">
        <v>11459</v>
      </c>
    </row>
    <row r="8">
      <c r="A8" s="4" t="inlineStr">
        <is>
          <t>Total current assets</t>
        </is>
      </c>
      <c r="B8" s="5" t="n">
        <v>169226</v>
      </c>
      <c r="C8" s="5" t="n">
        <v>180947</v>
      </c>
    </row>
    <row r="9">
      <c r="A9" s="4" t="inlineStr">
        <is>
          <t>Long-term accounts receivable, net of allowance</t>
        </is>
      </c>
      <c r="B9" s="5" t="n">
        <v>76769</v>
      </c>
      <c r="C9" s="5" t="n">
        <v>72309</v>
      </c>
    </row>
    <row r="10">
      <c r="A10" s="4" t="inlineStr">
        <is>
          <t>Cemetery property</t>
        </is>
      </c>
      <c r="B10" s="5" t="n">
        <v>299549</v>
      </c>
      <c r="C10" s="5" t="n">
        <v>296758</v>
      </c>
    </row>
    <row r="11">
      <c r="A11" s="4" t="inlineStr">
        <is>
          <t>Property and equipment, net of accumulated depreciation</t>
        </is>
      </c>
      <c r="B11" s="5" t="n">
        <v>89346</v>
      </c>
      <c r="C11" s="5" t="n">
        <v>82610</v>
      </c>
    </row>
    <row r="12">
      <c r="A12" s="4" t="inlineStr">
        <is>
          <t>Merchandise trusts, restricted, at fair value</t>
        </is>
      </c>
      <c r="B12" s="5" t="n">
        <v>604760</v>
      </c>
      <c r="C12" s="5" t="n">
        <v>567853</v>
      </c>
    </row>
    <row r="13">
      <c r="A13" s="4" t="inlineStr">
        <is>
          <t>Perpetual care trusts, restricted, at fair value</t>
        </is>
      </c>
      <c r="B13" s="5" t="n">
        <v>349150</v>
      </c>
      <c r="C13" s="5" t="n">
        <v>339138</v>
      </c>
    </row>
    <row r="14">
      <c r="A14" s="4" t="inlineStr">
        <is>
          <t>Deferred selling and obtaining costs</t>
        </is>
      </c>
      <c r="B14" s="5" t="n">
        <v>127927</v>
      </c>
      <c r="C14" s="5" t="n">
        <v>124023</v>
      </c>
    </row>
    <row r="15">
      <c r="A15" s="4" t="inlineStr">
        <is>
          <t>Deferred tax assets</t>
        </is>
      </c>
      <c r="B15" s="5" t="n">
        <v>3</v>
      </c>
      <c r="C15" s="5" t="n">
        <v>21</v>
      </c>
    </row>
    <row r="16">
      <c r="A16" s="4" t="inlineStr">
        <is>
          <t>Goodwill</t>
        </is>
      </c>
      <c r="B16" s="5" t="n">
        <v>6774</v>
      </c>
      <c r="C16" s="4" t="inlineStr">
        <is>
          <t xml:space="preserve"> </t>
        </is>
      </c>
    </row>
    <row r="17">
      <c r="A17" s="4" t="inlineStr">
        <is>
          <t>Intangible assets, net</t>
        </is>
      </c>
      <c r="B17" s="5" t="n">
        <v>51902</v>
      </c>
      <c r="C17" s="5" t="n">
        <v>54023</v>
      </c>
    </row>
    <row r="18">
      <c r="A18" s="4" t="inlineStr">
        <is>
          <t>Other assets</t>
        </is>
      </c>
      <c r="B18" s="5" t="n">
        <v>22629</v>
      </c>
      <c r="C18" s="5" t="n">
        <v>23462</v>
      </c>
    </row>
    <row r="19">
      <c r="A19" s="4" t="inlineStr">
        <is>
          <t>Total assets</t>
        </is>
      </c>
      <c r="B19" s="5" t="n">
        <v>1798035</v>
      </c>
      <c r="C19" s="5" t="n">
        <v>1741144</v>
      </c>
    </row>
    <row r="20">
      <c r="A20" s="3" t="inlineStr">
        <is>
          <t>Current liabilities:</t>
        </is>
      </c>
      <c r="B20" s="4" t="inlineStr">
        <is>
          <t xml:space="preserve"> </t>
        </is>
      </c>
      <c r="C20" s="4" t="inlineStr">
        <is>
          <t xml:space="preserve"> </t>
        </is>
      </c>
    </row>
    <row r="21">
      <c r="A21" s="4" t="inlineStr">
        <is>
          <t>Accounts payable and accrued liabilities</t>
        </is>
      </c>
      <c r="B21" s="5" t="n">
        <v>55953</v>
      </c>
      <c r="C21" s="5" t="n">
        <v>44704</v>
      </c>
    </row>
    <row r="22">
      <c r="A22" s="4" t="inlineStr">
        <is>
          <t>Accrued interest</t>
        </is>
      </c>
      <c r="B22" s="5" t="n">
        <v>4344</v>
      </c>
      <c r="C22" s="5" t="n">
        <v>4344</v>
      </c>
    </row>
    <row r="23">
      <c r="A23" s="4" t="inlineStr">
        <is>
          <t>Current portion, long-term debt</t>
        </is>
      </c>
      <c r="B23" s="5" t="n">
        <v>2576</v>
      </c>
      <c r="C23" s="5" t="n">
        <v>762</v>
      </c>
    </row>
    <row r="24">
      <c r="A24" s="4" t="inlineStr">
        <is>
          <t>Total current liabilities</t>
        </is>
      </c>
      <c r="B24" s="5" t="n">
        <v>62873</v>
      </c>
      <c r="C24" s="5" t="n">
        <v>49810</v>
      </c>
    </row>
    <row r="25">
      <c r="A25" s="4" t="inlineStr">
        <is>
          <t>Long-term debt, net of deferred financing costs</t>
        </is>
      </c>
      <c r="B25" s="5" t="n">
        <v>390033</v>
      </c>
      <c r="C25" s="5" t="n">
        <v>389401</v>
      </c>
    </row>
    <row r="26">
      <c r="A26" s="4" t="inlineStr">
        <is>
          <t>Deferred revenues</t>
        </is>
      </c>
      <c r="B26" s="5" t="n">
        <v>1118208</v>
      </c>
      <c r="C26" s="5" t="n">
        <v>1056260</v>
      </c>
    </row>
    <row r="27">
      <c r="A27" s="4" t="inlineStr">
        <is>
          <t>Deferred tax liabilities</t>
        </is>
      </c>
      <c r="B27" s="5" t="n">
        <v>11093</v>
      </c>
      <c r="C27" s="5" t="n">
        <v>10878</v>
      </c>
    </row>
    <row r="28">
      <c r="A28" s="4" t="inlineStr">
        <is>
          <t>Perpetual care trust corpus</t>
        </is>
      </c>
      <c r="B28" s="5" t="n">
        <v>349150</v>
      </c>
      <c r="C28" s="5" t="n">
        <v>339138</v>
      </c>
    </row>
    <row r="29">
      <c r="A29" s="4" t="inlineStr">
        <is>
          <t>Other long-term liabilities</t>
        </is>
      </c>
      <c r="B29" s="5" t="n">
        <v>41343</v>
      </c>
      <c r="C29" s="5" t="n">
        <v>41399</v>
      </c>
    </row>
    <row r="30">
      <c r="A30" s="4" t="inlineStr">
        <is>
          <t>Total liabilities</t>
        </is>
      </c>
      <c r="B30" s="5" t="n">
        <v>1972700</v>
      </c>
      <c r="C30" s="5" t="n">
        <v>188688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 200,000,000 shares authorized, 118,723,067 and 118,290,600 shares issued and outstanding, respectively</t>
        </is>
      </c>
      <c r="B33" s="5" t="n">
        <v>1187</v>
      </c>
      <c r="C33" s="5" t="n">
        <v>1182</v>
      </c>
    </row>
    <row r="34">
      <c r="A34" s="4" t="inlineStr">
        <is>
          <t>Paid-in capital in excess of par value</t>
        </is>
      </c>
      <c r="B34" s="5" t="n">
        <v>-82719</v>
      </c>
      <c r="C34" s="5" t="n">
        <v>-83286</v>
      </c>
    </row>
    <row r="35">
      <c r="A35" s="4" t="inlineStr">
        <is>
          <t>Accumulated deficit</t>
        </is>
      </c>
      <c r="B35" s="5" t="n">
        <v>-93133</v>
      </c>
      <c r="C35" s="5" t="n">
        <v>-63638</v>
      </c>
    </row>
    <row r="36">
      <c r="A36" s="4" t="inlineStr">
        <is>
          <t>Total stockholders' equity</t>
        </is>
      </c>
      <c r="B36" s="5" t="n">
        <v>-174665</v>
      </c>
      <c r="C36" s="5" t="n">
        <v>-145742</v>
      </c>
    </row>
    <row r="37">
      <c r="A37" s="4" t="inlineStr">
        <is>
          <t>Total liabilities and stockholders' equity</t>
        </is>
      </c>
      <c r="B37" s="6" t="n">
        <v>1798035</v>
      </c>
      <c r="C37" s="6" t="n">
        <v>174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4.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Company’s major operations consist of its cemetery operations.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2 2021 2022 2021
STATEMENT OF OPERATIONS DATA:
Cemetery Operations:
Revenues $ 70,454 $ 72,128 $ 139,951 $ 139,108
Operating costs and expenses ( 63,692 ) ( 55,951 ) ( 123,736 ) ( 109,696 )
Depreciation and amortization ( 1,423 ) ( 1,505 ) ( 2,857 ) ( 3,081 )
Segment operating profit $ 5,339 $ 14,672 $ 13,358 $ 26,331
Funeral Home Operations:
Revenues $ 9,593 $ 10,853 $ 21,073 $ 22,186
Operating costs and expenses ( 9,274 ) ( 9,194 ) ( 19,049 ) ( 18,535 )
Depreciation and amortization ( 434 ) ( 423 ) ( 866 ) ( 854 )
Segment operating profit $ ( 115 ) $ 1,236 $ 1,158 $ 2,797
Reconciliation of segment operating profit to net loss from continuing operations:
Cemetery Operations $ 5,339 $ 14,672 $ 13,358 $ 26,331
Funeral Home Operations ( 115 ) 1,236 1,158 2,797
Total segment profit 5,224 15,908 14,516 29,128
Corporate overhead ( 12,806 ) ( 9,534 ) ( 24,619 ) ( 19,075 )
Corporate depreciation and amortization ( 161 ) ( 99 ) ( 356 ) ( 194 )
Loss on sale of businesses and other impairments ( 43 ) ( 2,220 ) ( 43 ) ( 2,220 )
Other (losses) gains ( 15 ) 69 ( 15 ) 69
Interest expense ( 9,279 ) ( 9,977 ) ( 18,565 ) ( 20,450 )
Loss on debt extinguishment — ( 40,128 ) — ( 40,128 )
Income tax (expense) benefit ( 181 ) 9,736 ( 413 ) 11,412
Net loss from continuing operations $ ( 17,261 ) $ ( 36,245 ) $ ( 29,495 ) $ ( 41,458 )
CASH FLOW DATA:
Capital expenditures:
Cemetery Operations $ 3,019 $ 1,345 $ 4,963 $ 3,058
Funeral Home Operations 497 35 1,090 96
Corporate 26 207 91 207
Total capital expenditures $ 3,542 $ 1,587 $ 6,144 $ 3,361
June 30, 2022 December 31, 2021
BALANCE SHEET DATA:
Assets:
Cemetery Operations $ 1,564,546 $ 1,506,504
Funeral Home Operations 132,364 128,590
Corporate 101,125 106,050
Total assets $ 1,798,035 $ 1,741,144
Goodwill:
Cemetery Operations $ 5,444 $ —
Funeral Home Operations 1,330 —
Total goodwill $ 6,7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ONSOLIDATED CASH FLOW INFORMATION</t>
        </is>
      </c>
      <c r="B4" s="4" t="inlineStr">
        <is>
          <t>15. SUPPLEMENTAL CONSOLIDATED CASH FLOW INFORMATION 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2 2021
Accounts Receivable
Pre-need/at-need contract originations (sales on credit) $ ( 71,792 ) $ ( 68,390 )
Cash receipts from sales on credit (post-origination) 58,719 56,868
Changes in accounts receivable, net of allowance $ ( 13,073 ) $ ( 11,522 )
Customer Contract Liabilities
Deferrals:
Cash receipts from customer deposits at origination, net of refunds $ 91,425 $ 90,108
Withdrawals of realized income from merchandise trusts during the period 8,538 8,018
Pre-need/at-need contract originations (sales on credit) 71,792 68,390
Undistributed merchandise trust investment earnings, net 12,996 11,406
Recognition:
Merchandise trust investment income, net withdrawn as of end of period ( 7,299 ) ( 5,088 )
Recognized maturities of customer contracts collected as of end of period ( 108,411 ) ( 110,984 )
Recognized maturities of customer contracts uncollected as of end of period ( 17,280 ) ( 16,198 )
Changes in customer contract liabilities $ 51,761 $ 45,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16. RELATED PARTIES At June 30, 2022, Axar beneficially owned 74.7 % of the Company’s outstanding Common Stock, which constituted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of the Company’s Annual Report. For discussion on the security ownership of certain beneficial owners, directors and executives of the Company, see Part III, Item 12. Security Ownership of Certain Beneficial Owners and Management and Related Stockholder Matters of the Annual Report. Subadvisor Agreement On February 1, 2021, Cornerstone Trust Management Services LLC (“Cornerstone”), a wholly-owned subsidiary of the Company, entered into a Subadvisor Agreement (the “Agreement”) with Axar. The sole member of Axar’s general partner is Andrew M. Axelrod, who serves as the Chairman of the Company’s Board of Directors. In connection with the execution of the Agreement, Mr. Axelrod resigned as a member of the Trust and Compliance Committee (the “Trust Committee”) of the Company’s Board of Directors (the “Board”). On April 19, 2022, Axar, at the request of the Trust Committee, agreed to terminate the Agreement effective immediately. In connection with the termination, Axar also agreed to waive all fees payable to Axar under the Agreement for the period from January 1, 2022 though the termination date, which amounted to $ 219,000 . During the three and six months ended June 30, 2021, Axar received fees of $ 103,000 and $ 172,000 , respectively. The termination was requested by the Trust Committee following its review of certain investments by the Company’s trusts recommended by Axar under the Agreement in which Axar had an interest, as more fully described in the Company’s Annual Report. In connection with the termination, the Trust Committee authorized Cornerstone to engage Cambridge Associates LLC, which is also a subadvisor to Cornerstone, to resume providing the administrative and other investment advisory services it had previously furnished to Cornerstone prior to the assumption of such responsibilities by Axar under the Agreement. Nomination and Director Voting Agreement The Company is a party to a Nomination and Director Voting Agreement dated as of September 17, 2018 (as amended on February 4, 2019, June 27, 2019, November 3, 2020 and November 20, 2020, the “DVA”) with Axar, certain funds and managed accounts for which it serves as investment manager and its general partner, Axar GP, LLC (collectively, the “Axar Entities”), StoneMor GP Holdings LLC, a Delaware limited liability company and formerly the sole member of StoneMor GP (“GP Holdings”), and Robert B. Hellman, Jr., as trustee under the Voting and Investment Trust Agreement for the benefit of American Cemeteries Infrastructure Investors LLC (“ACII” and, collectively with GP Holdings, the “ACII Entities”). Under the DVA, and subject to certain conditions and exceptions, the Axar Entities and their affiliates are prohibited from acquiring additional shares of the Company’s Common Stock. On April 13, 2021, the Axar Entities, the ACII Entities and the Company entered into a letter agreement (the “Waiver”) pursuant to which the Axar Entities were permitted to acquire some or all of the shares of the Company’s Common Stock held by ACII and its affiliates in a single privately negotiated transaction and not in the open market. The terms of the Waiver were approved by the Conflicts Committee of the Company’s Board of Directors. The waiver was subject to the following conditions: • any such purchase be consummated on or before May 31, 2021; • the Company, the Axar Entities and the ACII Entities have entered into a further amendment to the DVA to clarify that the standstill period applicable to the Axar Entities will expire on December 31, 2023; • 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 and • pending the effectiveness of such amendment to Article VIII and Article X of the Charter, Axar would not vote or direct the voting of any shares of the Company’s Common Stock in favor of any proposal to which the Supermajority Provisions are applicable unless such proposal has been approved by the Company’s Board of Directors and its Conflicts Committee. As contemplated by the Waiver, on April 13, 2021, the Company, the Axar Entities and the ACII Entities also entered into the Fifth Amendment to the DVA pursuant to which the parties clarified that the standstill period applicable to the Axar Entities thereunder would expire on December 31, 2023. Merger Agreement On May 24, 2022, the Company, Axar Cemetery Parent Corp., a Delaware corporation (“Parent”), and Axar Cemetery Merger Corp., a Delaware corporation and a wholly-owned subsidiary of Parent (“Merger Sub”), entered into an Agreement and Plan of Merger (the “Merger Agreement”). Pursuant to the Merger Agreement, and upon the terms and subject to the conditions described therein and in accordance with the General Corporation Law of the State of Delaware, as amended (the “DGCL”), the Company, Parent and Merger Sub intend to enter into a transaction pursuant to which Merger Sub will be merged with and into the Company (the “Merger,” and, collectively with the other transactions contemplated in the Merger agreement, the “Transactions”), with the Company surviving the Merger and becoming a wholly-owned subsidiary of Parent as a result of the Merger. Merger Consideration At the effective time of the Merger (the “Effective Time”), each Share issued and outstanding immediately prior to the Effective Time, other than any Excluded Shares and any Dissenting Shares (as such terms are defined in the Merger Agreement), will be converted into the right to receive $ 3.50 in cash per Share without interest (the “Merger Consideration”). All Shares that are converted into the right to receive the Merger Consideration will no longer be outstanding and will be automatically cancelled and cease to exist as of the Effective Time. All Excluded Shares that are held by the Company will be automatically cancelled and cease to exist as of the Effective Time, without any conversion thereof and no payment or distribution will be made with respect thereto. All Excluded Shares that are Axar Shares and that are issued and outstanding immediately prior to the Effective Time will be converted into one validly issued, fully paid and non-assessable share of common stock, par value $ 0.01 per share, of the Surviving Corporation (as such term is defined in the Merger Agreement). “Axar Shares” means Shares held by any of Parent, AC Holdings, Merger Sub, any other direct or indirect Subsidiary of Parent or any Axar Vehicle (as such term is defined in the Merger Agreement). At the Effective Time, (i) outstanding Company Phantom Units (as such term is defined in the Merger Agreement) will be canceled and converted into the right to receive an amount in cash equal to the product of the Merger Consideration times the number of Shares subject to the award, and (ii) outstanding Company Restricted Shares (as such term is defined in the Merger Agreement) awarded under the Company Equity Plan will vest in full and be converted into the right to receive the Merger Consideration under the same terms and conditions as apply to the receipt of the Merger Consideration by holders of Shares generally. With respect to Company Options subject to Company Employee Option Awards (as such terms are defined in the Merger Agreement), (A) 50 % of the Company Options will be canceled in consideration for the right to receive a lump sum cash payment with respect thereto equal to the product of: (1) the excess, if any, of the Merger Consideration over the applicable exercise price of the applicable Company Employee Option Award, times (2) the number of Shares subject to such Company Options that are cancelled, less any required withholding taxes; and (B) the remaining Company Options will be assumed by Parent and converted into fully vested options to purchase (on the same terms and conditions as were applicable to such Company Options pursuant to the Company Equity Plan and the Company Employee Option Award prior to the Effective Time) that number of Parent Shares equal to the number of Shares subject to such Company Option immediately prior to the Effective Time with an exercise price equal to the exercise price applicable to such Company Option immediately prior to the Effective Time divided by the Option Exchange Ratio (as defined in the Merger Agreement). The Merger Agreement was entered into following receipt of a proposal from Axar (as such term is defined in the Merger Agreement) on September 22, 2021 (the “Proposal”), in which Axar expressed interest in pursuing discussions concerning strategic alternatives that might be beneficial to the Company and its various stakeholders. After receiving the Proposal, the Board of Directors of the Company (the “Board”) authorized the Conflicts Committee of the Board (the “Conflicts Committee”), consisting entirely of independent directors, to engage in the discussions contemplated by the Proposal, including the authority to engage in discussions concerning and to negotiate the terms and provisions of strategic alternatives. The Conflicts Committee engaged separate financial and legal advisors and over the course of the last several months has negotiated the terms and conditions of Axar’s proposal to acquire all outstanding shares not owned by Axar and its Affiliates (as such term is defined in the Merger Agreement). At a meeting held on May 21, 2022, the Conflicts Committee approved the Merger Agreement in substantially the form subsequently executed and, based on the opinion of its independent financial advisor, Kroll, LLC, operating through its Duff &amp; Phelps Opinions Practice (“Duff &amp; Phelps”), concluded that the consideration payable in the Merger was fair, from a financial perspective, to the Company and its stockholders (other than the holders of the Excluded Shares and Insider Shares, as “Insider Shares” is defined in the Merger Agreement) and unanimously recommended to the Board that it approve the Merger Agreement and the Merger. The Board, acting on the unanimous recommendation of the Conflicts Committee, (i) determined that the Merger Agreement and the Transactions were fair to, and in the best interest of, the Company and its stockholders, (ii) approved the execution, delivery and performance by the Company of the Merger Agreement and the consummation of the Transactions and (iii) resolved to recommend that the stockholders of the Company tender their Shares to Purchaser pursuant to the Offer. All of the directors of the Company approved the transaction other than Andrew Axelrod, who was not present at the meeting. Stockholders of the Company will be asked to vote to approve and adopt the Merger Agreement at a stockholders’ meeting that will be held on a date to be announced. A condition to the consummation of the Merger is the approval and adoption of the Merger by the affirmative vote of (i) the holders of at least a majority of the issued and outstanding Shares and (ii) the holders of at least a majority of the issued and outstanding Shares other than the Axar Shares and the Shares held by the Board and the officers of the Company and their respective immediate family members (clauses (i) and (ii), the “Requisite Company Vote”), in each case in accordance with the Company’s certificate of incorporation and bylaws and Delaware law. Representations, Covenants and Conditions to Closing The Merger Agreement includes certain representations, warranties and covenants of the Company, on one hand, and Parent and Merger Sub on the other, including certain restrictions with respect to the Company’s business between the date of the Merger Agreement and the consummation of the Merger. The Company, Parent and Merger Sub also agreed to use their respective reasonable best efforts to take, or cause to be taken, all appropriate actions, and to do, or cause to be done, all things necessary, proper or advisable under applicable Laws or otherwise to consummate and make effective the Transactions. The Company, Parent, and Merger Sub also agreed, upon request by any other party, to furnish such other party with all information concerning itself, its Affiliates, directors, officers and stockholders and such other matters as may be reasonably necessary or advisable in connection with the Proxy Statement (as defined in the Merger Agreement), the Schedule 13E-3 or any other statement, filing, notice or application made by or on behalf of Parent, Merger Sub, the Company or any of their respective Affiliates to any third party or any Governmental Authority (as defined in the Merger Agreement) in connection with the Merger and the other Transactions. Go-Shop Period The Company agreed to a period (the “Go-Shop Period”) which commenced on the date of the Merger Agreement and ended 60 days thereafter, or July 23, 2022 (the “Go-Shop Period End Date”), during which time the Company and its representatives, acting at the direction and under the supervision of the Conflicts Committee, were permitted to solicit Competing Transactions (as defined in the Merger Agreement) and share information with potential bidders. After the Go-Shop Period End Date, the Company was required to cease discussions with other parties regarding a transaction except for Excluded Parties. “Excluded Parties” means third parties that had, prior to such date, made a bona fide written proposal for a Competing Transaction that the Conflicts Committee determined in good faith on or prior to the Go-Shop Period End Date, after consultation with its financial advisor and outside legal advisors, constituted or was reasonably likely to result in a Superior Proposal (as defined in the Merger Agreement). The Company was required, within two days of the Go-Shop Period End Date, to provide a list of Excluded Parties to Parent with the current terms of any acquisition proposal. During the Go-Shop Period, the Conflicts Committee’s financial advisor contacted five potential strategic buyers and 32 potential financial buyers that the Conflicts Committee and its financial advisor believed could have an interest in reviewing the opportunity and had the financial ability to pursue a potential strategic transaction with the Company. None of the parties contacted entered into a confidentiality agreement with the Company or otherwise pursued a transaction that would be an alternative to the Merger. Now that the Go-Shop Period End Date has passed, the Company is not permitted to solicit potential bidders. No Solicitation The Company has also agreed that after the Go-Shop Period End Date, the Company will, and will cause each of the Company Subsidiaries and each of its and their Representatives to, immediately cease and cause to be terminated any existing solicitation of, or discussions or negotiations with, any Third Party (as defined in the Merger Agreement), other than Excluded Parties, relating to any Competing Transaction or any inquiry, discussion, offer or request that could reasonably be expected to lead to a Competing Transaction. Additionally, the Company will, as promptly as possible, request each Third Party (other than any Excluded Party) that has previously executed a confidentiality or similar agreement in connection with its consideration of a Competing Transaction to return to the Company or destroy any non-public information previously furnished or made available to such person or any of its Representatives by or on behalf of the Company or its Representatives in accordance with the terms of the confidentiality agreement in place with such person. Pursuant to the Merger Agreement, “Superior Proposal” means: a written, bona fide offer that did not result from a breach of the Merger Agreement made by a person with respect to a Competing Transaction that the Conflicts Committee determines, in its good faith judgement (after (a) consultation with its financial advisor and outside legal counsel and (b) taking into consideration all terms and conditions relating to such offer, including all legal, financial, regulatory and other aspects of such offer, including the likelihood and timing of consummation thereof, the identity of the person or group making the offer and any revisions to Axar’s offer made or proposed in writing pursuant to the Merger Agreement), to be more favorable to the Company and the stockholders (other than the holders of the Excluded Shares) from a financial point of view than the Merger. For purposes of the definition of “Superior Proposal,” each reference to “10%” or “20%”, as the case may be, in the definition of “Competing Transaction” is replaced with “50%”. For a Competing Transaction to constitute a Superior Proposal: (i) such Competing Transaction must not be subject to a financing condition; (ii) the Conflicts Committee must have reasonably concluded that the Person making such offer has the financial wherewithal (together with up to $ 10,000,000 in cash of the Company) necessary to perform its obligations thereunder and to consummate the transactions contemplated thereby (including the financial wherewithal to comply and/or cause the Company to comply with its obligations under Section 5.14 of the Indenture (as such term is defined in the Merger Agreement) in connection therewith); and (iii) any financing required by such Person in connection with the Competing Transaction is then supported by financing commitments that, if executed in connection with definitive documentation for a transaction, would be sufficient for such purposes. Termination The Merger Agreement contains certain termination rights for both the Company and Parent and Merger Sub. The Company will pay Parent a termination fee equal to 4 % of the aggregate value of the Shares not owned by Axar Vehicles if: Parent terminates due to a Company breach of the Go-Shop or No Solicitation provisions; after the end of the Go-Shop Period, the Company terminates to enter into a Superior Proposal (as defined in the Merger Agreement) that Parent supports; or either party terminates, and, within six months thereafter, the Company enters into a Competing Transaction (as defined in the Merger Agreement) in which Axar participates. Further, the Company will pay Parent a 50 % termination fee (i.e., equal to 2 % of the aggregate value of the non-Axar shares) if: before the end of the Go-Shop Period, the Company terminates to enter into a Superior Proposal that Parent supports; or the Company terminates due to a Change in Company Recommendation in connection with an Intervening Event. No Termination Fee is payable if the Company terminates the Merger Agreement upon a change in recommendation in connection with a Superior Proposal that is not supported by Parent. Co-Investments with Axar and its Affiliates Investment in Shoe Retailer Debt Facility In January 2020, the Company’s trusts completed the purchase of a $ 30 million participation in a new $ 70 million debt facility issued by a discount shoe retailer (the “Shoe Retailer”). Funds and accounts affiliated with Axar also invested $ 20 million in this facility. The investment was initially proposed by the Chairman of the Board, Mr. Axelrod. The investment was reviewed and approved in December 2019 in accordance with the Partnership’s governance policies in place at that time. At the time of the investment, the funds and accounts affiliated with Axar owned approximately 30 % of the equity of the Shoe Retailer, and Mr. Axelrod served on the Shoe Retailer’s board of directors. The Company’s investment in the Shoe Retailer represented approximately 4 % of the total fair market value of the Company’s trust assets when the investment was made. Purchase of Nevada Company Shares On March 9, 2021, the Company's trusts purchased an aggregate of 43,681,528 shares (the “Nevada Company Shares”) of common stock of a Nevada company whose primary assets now consist of cash and tax-related assets (the “Nevada Company”), representing approximately 27 % of the outstanding common stock of the Nevada Company, from three private investment funds (the “Nevada Company Sellers”) for an aggregate cash purchase price of $ 18.0 million. Axar had originally agreed to acquire the Nevada Company Shares pursuant to a Securities Purchase Agreement dated December 31, 2020, among the Nevada Company Sellers and Axar (the “Nevada Company Purchase Agreement”). On February 1, 2021, pursuant to the Subadvisor Agreement described above, Axar recommended to Cornerstone that our trusts purchase the Nevada Company Shares. Pursuant to that recommendation, on February 4, 2021, Axar and our trusts entered into an Assignment and Assumption Agreement (the “Nevada Company Assignment Agreement”), pursuant to which Axar agreed to assign its rights under the Nevada Company Purchase Agreement to our trusts and our trusts agreed to assume Axar’s obligations thereunder. Axar did no t receive any additional consideration from our trusts for this assignment and has represented to us that it did not receive any consideration for this assignment from any other person. The Nevada Company Sellers and Axar entered into the Nevada Company Purchase Agreement while the Subadvisor Agreement was being finalized. Axar has informed us that it entered into the Nevada Company Purchase Agreement with the intention that our trusts would purchase the Nevada Company Shares directly from the Nevada Company Sellers. Axar has represented to Cornerstone that it is not, and at the time it entered into the Nevada Company Purchase Agreement was not, affiliated with any of the Nevada Company Sellers and did not control and was not an affiliate of Nevada Company at the time it executed the Nevada Company Purchase Agreement or when our trusts purchased the Nevada Company Shares. Axar has represented to us that, at the time the Nevada Company Purchase Agreement was signed and at all times thereafter until our trusts completed their purchase of the Nevada Company Shares, funds and accounts affiliated with Axar owned approximately 13.8 % of Nevada Company’s outstanding common stock, and that Andrew Axelrod was elected to the board of directors of the Nevada Company on December 31, 2020. Hotel Fund Loan Agreement On May 17, 2021, the Company's trusts entered into a Loan Agreement with a hotel investor and developer and certain of its subsidiaries (collectively, the “Hotel Fund”), which was amended and restated on October 12, 2021 (such agreement, as so amended and restated, the “Hotel Fund Loan Agreement”) and subsequently amended on December 13, 2021, March 7, 2022 and April 19, 2022. Pursuant to the Hotel Fund Loan Agreement, our trusts provided a $ 33.2 million mezzanine loan to the Hotel Fund on May 19, 2021 as part of a $ 162.2 million loan facility originated by an unaffiliated loan fund. The participation by our trusts was based on the recommendation of Axar under the Subadvisor Agreement. As part of the same transaction, funds and other accounts affiliated with or managed by Axar loaned $ 10.0 million to the Hotel Fund on the same terms as the trusts’ loans, representing the balance of the $ 43.2 million mezzanine loan, and our trusts and the Axar funds and accounts each received an origination fee equal to 4 % of their respective loan amounts. The principal amount of these loans is payable on October 12, 2023, subject to acceleration under the circumstances described in the Hotel Fund Loan Agreement, and bear interest at an adjustable rate equal to one-month LIBOR plus a spread. On February 15, 2022, the administrative agent for the lenders under the Hotel Fund Loan Agreement delivered a reservation of rights letter to the Hotel Fund with respect to the Hotel Fund’s apparent failure to comply with several covenants in the Hotel Fund Loan Agreement, none of which related to payment of amounts due to the lenders. As of June 30, 2022, the interest rate was 19.07 %. In April 2022 in connection with an amendment of the Hotel Fund Loan Agreement pursuant to which Axar committed to provide an additional $ 4.5 million loan discretionary subfacility to the Hotel Fund (our trusts did not participate in this subfacility), Axar and our trusts agreed to have the interest payable on the mezzanine loan in April, May and June 2022 paid in kind. The terms of the subfacility are generally the same as the existing loan and are secured pari passu by the same collateral. An additional amendment, to extend the capitalization period through September 2022, is currently being negotiated. The prior amendments have also provided for the Hotel Fund's cooperation in a sale process of its real estate properties, the appointment of a chief administrative officer and the appointment of an independent financial advisor. Through June 30, 2022, the Company's trusts have received cash interest in the aggregate amount of $ 7.7 million on this loan from an interest and expense reserve account established for that purpose, and additional interest in the form of an additional $ 1.6 million in principal of the loan, collectively representing all interest payable to the Company’s trusts under the Hotel Fund Loan Agreement. The Hotel Fund owns its properties in subsidiaries, certain of which are subject to underlying financing arrangements. One of these financing arrangements is currently in default. The Hotel Fund is currently in the process of having its properties marketed for sale, either through brokers or through auction process, or is considering such steps or alternative steps (such as a refinancing in certain cases). Holdco Loan Assignment On September 27, 2021, our trusts entered into an Assignment and Acceptance Agreement (the “Holdco Loan Assignment”) with an insurance holding company (“Holdco”) and Holdco’s then current lender (the “Initial Lender”) pursuant to which the Initial Lender agreed to assign to our trusts all of its rights, duties and obligations under a Loan Agreement dated as of July 9, 2019 between the Initial Lender and Holdco (the “Holdco Loan Agreement”). The Initial Lender had previously declared Holdco in default under the terms of the Holdco Loan Agreement. At the closing of the transactions contemplated by the Holdco Loan Assignment on October 6, 2021, our trusts paid the Initial Lender $ 28.7 million in cash, which equaled the then outstanding principal balance of the loan under the Holdco Loan Agreement (the “Holdco Loan”). The Company was not affiliated with either Holdco or the Initial Lender and Axar has represented to Cornerstone that it did not control and was not an affiliate of either Holdco or the Initial Lender. Also on September 27, 2021, our trusts and Holdco entered into the First Amendment to Loan Agreement (the “Amended Holdco Loan Agreement”) pursuant to which, among other changes, the defaults asserted by the Initial Lender were waived and the interest rate on the Holdco Loan was increased from 10 %, all of which had been payable in kind by increasing the principal balance of the loan, to 15 %, of which 10 % continued to be payable in kind and 5 % was payable in cash. In addition, the Amended Holdco Loan Agreement accelerated the maturity of the Holdco Loan to the earliest of the first anniversary of the closing (subject to a six month extension at the request of Holdco with the consent of our trusts) and the occurrence of certain other events described further below. As of June 30, 2022, the interest rate on the Holdco Loan remained at 15 %. Through June 30, 2022, the trusts have received cash interest in the aggregate amount of $ 1.6 million on the Holdco Loan and additional interest in the form of an increase in the principal balance of the Holdco Loan in the amount of $ 2.2 million, representing all interest payable to our trusts under the Amended Loan Agreement. Also on September 27, 2021, Axar entered into a letter agreement with Holdco (the “Transaction Letter Agreement”) pursuant to which Holdco agreed, in order to induce Axar to enter into the Amended Holdco Loan Agreement, that it would, if requested by Axar, enter into an agreed-upon form of purchase agreement for the sale of the outstanding capital stock of its wholly-owned insurance company subsidiary (the “Holdco Subsidiary”) to Axar for a purchase price of $ 100 million, subject to certain conditions including completion by Axar of a customary due diligence investigation and regulatory approval of the transaction by the state insurance regulator. Recently, Axar advised us that the state insurance regulators had advised Axar that regulatory approval of the transaction between Axar and Holdco would not be granted because the contemplated purchase price included a $ 40 million note to be issued to Holdco, and, as a result, after further negotiations, that Holdco and Axar entered into a purchase agreement dated January 20, 2022, which provided for a cash purchase price of $ 75 million, less the outstanding amounts owed to our trusts under the Amended Holdco Loan Agreement and a fee that remained payable to the Initial Lender. Axar has advised us that the primary regulatory approval for the sale to Axar under the purchase agreement was received on July 25, 2022, but that other less material approvals remain outstanding. Because the Holdco Loan is secured by the stock of the Holdco Subsidiary, the Holdco Loan is required to be repaid in full upon the sale of the stock of the Holdco Subsidiary to Axar or any third party. The Amended Holdco Loan Agreement provides that the Holdco Loan is due and payable on the earliest of (a) October 6, 2022 (subject to a six-month extension as discussed above), (b) an election by Holdco not to proceed with the transaction contemplated by the Transaction Letter Agreement, (c) a breach by Holdco of any of its obligations under the Transaction Letter Agreement or any purchase agreement executed with respect to the sale of Holdco Subsidiary or (d) the consummation of the sale of Holdco Subsidiary to Axar. Also on September 27, 2021, (i) our trusts and Holdco entered into a letter agreement pursuant to which Holdco has paid our trusts a fee of $ 500,000 (the “StoneMor Trusts Fee Letter Agreement”) and (ii) Axar and Holdco entered into an Expense Fee Letter pursuant to which Holdco agreed to pay Axar’s due diligence expenses of up to $ 630,000 (the “Expense Fee Letter Agreement”). Entrance of Holdco into both the Expense Fee Letter Agreement and the StoneMor Trusts Fee Letter Agreement were conditions to the effectiveness of the Amended Holdco Loa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Note Purchase Agreement and Release On July 20, 2022, the Company, Fortmore LLC (the “LLC”), certain affiliates (the “Fortress Purchasers”) of Fortress Capital Advisors LLC (“Fortress”) and certain holders of the Company’s 8.500 % Senior Secured Notes due 2029 (the “Company Notes”) who were not affiliated with either the Company or Fortress (the “Sellers”) entered into a Note Purchase Agreement and Release (the “Purchase Agreement”) pursuant to which the LLC and the Fortress Purchasers (collectively, the “Purchasers”) agreed to purchase $ 100.0 million principal amount of Company Notes held by the Sellers for an aggregate purchase price equal to 100 % of the principal amount thereof plus all accrued and unpaid interest thereon. The final settlement of the transactions contemplated by the Purchase Agreement occurred on July 26, 2022. The Fortress Purchasers collectively purchased $ 65.0 million of such Company Notes and the LLC purchased $ 35.0 million of such Company Notes. On July 20, 2022, the Company and separate affiliates (the “Fortress Equity Entities”) of Fortress entered into an Amended and Restated LLC Agreement (the “Operating Agreement”) of the LLC. The LLC was capitalized for the purpose of acquiring and holding $ 35.0 million principal amount (the “LLC Notes”) of Company Notes pursuant to the Purchase Agreement. The Operating Agreement is described in more detail below. The Sellers had raised certain issues based on disclosures included in Item 13 of the Company’s Annual Report on Form 10-K for the fiscal year ended December 31, 2021, including issues relating to compliance by the Company with certain covenants under the Indenture dated as of May 11, 2021 pursuant to which the Company Notes were issued (the “Indenture”) and the adequacy of the disclosures by the Company in the offering materials pursuant to which the Company Notes were offered and sold. Throughout its discussion with the Sellers, the Company was and remains firmly convinced that there was no merit to the issues raised by the Sellers. However, in the interest of avoiding additional cost as well as distraction and disruption of its management, the Company agreed to facilitate the consummation of the transactions contemplated by the Purchase Agreement but does not intend to facilitate the purchase of other Company Notes in any similar transactions. In connection with closing under the Purchase Agreement, the Company also agreed to have its entire $ 42.7 million capital contribution to the LLC used as part of the purchase price paid to the Sellers and to reimburse the Sellers for certain legal fees. In consideration for the purchase of the Sellers’ Company Notes and the reimbursement of the Sellers’ legal fees, the Sellers acknowledged that there was no merit to the issues they had raised. The Sellers and the Company also exchanged mutual releases. In connection with the consummation of the transactions contemplated by the Purchase Agreement and the Operating Agreement, the Company expects to record debt extinguishment of $ 35.0 million on its balance sheet as of September 30, 2022 and an expense of approximately $ 7.15 million on its consolidated statement of operations for the quarter ending September 30, 2022. LLC Operating Agreement As noted above, on July 20, 2022, the Company and the Fortress Equity Entities entered into the Operating Agreement. In connection therewith, the Company contributed $ 42.7 million in cash in exchange for 100 % of the Class B interests in the LLC and the Fortress Equity Entities contributed an aggregate of $ 10,000 in cash in exchange for 100 % of the Class A interests in the LLC. The Operating Agreement provides that, so long as no Default or Event of Default (as such terms are defined in the Indenture) has occurred and is continuing, amounts received by the LLC in respect of the LLC Notes as (i) interest payments, (ii) any consent fee payments that may be payable pursuant to the Indenture or (iii) payments in connection with the redemption or purchase of the LLC Notes pursuant to the Indenture in excess of the principal amount of the LLC Notes so redeemed or purchased will be distributed to the Company as the sole holder of Class B interests (in such capacity, the “Class B Member”). If any Fortress Notes (as hereinafter defined) are redeemed, retired, cancelled or exchanged or are otherwise no longer outstanding (subject to certain exceptions specified in the Operating Agreement), and the holders of such Fortress Notes do not receive payment of all principal, interest and fees payable thereon under the terms of the Indenture in connection with any such redemption, retirement, cancellation, exchange or other action, then any payments received by the LLC in respect of the LLC Notes will be distributed to the Fortress Equity Entities as the sole holders of Class A interests (in such capacity, the “Class A Members”), up to an amount equal to the excess of the amount of principal, interests and fees payable to the holders of such Fortress Notes under the Indenture in connection with any such redemption, retirement, cancellation, exchange or other action over the amount of principal, interest and fees received by such holders with respect to such Fortress Notes in connection with any such redemption, retirement, cancellation, exchange or other action. For purposes of the Operating Agreement, “Fortress Notes” means all Company Notes held by Fortress and its affiliates as of the applicable date of determination. The Company anticipates that Fortress and its affiliates will collectively hold approximately $ 95.0 million in principal amount of Company Notes upon closing under the Purchase Agreement. An affiliate of Fortress will be the sole manager of the LLC (the “Manager”) until the 91st day after the date on which no Fortress Notes remain outstanding and the LLC has made all distributions to the Class A Member as described above (the “Priority Payment Date”). Thereafter, the Company will become the sole Manager. Prior to the Priority Payment Date, the Manager is prohibited from taking or permitting the LLC to take certain fundamental actions specified in the Operating Agreement without the prior written consent of the Class B Member, which consent may not be unreasonably withheld, conditioned or delayed. On or after the Priority Payment Date, the LLC has the right to repurchase the Class A Members’ interests in the LLC for a purchase price equal to the initial capital contribution made with respect thereto. The LLC and certain affiliates of the holders of the Fortress Notes separately entered into an Option and Repurchase Agreement on July 20, 2022 (the “Option Agreement”) under which (i) the LLC was granted an option to purchase up to $ 20 million in principal amount of Fortress Notes (the “Option”) for a purchase price equal to the sum of all accrued and unpaid interest thereon plus the greater of 100 % of the principal amount of such Fortress Notes and the weighted average trading price for the Company Notes for the ten ( 10 ) consecutive trading days prior to exercise of the Option and (ii) the LLC was granted the option to purchase all outstanding Fortress Notes at any time prior to the Priority Payment Date during which the Notes Repurchase Condition (as hereinafter defined) is satisfied (the “Notes Repurchase Right”) for a purchase price equal to the amount that the Company would be required to pay to redeem such Fortress Notes under Section 3.07 of the Indenture (the “Notes Repurchase Price”). The “Notes Repurchase Condition” means that no distribution is required to be made to the Class A Member as described above and the LLC has available cash at least equal to the Notes Repurchase Price. Under the Operating Agreement, the Class B Member has the right to make an additional capital contribution in an amount up to the Option Price and, if it does so, the LLC is obligated to exercise the Option to the extent of such contribution. At any time the Notes Repurchase Condition is satisfied and the Notes Repurchase Right is exercisable, the Class B Member has the right to instruct the LLC to exercise the Notes Repurchase Right and, if it does so, the LLC is obligated to exercise such Notes Repurchase R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is a provider of funeral and cemetery products and services in the death care industry in the United States. As of June 30, 2022, the Company operated 304 cemeteries in 24 states and Puerto Rico, of which 275 were owned and 29 were operated under lease, management or operating agreements. As of June 30, 2022, the Company also owned and operated 72 funeral homes, including 34 located on the grounds of cemetery properties that the Company owned, in 15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t>
        </is>
      </c>
    </row>
    <row r="5">
      <c r="A5" s="4" t="inlineStr">
        <is>
          <t>Basis of Presentation and Principles of Consolidation</t>
        </is>
      </c>
      <c r="B5" s="4" t="inlineStr">
        <is>
          <t>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s of December 31, 2021 has been derived from the audited consolidated financial statement as of December 31, 2021, as presented in the Company’s Annual Report on Form 10-K for the year ended December 31, 2021, which was filed with Securities and Exchange Commission (“SEC”) on March 31, 2022 (the “Annual Report”). The interim unaudited condensed consolidated financial statements should be read in conjunction with the audited financial statements and the related notes thereto presented in the Annual Report. The results of operations for the six months ended June 30, 2022 may not necessarily be indicative of the results of operations for the full year ending December 31, 2022. The unaudited condensed consolidated financial statements include the accounts of each of the Company’s 100 % owned subsidiaries. These statements also include the accounts of the merchandise and perpetual care trusts in which the Company has a variable interest and is the primary beneficiary. The Company operates 29 cemeteries under long-term leases, operating agreements and management agreements. The operations of 16 of these managed cemeteries have been consolidated. The Company operates 13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is>
      </c>
    </row>
    <row r="6">
      <c r="A6" s="4" t="inlineStr">
        <is>
          <t>COVID-19 Pandemic</t>
        </is>
      </c>
      <c r="B6" s="4" t="inlineStr">
        <is>
          <t xml:space="preserve">COVID-19 Pandemic In December 2019, an outbreak of a novel strain of coronavirus (“COVID-19”) spread worldwide posing public health risks that reached pandemic proportions (including the effect of variants that have developed,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early on in the COVID-19 Pandemic was one of several key steps that had mitigated this disruption. Throughout the COVID-19 Pandemic, the Company’s cemeteries and funeral homes have largely remained open and available to serve its families in all the locations in which it operates to the extent permitted by local authorities and the Company expects that this will continue. The Company has leveraged the relationships it has made with the families it has served during its response to the COVID-19 Pandemic, which has directly resulted in new sales leads and the increase in pre-need sales activity. In addition, as community restrictions have eased and the COVID-19 vaccine became more widely available, the Company has experienced growth in its pre-need cemetery sales. The Company expects the COVID-19 Pandemic could have an adverse effect on its future results of operations and cash flows depending on COVID-19 variants and case counts. However, the Company cannot presently predict the likely scope and severity of that impact.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lternatively, in the event that COVID-19 case counts continue to normalize and variants become less severe, we would expect to see a reduction in the demand for at-need products and services as well as a reduction in pre-need turning to at-need. </t>
        </is>
      </c>
    </row>
    <row r="7">
      <c r="A7" s="4" t="inlineStr">
        <is>
          <t>Use of Estimates</t>
        </is>
      </c>
      <c r="B7" s="4" t="inlineStr">
        <is>
          <t>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is>
      </c>
    </row>
    <row r="8">
      <c r="A8" s="4" t="inlineStr">
        <is>
          <t>Cash and Cash Equivalents</t>
        </is>
      </c>
      <c r="B8" s="4" t="inlineStr">
        <is>
          <t>Cash and Cash Equivalents The Company considers all highly liquid investments purchased with an original maturity of three months or less from the time they are acquired to be cash equivalents. Cash and Cash Equivalents was $ 71.2 million and $ 83.9 million as of June 30, 2022 and December 31, 2021 , respectively.</t>
        </is>
      </c>
    </row>
    <row r="9">
      <c r="A9" s="4" t="inlineStr">
        <is>
          <t>Restricted Cash</t>
        </is>
      </c>
      <c r="B9" s="4" t="inlineStr">
        <is>
          <t>Restricted Cash Cash that is restricted from withdrawal or use under the terms of certain contractual agreements is recorded as restricted cash. Restricted cash was $ 12.0 million and $ 16.4 million as of June 30, 2022 and December 31, 2021 , respectively, which primarily related to cash collateralization of the Company’s letters of credit and surety bonds.</t>
        </is>
      </c>
    </row>
    <row r="10">
      <c r="A10" s="4" t="inlineStr">
        <is>
          <t>Revenues and Deferred Revenues</t>
        </is>
      </c>
      <c r="B10" s="4" t="inlineStr">
        <is>
          <t>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ASC 606”), the Company recognizes revenue in the amount to which the Company expects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only recognizes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Company’s acquisition of those entities or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unaudited condensed consolidated statements of operations.</t>
        </is>
      </c>
    </row>
    <row r="11">
      <c r="A11" s="4" t="inlineStr">
        <is>
          <t>Accounts Receivable, Net of Allowance</t>
        </is>
      </c>
      <c r="B11" s="4" t="inlineStr">
        <is>
          <t>Accounts Receivable, Net of Allowance The Company sells pre-need cemetery contracts whereby the customer enters into arrangements for future pre-need merchandise and services.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historical experience, including the age of the receivables and customers’ payment histories.</t>
        </is>
      </c>
    </row>
    <row r="12">
      <c r="A12" s="4" t="inlineStr">
        <is>
          <t>Leases</t>
        </is>
      </c>
      <c r="B12" s="4" t="inlineStr">
        <is>
          <t>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t>
        </is>
      </c>
    </row>
    <row r="13">
      <c r="A13" s="4" t="inlineStr">
        <is>
          <t>Business Combinations</t>
        </is>
      </c>
      <c r="B13" s="4" t="inlineStr">
        <is>
          <t>Business Combinations Tangible and intangible assets acquired and liabilities assumed are recorded at their estimated fair value and goodwill or bargain gain is recognized for any difference between the purchase price of the acquisition and the Company's fair value estimation. To the extent that new information is obtained during the measurement period about facts and circumstances that existed at the closing date, the Company may adjust goodwill, intangible assets, assets or liabilities associated with the acquisition. The measurement period is no longer than one year from the date of acquisition. Acquisition-related expenses are recognized separately from the business combination and are expensed as incurred.</t>
        </is>
      </c>
    </row>
    <row r="14">
      <c r="A14" s="4" t="inlineStr">
        <is>
          <t>Goodwill</t>
        </is>
      </c>
      <c r="B14" s="4" t="inlineStr">
        <is>
          <t>Goodwill Goodwill resulting from the acquisitions completed during the six months ended June 30, 2022, which is preliminary and subject to change, represents the excess of purchase price over the fair market value of net assets acquired, based on their respective fair values at the date of acquisition. The Company will test goodwill for impairment at least annually or if impairment indicators arise by comparing its reporting units’ estimated fair values to carrying values. Because quoted market prices for the reporting units are not available, the Company’s management must apply judgment in determining the estimated fair value of these reporting units. The Company’s management will use all available information to make these fair value determinations, including the present values of expected future cash flows using discount rates commensurate with the risks involved in the Company’s assets and the available market data of the industry group.</t>
        </is>
      </c>
    </row>
    <row r="15">
      <c r="A15" s="4" t="inlineStr">
        <is>
          <t>Income Taxes</t>
        </is>
      </c>
      <c r="B15" s="4" t="inlineStr">
        <is>
          <t>Income Taxes The Company is subject to U.S. federal income taxes and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rds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Income tax expense during interim periods is based on the Company’s forecasted annual effective tax rate plus any discrete items on an estimated basi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For the three months ended June 30, 2022 and 2021, the Company had income tax expense of $ 0.2 million and an income tax benefit of $ 9.7 million , respectively. For the six months ended June 30, 2022 and 2021, the Company had income tax expense of $ 0.4 million and an income tax benefit of $ 11.4 million , respectively. The Company’s effective tax rate before discrete items was 1.1 % and 21.6 % for the three months ended June 30, 2022 and 2021, respectively, and 1.4 % and 22.2 % for the six months ended June 30, 2022 and 2021 , respectively.</t>
        </is>
      </c>
    </row>
    <row r="16">
      <c r="A16" s="4" t="inlineStr">
        <is>
          <t>Stock-Based Compensation</t>
        </is>
      </c>
      <c r="B16" s="4" t="inlineStr">
        <is>
          <t>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related income is recognized, which is generally when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hares of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or exercised.</t>
        </is>
      </c>
    </row>
    <row r="17">
      <c r="A17" s="4" t="inlineStr">
        <is>
          <t>Net Income (Loss) per Common Share (Basic and Diluted)</t>
        </is>
      </c>
      <c r="B17" s="4" t="inlineStr">
        <is>
          <t xml:space="preserve">Net Income (Loss) per Common Share (Basic and Diluted) Basic net income (loss) per common share is computed by dividing net income (loss) attributable to common stockholders by the weighted average number of common shares outstanding during the period. Diluted net income (loss) per common share is calculated by dividing net income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of the Company’s weighted-average number of outstanding common shares for the three and six months ended June 30, 2022 and 2021 used to compute basic net income (loss) attributable to common shares to those used to compute diluted net income (loss) per common share (in thousands):
Three Months Ended June 30, Six Months Ended June 30,
2022 2021 2022 2021
Weighted average number of outstanding common shares—basic 118,476 117,956 118,402 117,933
Plus effect of dilutive incentive awards (1) :
Restricted shares — — — —
Stock options — — — —
Weighted average number of outstanding common shares—diluted 118,476 117,956 118,402 117,933 (1) For the three months ended June 30, 2022 and 2021, the diluted weighted-average number of outstanding common shares does not include 874,182 and 366,641 shares issuable upon the exercise of outstanding options, respectively, and 248,470 and 414,412 restricted common shares, respectively, as their effects would have been anti-dilutive. For the six months ended June 30, 2022 and 2021, the diluted weighted-average number of outstanding common shares does not include 881,803 and 592,046 shares issuable upon the exercise of outstanding options, respectively, and 240,694 and 438,718 restricted common shares, respectively, as their effects would have been anti-dilutive. </t>
        </is>
      </c>
    </row>
    <row r="18">
      <c r="A18" s="4" t="inlineStr">
        <is>
          <t>Recently Adopted and Issued Accounting Standard Updates - Not Yet Effective</t>
        </is>
      </c>
      <c r="B18" s="4" t="inlineStr">
        <is>
          <t>Recently Issued Accounting Standard Updates - Not Yet Effective Credit Losses In June 2016, the FASB issued ASU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In November 2018, FASB issued ASU No. 2018-19, Codification Improvements to Topic 326, Financial Instruments-Credit Losses (“ASU 2018-09”) , which clarified that receivables arising from operating leases are not within the scope of Accounting Standards Codification (“ASC”) 326-20, Financial Instruments-Credit Losses-Measured at Amortized Cost , and should be accounted for in accordance with ASC 842, Leases . In April 2019, FASB issued ASU No. 2019-04, Codification Improvements to Topic 326, Financial Instruments-Credit Losses, Topic 815, Derivatives and Hedging, and Topic 825, Financial Instruments (“ASU 2019-04”), which includes clarifications to the amendments issued in ASU 2016-13. In May 2019, FASB issued ASU No. 2019-05, Financial Instruments-Credit Losses (Topic 326), which provides entities that have certain instruments within the scope of ASC 326-20 with an option to irrevocably elect the fair value option in ASC 825, Financial Instruments , upon adoption of ASU 2016-13. In November 2019, FASB issued ASU No. 2019-10, Financial Instruments-Credit Losses (Topic 326), Derivatives and Hedging (Topic 815), and Leases (Topic 842) (“ASU 2019-10”), which modifies the effective dates for ASU 2016-13, ASU 2017-12 and ASU 2016-02 to reflect the FASB’s new policy of staggering effective dates between larger public companies and all other companies. With the issuance of ASU 2019-10, the Company’s effective date for adopting all amendments related to the new credit loss standard has been extended to January 1, 2023. In November 2019, FASB issued ASU No. 2019-11, Codification Improvements to Topic 326, Financial Instruments-Credit Losses (“ASU 2019-11”), which includes clarifications to and addresses specific stakeholders’ issues concerning the amendments issued in ASU 2016-13. In February 2020, FASB issued ASU No, 2020-02, Financial Instruments-Credit Losses (Topic 326) and Leases (Topic 842) and in March 2020 issued ASU No. 2020-03, Codification Improvements to Financial Instruments , both of which also provide updates and clarification. The Company plans to adopt the requirements of these amendments upon their effective date of January 1, 2023, using the modified-retrospective method and is evaluating the potential impact of the adoption on its financial position, results of operation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of Company's Weighted-average Number of Outstanding Common Shares</t>
        </is>
      </c>
      <c r="B4" s="4" t="inlineStr">
        <is>
          <t>The following table sets forth the reconciliation of the Company’s weighted-average number of outstanding common shares for the three and six months ended June 30, 2022 and 2021 used to compute basic net income (loss) attributable to common shares to those used to compute diluted net income (loss) per common share (in thousands):
Three Months Ended June 30, Six Months Ended June 30,
2022 2021 2022 2021
Weighted average number of outstanding common shares—basic 118,476 117,956 118,402 117,933
Plus effect of dilutive incentive awards (1) :
Restricted shares — — — —
Stock options — — — —
Weighted average number of outstanding common shares—diluted 118,476 117,956 118,402 117,933 For the three months ended June 30, 2022 and 2021, the diluted weighted-average number of outstanding common shares does not include 874,182 and 366,641 shares issuable upon the exercise of outstanding options, respectively, and 248,470 and 414,412 restricted common shares, respectively, as their effects would have been anti-dilutive. For the six months ended June 30, 2022 and 2021, the diluted weighted-average number of outstanding common shares does not include 881,803 and 592,046 shares issuable upon the exercise of outstanding options, respectively, and 240,694 and 438,718 restricted common shares, respectively, as their effects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Acquisitions And Divestitures [Abstract]</t>
        </is>
      </c>
      <c r="B3" s="4" t="inlineStr">
        <is>
          <t xml:space="preserve"> </t>
        </is>
      </c>
    </row>
    <row r="4">
      <c r="A4" s="4" t="inlineStr">
        <is>
          <t>Summary of Estimated Fair Values Assigned to Assets Acquired and Liabilities Assumed in Acquisitions</t>
        </is>
      </c>
      <c r="B4" s="4" t="inlineStr">
        <is>
          <t>The following table summarizes the preliminary estimated fair values assigned to the assets acquired and liabilities assumed in the acquisitions at the respective acquisition dates (in thousands):
Assets:
Accounts receivable $ 1,250
Cemetery property 4,438
Property and equipment 6,857
Merchandise trusts, restricted 5,706
Perpetual care trusts, restricted 5,013
Trade names 165
Total assets 23,429
Liabilities:
Deferred revenues 6,795
Perpetual care trust corpus 5,013
Total liabilities 11,808
Fair value of net assets acquired 11,621
Cash consideration paid 18,295
Deferred cash consideration 100
Total consideration 18,395
Goodwill from purchase $ 6,774</t>
        </is>
      </c>
    </row>
    <row r="5">
      <c r="A5" s="4" t="inlineStr">
        <is>
          <t>Summary of Results of Discontinued Operations</t>
        </is>
      </c>
      <c r="B5" s="4" t="inlineStr">
        <is>
          <t>The following table summarizes the results of discontinued operations (in thousands):
Three Months Ended June 30, Six Months Ended June 30,
2021 2021
Cemetery revenues $ — $ 1,142
Funeral home revenues — 1,146
Cost of goods sold — ( 191 )
Cemetery expense — ( 233 )
Selling expense — ( 231 )
General and administrative expense — ( 151 )
Depreciation and amortization — ( 40 )
Funeral home expenses — ( 694 )
Interest expense — ( 166 )
Income from discontinued operations before income taxes — 582
Net gain on sale of businesses 860 867
Income tax expense — —
Net income from discontinued operations $ 860 $ 1,449</t>
        </is>
      </c>
    </row>
    <row r="6">
      <c r="A6" s="4" t="inlineStr">
        <is>
          <t>Schedule of Assets and Liabilities Classified as Assets Held for Sale and Depreciation and Amortization, Capital Expenditures, Sale Proceeds and Significant Operating Noncash Items of Discontinued Operations</t>
        </is>
      </c>
      <c r="B6" s="4" t="inlineStr">
        <is>
          <t>The following table presents the depreciation and amortization, capital expenditures, sale proceeds and operating noncash items of the discontinued operations (in thousands):
Six Months Ended June 30,
2021
Cash flows from discontinued operating activities:
Depreciation and amortization $ 40
Gain on sales of discontinued operations businesses 867
Cash flows from discontinued investing activities:
Capital expenditures $ 10
Proceeds from sales of discontinued businesses 5,8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 (Tables)</t>
        </is>
      </c>
      <c r="B1" s="2" t="inlineStr">
        <is>
          <t>6 Months Ended</t>
        </is>
      </c>
    </row>
    <row r="2">
      <c r="B2" s="2" t="inlineStr">
        <is>
          <t>Jun. 30, 2022</t>
        </is>
      </c>
    </row>
    <row r="3">
      <c r="A3" s="3" t="inlineStr">
        <is>
          <t>Receivables [Abstract]</t>
        </is>
      </c>
      <c r="B3" s="4" t="inlineStr">
        <is>
          <t xml:space="preserve"> </t>
        </is>
      </c>
    </row>
    <row r="4">
      <c r="A4" s="4" t="inlineStr">
        <is>
          <t>Long Term Accounts Receivable, Net of Allowance</t>
        </is>
      </c>
      <c r="B4" s="4" t="inlineStr">
        <is>
          <t>Long-term accounts receivable, net, consisted of the following at the dates indicated (in thousands):
June 30, 2022 December 31, 2021
Customer receivables $ 162,870 $ 154,664
Unearned finance income ( 15,215 ) ( 14,319 )
Allowance for doubtful accounts ( 5,780 ) ( 5,816 )
Accounts receivable, net of allowance 141,875 134,529
Less: Current portion, net of allowance 65,106 62,220
Long-term portion, net of allowance $ 76,769 $ 72,309</t>
        </is>
      </c>
    </row>
    <row r="5">
      <c r="A5" s="4" t="inlineStr">
        <is>
          <t>Activity in Allowance for Doubtful Accounts</t>
        </is>
      </c>
      <c r="B5" s="4" t="inlineStr">
        <is>
          <t>Activity in the allowance for doubtful accounts was as follows (in thousands):
June 30, 2022 December 31, 2021
Balance, beginning of period $ 5,816 $ 5,711
Provision for doubtful accounts 2,883 6,354
Charge-offs, net ( 2,919 ) ( 6,249 )
Balance, end of period $ 5,780 $ 5,8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EMETERY PROPERTY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emetery Property</t>
        </is>
      </c>
      <c r="B4" s="4" t="inlineStr">
        <is>
          <t>Cemetery property consisted of the following at the dates indicated (in thousands):
June 30, 2022 December 31, 2021
Cemetery land $ 232,211 $ 229,736
Mausoleum crypts and lawn crypts 67,338 67,022
Cemetery property $ 299,549 $ 296,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the dates indicated (in thousands):
June 30, 2022 December 31, 2021
Buildings and improvements $ 122,789 $ 115,141
Furniture and equipment 54,836 54,099
Funeral home land 11,745 10,932
Property and equipment, gross 189,370 180,172
Less: Accumulated depreciation ( 100,024 ) ( 97,562 )
Property and equipment, net of accumulated depreciation $ 89,346 $ 82,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18723067</v>
      </c>
      <c r="C5" s="5" t="n">
        <v>118290600</v>
      </c>
    </row>
    <row r="6">
      <c r="A6" s="4" t="inlineStr">
        <is>
          <t>Common stock, shares outstanding</t>
        </is>
      </c>
      <c r="B6" s="5" t="n">
        <v>118723067</v>
      </c>
      <c r="C6" s="5" t="n">
        <v>11829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CHANDISE TRUSTS (Tables)</t>
        </is>
      </c>
      <c r="B1" s="2" t="inlineStr">
        <is>
          <t>6 Months Ended</t>
        </is>
      </c>
    </row>
    <row r="2">
      <c r="B2" s="2" t="inlineStr">
        <is>
          <t>Jun. 30, 2022</t>
        </is>
      </c>
    </row>
    <row r="3">
      <c r="A3" s="3" t="inlineStr">
        <is>
          <t>Text Block [Abstract]</t>
        </is>
      </c>
      <c r="B3" s="4" t="inlineStr">
        <is>
          <t xml:space="preserve"> </t>
        </is>
      </c>
    </row>
    <row r="4">
      <c r="A4" s="4" t="inlineStr">
        <is>
          <t>Reconciliation of Trust Activities</t>
        </is>
      </c>
      <c r="B4" s="4" t="inlineStr">
        <is>
          <t>A reconciliation of the Company’s merchandise trust activities for the six months ended June 30, 2022 and 2021 is presented below (in thousands):
Six months ended June 30,
2022 2021
Balance—beginning of period $ 567,853 $ 516,284
Contributions 39,038 28,574
Distributions ( 36,629 ) ( 53,020 )
Interest and dividends 23,259 20,429
Capital gain distributions 2,181 1,650
Realized gains and losses, net 675 3,031
Other than temporary impairment — ( 136 )
Taxes ( 581 ) ( 14 )
Fees ( 4,121 ) ( 3,062 )
Unrealized change in fair value 13,085 30,532
Balance—end of period $ 604,760 $ 544,268</t>
        </is>
      </c>
    </row>
    <row r="5">
      <c r="A5" s="4" t="inlineStr">
        <is>
          <t>Cost and Market Value Associated with Assets Held in Trusts</t>
        </is>
      </c>
      <c r="B5" s="4" t="inlineStr">
        <is>
          <t>The cost and market value associated with the assets held in the merchandise trusts as of June 30, 2022 and December 31, 2021 were as follows (in thousands):
June 30, 2022 Fair Value Cost Gross Gross Fair
Short-term investments 1 $ 33,580 $ — $ — $ 33,580
Fixed maturities:
U.S. governmental securities 2 1 — — 1
Corporate debt securities 2 — — — —
Other debt securities 2 — — — —
Total fixed maturities 1 — — 1
Mutual funds—debt securities 1 6,097 — ( 647 ) 5,450
Mutual funds—equity securities 1 1,022 31 ( 7 ) 1,046
Other investment funds (1) 496,349 42,859 ( 4,530 ) 534,678
Equity securities 1 14,687 3,863 ( 2,040 ) 16,510
Other invested assets 2 4,053 68 — 4,121
Total investments 555,789 46,821 ( 7,224 ) 595,386
West Virginia Trust Receivable 10,284 — ( 910 ) 9,374
Total $ 566,073 $ 46,821 $ ( 8,134 ) $ 604,76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ourteen years with three potential one year extensions at the discretion of the funds’ general partners. As of June 30, 2022, there were $ 160.8 million in unfunded investment commitments to the private credit funds, which are callable at any time. This asset class also includes $ 127.2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 s, and private credit funds, which have lockup periods of zero to 15 years with three potential one year e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t>
        </is>
      </c>
    </row>
    <row r="6">
      <c r="A6" s="4" t="inlineStr">
        <is>
          <t>Contractual Maturities of Debt Securities Held in Trusts</t>
        </is>
      </c>
      <c r="B6" s="4" t="inlineStr">
        <is>
          <t>The contractual maturities of debt securities as of June 30, 2022 and December 31, 2021 were as follows (in thousands):
June 30, 2022 Less than 1 year 6 years More than
U.S. governmental securities $ — $ 1 $ — $ —
Corporate debt securities — — — —
Other debt securities — — — —
Total fixed maturities $ — $ 1 $ — $ —
December 31, 2021 Less than 1 year 6 years More than
U.S. governmental securities $ — $ 1 $ — $ —
Corporate debt securities — 1 — —
Other debt securities — — — —
Total fixed maturities $ — $ 2 $ — $ —</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2 and December 31, 2021 is presented below (in thousands):
Less than 12 months 12 months or more Total
June 30, 2022 Fair Unrealized Fair Unrealized Fair Unrealized
Fixed maturities:
U.S. governmental securities $ — $ — $ — $ — $ — $ —
Corporate debt securities — — — — — —
Other debt securities — — — — — —
Total fixed maturities — — — — — —
Mutual funds—debt securities 5,448 646 2 1 5,450 647
Mutual funds—equity securities 55 7 — — 55 7
Other investment funds 44,033 4,530 — — 44,033 4,530
Equity securities 382 35 1,891 2,005 2,273 2,040
Total $ 49,918 $ 5,218 $ 1,893 $ 2,006 $ 51,811 $ 7,224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RPETUAL CARE TRUSTS (Tables)</t>
        </is>
      </c>
      <c r="B1" s="2" t="inlineStr">
        <is>
          <t>6 Months Ended</t>
        </is>
      </c>
    </row>
    <row r="2">
      <c r="B2" s="2" t="inlineStr">
        <is>
          <t>Jun. 30, 2022</t>
        </is>
      </c>
    </row>
    <row r="3">
      <c r="A3" s="3" t="inlineStr">
        <is>
          <t>Schedule Of Available For Sale Securities [Line Items]</t>
        </is>
      </c>
      <c r="B3" s="4" t="inlineStr">
        <is>
          <t xml:space="preserve"> </t>
        </is>
      </c>
    </row>
    <row r="4">
      <c r="A4" s="4" t="inlineStr">
        <is>
          <t>Reconciliation of Trust Activities</t>
        </is>
      </c>
      <c r="B4" s="4" t="inlineStr">
        <is>
          <t>A reconciliation of the Company’s merchandise trust activities for the six months ended June 30, 2022 and 2021 is presented below (in thousands):
Six months ended June 30,
2022 2021
Balance—beginning of period $ 567,853 $ 516,284
Contributions 39,038 28,574
Distributions ( 36,629 ) ( 53,020 )
Interest and dividends 23,259 20,429
Capital gain distributions 2,181 1,650
Realized gains and losses, net 675 3,031
Other than temporary impairment — ( 136 )
Taxes ( 581 ) ( 14 )
Fees ( 4,121 ) ( 3,062 )
Unrealized change in fair value 13,085 30,532
Balance—end of period $ 604,760 $ 544,268</t>
        </is>
      </c>
    </row>
    <row r="5">
      <c r="A5" s="4" t="inlineStr">
        <is>
          <t>Cost and Market Value Associated with Assets Held in Trusts</t>
        </is>
      </c>
      <c r="B5" s="4" t="inlineStr">
        <is>
          <t>The cost and market value associated with the assets held in the merchandise trusts as of June 30, 2022 and December 31, 2021 were as follows (in thousands):
June 30, 2022 Fair Value Cost Gross Gross Fair
Short-term investments 1 $ 33,580 $ — $ — $ 33,580
Fixed maturities:
U.S. governmental securities 2 1 — — 1
Corporate debt securities 2 — — — —
Other debt securities 2 — — — —
Total fixed maturities 1 — — 1
Mutual funds—debt securities 1 6,097 — ( 647 ) 5,450
Mutual funds—equity securities 1 1,022 31 ( 7 ) 1,046
Other investment funds (1) 496,349 42,859 ( 4,530 ) 534,678
Equity securities 1 14,687 3,863 ( 2,040 ) 16,510
Other invested assets 2 4,053 68 — 4,121
Total investments 555,789 46,821 ( 7,224 ) 595,386
West Virginia Trust Receivable 10,284 — ( 910 ) 9,374
Total $ 566,073 $ 46,821 $ ( 8,134 ) $ 604,76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ourteen years with three potential one year extensions at the discretion of the funds’ general partners. As of June 30, 2022, there were $ 160.8 million in unfunded investment commitments to the private credit funds, which are callable at any time. This asset class also includes $ 127.2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1 Fair Value Cost Gross Gross Fair
Short-term investments 1 $ 51,243 $ — $ — $ 51,243
Fixed maturities:
U.S. governmental securities 2 1 — — 1
Corporate debt securities 2 — 1 — 1
Other debt securities 2 — — — —
Total fixed maturities 1 1 — 2
Mutual funds—debt securities 1 6,097 81 ( 15 ) 6,163
Mutual funds—equity securities 1 1,021 245 — 1,266
Other investment funds (1) 457,447 26,008 ( 4,398 ) 479,057
Equity securities 1 14,696 3,316 ( 2,051 ) 15,961
Other invested assets 2 3,766 103 — 3,869
Total investments 534,271 29,754 ( 6,464 ) 557,561
West Virginia Trust Receivable 9,992 300 — 10,292
Total $ 544,263 $ 30,054 $ ( 6,464 ) $ 567,8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 s, and private credit funds, which have lockup periods of zero to 15 years with three potential one year extensions at the discretion of the funds’ general partners. As of December 31, 2021, there were $ 112.4 million in unfunded investment commitments to the private credit funds, which are callable at any time. This asset class also includes $ 125.4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t>
        </is>
      </c>
    </row>
    <row r="6">
      <c r="A6" s="4" t="inlineStr">
        <is>
          <t>Contractual Maturities of Debt Securities Held in Trusts</t>
        </is>
      </c>
      <c r="B6" s="4" t="inlineStr">
        <is>
          <t>The contractual maturities of debt securities as of June 30, 2022 and December 31, 2021 were as follows (in thousands):
June 30, 2022 Less than 1 year 6 years More than
U.S. governmental securities $ — $ 1 $ — $ —
Corporate debt securities — — — —
Other debt securities — — — —
Total fixed maturities $ — $ 1 $ — $ —
December 31, 2021 Less than 1 year 6 years More than
U.S. governmental securities $ — $ 1 $ — $ —
Corporate debt securities — 1 — —
Other debt securities — — — —
Total fixed maturities $ — $ 2 $ — $ —</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2 and December 31, 2021 is presented below (in thousands):
Less than 12 months 12 months or more Total
June 30, 2022 Fair Unrealized Fair Unrealized Fair Unrealized
Fixed maturities:
U.S. governmental securities $ — $ — $ — $ — $ — $ —
Corporate debt securities — — — — — —
Other debt securities — — — — — —
Total fixed maturities — — — — — —
Mutual funds—debt securities 5,448 646 2 1 5,450 647
Mutual funds—equity securities 55 7 — — 55 7
Other investment funds 44,033 4,530 — — 44,033 4,530
Equity securities 382 35 1,891 2,005 2,273 2,040
Total $ 49,918 $ 5,218 $ 1,893 $ 2,006 $ 51,811 $ 7,224
Less than 12 months 12 months or more Total
December 31, 2021 Fair Unrealized Fair Unrealized Fair Unrealized
Fixed maturities:
U.S. governmental securities $ — $ — $ 297 $ — $ 297 $ —
Corporate debt securities — — 620 — 620 —
Other debt securities — — — — — —
Total fixed maturities — — 917 — 917 —
Mutual funds—debt securities 890 15 — — 890 15
Mutual funds—equity securities — — — — — —
Other investment funds 42,645 4,398 — — 42,645 4,398
Equity securities 3,108 2,050 1 1 3,109 2,051
Total $ 46,643 $ 6,463 $ 918 $ 1 $ 47,561 $ 6,464</t>
        </is>
      </c>
    </row>
    <row r="8">
      <c r="A8" s="4" t="inlineStr">
        <is>
          <t>Variable Interest Entity, Primary Beneficiary | Perpetual care trusts</t>
        </is>
      </c>
      <c r="B8" s="4" t="inlineStr">
        <is>
          <t xml:space="preserve"> </t>
        </is>
      </c>
    </row>
    <row r="9">
      <c r="A9" s="3" t="inlineStr">
        <is>
          <t>Schedule Of Available For Sale Securities [Line Items]</t>
        </is>
      </c>
      <c r="B9" s="4" t="inlineStr">
        <is>
          <t xml:space="preserve"> </t>
        </is>
      </c>
    </row>
    <row r="10">
      <c r="A10" s="4" t="inlineStr">
        <is>
          <t>Reconciliation of Trust Activities</t>
        </is>
      </c>
      <c r="B10" s="4" t="inlineStr">
        <is>
          <t>A reconciliation of the Company’s perpetual care trust activities for the six months ended June 30, 2022 and 2021 is presented below (in thousands):
Six months ended June 30,
2022 2021
Balance—beginning of period $ 339,138 $ 316,746
Contributions 9,569 4,420
Distributions ( 21,177 ) ( 24,966 )
Interest and dividends 16,108 19,615
Capital gain distributions 1,483 1,077
Realized gains and losses, net 475 2,994
Other than temporary impairment — ( 55 )
Taxes ( 1,530 ) ( 890 )
Fees ( 1,697 ) ( 2,734 )
Unrealized change in fair value 6,781 10,391
Balance—end of period $ 349,150 $ 326,598</t>
        </is>
      </c>
    </row>
    <row r="11">
      <c r="A11" s="4" t="inlineStr">
        <is>
          <t>Cost and Market Value Associated with Assets Held in Trusts</t>
        </is>
      </c>
      <c r="B11" s="4" t="inlineStr">
        <is>
          <t>The cost and market value associated with the assets held in the perpetual care trusts as of June 30, 2022 and December 31, 2021 were as follows (in thousands):
June 30, 2022 Fair Value Cost Gross Gross Fair
Short-term investments 1 $ 13,422 $ — $ — $ 13,422
Fixed maturities:
U.S. governmental securities 2 10 1 — 11
Corporate debt securities 2 — — — —
Other debt securities 2 — — — —
Total fixed maturities 10 1 — 11
Mutual funds—debt securities 1 1,904 6 ( 317 ) 1,593
Mutual funds—equity securities 1 4,078 584 ( 297 ) 4,365
Other investment funds (1) 300,218 22,585 ( 2,393 ) 320,410
Equity securities 1 7,026 2,443 ( 130 ) 9,339
Other invested assets 2 9 1 — 10
Total investments $ 326,667 $ 25,620 $ ( 3,137 ) $ 349,15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fourteen years with four potential one year extensions at the discretion of the funds’ general partners. As of June 30, 2022, there were $ 98.4 million in unfunded investment commitments to the private credit funds, which are callable at any time. This asset class also includes $ 81.3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
December 31, 2021 Fair Value Cost Gross Gross Fair
Short-term investments 1 $ 25,674 $ — $ — $ 25,674
Fixed maturities:
U.S. governmental securities 2 12 2 — 14
Corporate debt securities 2 — — — —
Other debt securities 2 — — — —
Total fixed maturities 12 2 — 14
Mutual funds—debt securities 1 2,306 28 ( 35 ) 2,299
Mutual funds—equity securities 1 3,894 1,341 ( 63 ) 5,172
Other investment funds (1) 285,826 14,554 ( 2,776 ) 297,604
Equity securities 1 6,817 1,661 ( 113 ) 8,365
Other invested assets 2 9 1 — 10
Total investments $ 324,538 $ 17,587 $ ( 2,987 ) $ 339,13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15 years with four potential one year extensions at the discretion of the funds’ general partners. As of December 31, 2021, there were $ 67.3 million in unfunded investment commitments to the private credit funds, which are callable at any time. This asset class also includes $ 79.7 million of direct loans which are accounted for at amortized cost, net of unamortized origination fees, if any, and are categorized as Level 3 investments in the fair value hierarchy. The interest rates on these direct loans are consistent with market rates, and their amortized cost approximates fair value.</t>
        </is>
      </c>
    </row>
    <row r="12">
      <c r="A12" s="4" t="inlineStr">
        <is>
          <t>Contractual Maturities of Debt Securities Held in Trusts</t>
        </is>
      </c>
      <c r="B12" s="4" t="inlineStr">
        <is>
          <t>The contractual maturities of debt securities as of June 30, 2022 and December 31, 2021 were as follows (in thousands):
June 30, 2022 Less than 1 year through 6 years through More than
U.S. governmental securities $ — $ 1 $ — $ 10
Corporate debt securities — — — —
Other debt securities — — — —
Total fixed maturities $ — $ 1 $ — $ 10
December 31, 2021 Less than 1 year through 6 years through More than
U.S. governmental securities $ — $ 1 $ — $ 13
Corporate debt securities — — — —
Other debt securities — — — —
Total fixed maturities $ — $ 1 $ — $ 13</t>
        </is>
      </c>
    </row>
    <row r="13">
      <c r="A13" s="4" t="inlineStr">
        <is>
          <t>Aging of Unrealized Losses on Investments in Fixed Maturities and Equity Securities Held in Trusts</t>
        </is>
      </c>
      <c r="B13" s="4" t="inlineStr">
        <is>
          <t>An aging of unrealized losses on the Company’s investments in debt and equity securities within the perpetual care trusts as of June 30, 2022 and December 31, 2021 is presented below (in thousands):
Less than 12 months 12 months or more Total
June 30, 2022 Fair Unrealized Fair Unrealized Fair Unrealized
Fixed maturities:
U.S. governmental securities $ 1 $ — $ — $ — $ 1 $ —
Corporate debt securities — — — — — —
Other debt securities — — — — — —
Total fixed maturities 1 — — — 1 —
Mutual funds—debt securities 823 201 364 116 1,187 317
Mutual funds—equity securities 1,540 219 392 78 1,932 297
Other investment funds 24,535 2,393 — — 24,535 2,393
Equity securities 317 50 76 80 393 130
Total $ 27,216 $ 2,863 $ 832 $ 274 $ 28,048 $ 3,137
Less than 12 months 12 months or more Total
December 31, 2021 Fair Unrealized Fair Unrealized Fair Unrealized
Fixed maturities:
U.S. governmental securities $ — $ — $ 990 $ — $ 990 $ —
Corporate debt securities — — 1,959 — 1,959 —
Other debt securities — — — — — —
Total fixed maturities — — 2,949 — 2,949 —
Mutual funds—debt securities 863 25 454 10 1,317 35
Mutual funds—equity securities 661 60 1 3 662 63
Other investment funds 26,533 2,776 — — 26,533 2,776
Equity securities 962 112 1 1 963 113
Total $ 29,019 $ 2,973 $ 3,405 $ 14 $ 32,424 $ 2,9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Outstanding Debt</t>
        </is>
      </c>
      <c r="B4" s="4" t="inlineStr">
        <is>
          <t>Total debt consisted of the following at the dates indicated (in thousands):
June 30, 2022 December 31, 2021
8.500 % Senior Secured Notes due 2029 $ 400,000 $ 400,000
Insurance and vehicle financing 2,866 762
Less deferred financing costs, net of accumulated amortization ( 10,257 ) ( 10,599 )
Total debt 392,609 390,163
Less current maturities ( 2,576 ) ( 762 )
Total long-term debt $ 390,033 $ 389,401</t>
        </is>
      </c>
    </row>
    <row r="5">
      <c r="A5" s="4" t="inlineStr">
        <is>
          <t>Schedule of Redemption Prices Percentage of Principal Amount</t>
        </is>
      </c>
      <c r="B5" s="4" t="inlineStr">
        <is>
          <t>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
On or after May 15, 2025 and prior to May 15, 2026 102.125 %
On or after May 15, 2026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A rollforward of stock options</t>
        </is>
      </c>
      <c r="B4" s="4" t="inlineStr">
        <is>
          <t>A rollforward of stock options as of June 30, 2022 is as follows:
Number of Stock Options Weighted Average Exercise Price Per Share ($)
Total outstanding at December 31, 2021 6,075,000 1.27
Options granted 225,000 3.42
Options exercised ( 812,163 ) 1.24
Options forfeited ( 220,001 ) 1.30
Options expired — —
Total outstanding at June 30, 2022 5,267,836 1.36</t>
        </is>
      </c>
    </row>
    <row r="5">
      <c r="A5" s="4" t="inlineStr">
        <is>
          <t>Restricted Stock and Phantom Stock Awards</t>
        </is>
      </c>
      <c r="B5" s="4" t="inlineStr">
        <is>
          <t>A rollforward of restricted stock and phantom stock awards as of June 30, 2022 is as follows:
Number of Restricted Stock and Phantom Stock Awards Weighted Average Grant Date Fair Value ($)
Total non-vested at December 31, 2021 873,600 1.95
Granted 41,035 2.56
Vested ( 93,750 ) 3.88
Forfeited ( 45,001 ) 1.71
Total non-vested at June 30, 2022 775,884 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S AND COS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s and Related Costs</t>
        </is>
      </c>
      <c r="B4" s="4" t="inlineStr">
        <is>
          <t>Deferred revenues and related costs consisted of the following (in thousands):
June 30, 2022 December 31, 2021
Deferred contract revenues $ 915,822 $ 880,290
Deferred merchandise trust revenue 163,735 150,368
Deferred merchandise trust unrealized gains (losses) 38,651 25,602
Deferred revenues $ 1,118,208 $ 1,056,260
Deferred selling and obtaining costs $ 127,927 $ 124,023</t>
        </is>
      </c>
    </row>
    <row r="5">
      <c r="A5" s="4" t="inlineStr">
        <is>
          <t>Schedule of Customer Contract Liabilities, Net</t>
        </is>
      </c>
      <c r="B5" s="4" t="inlineStr">
        <is>
          <t>The components of the customer contract liabilities, net in the Company’s consolidated balance sheets at June 30, 2022 and December 31, 2021 were as follows (in thousands):
June 30, 2022 December 31, 2021
Customer contract liabilities, gross $ 1,145,408 $ 1,082,970
Amounts due from customers for unfulfilled performance obligations on cancellable ( 27,200 ) ( 26,710 )
Customer contract liabilities, net $ 1,118,208 $ 1,056,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xed Rent for Cemeteries</t>
        </is>
      </c>
      <c r="B4" s="4" t="inlineStr">
        <is>
          <t>In May 2014, the Company entered into lease and management agreements with the Archdiocese of Philadelphia, pursuant to which the Company has committed to pay aggregate fixed rent of $ 36.0 million in the following amounts:
Lease Years 6-20 (June 1, 2019-May 31, 2034) $ 1,000,000 per Lease Year
Lease Years 21-25 (June 1, 2034-May 31, 2039) $ 1,200,000 per Lease Year
Lease Years 26-35 (June 1, 2039-May 31, 2049) $ 1,500,000 per Lease Year
Lease Years 36-60 (June 1, 2049-May 31, 2074)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s</t>
        </is>
      </c>
      <c r="B4" s="4" t="inlineStr">
        <is>
          <t xml:space="preserve">The Company has the following balances recorded on its consolidated balance sheets related to leases:
June 30, 2022 December 31, 2021
Assets:
Operating $ 5,449 $ 5,944
Finance 3,035 3,343
Total ROU assets (1) $ 8,484 $ 9,287
Liabilities:
Current
Operating $ 1,136 $ 1,103
Finance 1,764 1,859
Long-term
Operating 4,514 4,969
Finance 670 1,035
Total lease liabilities (2) $ 8,084 $ 8,966 (1) The Company’s ROU operating assets and finance assets are presented within Other assets and Property and equipment, net of accumulated depreciation, respectively, in its consolidated balance sheets. (2) The Company’s current lease liabilities and long-term are presented within Accounts payable and accrued liabilities and Other long-term liabilities, respectively, in its consolidated balance sheets. </t>
        </is>
      </c>
    </row>
    <row r="5">
      <c r="A5" s="4" t="inlineStr">
        <is>
          <t>Components of Lease Expense</t>
        </is>
      </c>
      <c r="B5" s="4" t="inlineStr">
        <is>
          <t>The components of lease expense were as follows:
Six months ended June 30,
2022 2021
Lease cost Classification
Operating lease costs (1) General and administrative expense $ 912 $ 1,009
Finance lease costs
Amortization of leased assets Depreciation and Amortization 468 606
Interest on lease liabilities Interest expense 153 166
Short-term lease costs (2) General and administrative expense — —
Net lease costs $ 1,533 $ 1,781 (1) The Company includes its variable lease costs under operating lease costs as these variable lease costs are immaterial. (2) The Company does not have any short-term leases with lease terms greater than one month .</t>
        </is>
      </c>
    </row>
    <row r="6">
      <c r="A6" s="4" t="inlineStr">
        <is>
          <t>Maturities of the Company's Lease Labilities</t>
        </is>
      </c>
      <c r="B6" s="4" t="inlineStr">
        <is>
          <t>Maturities of the Company’s lease liabilities as of June 30, 2022 were as follows:
Year ending December 31, Operating Finance
2022 $ 865 $ 1,345
2023 1,489 816
2024 1,253 211
2025 1,131 114
2026 1,100 151
Thereafter 1,504 44
Total $ 7,342 $ 2,681
Less: Interest ( 1,693 ) ( 247 )
Present value of lease liabilities $ 5,649 $ 2,434 Maturities of the Company’s lease liabilities as of December 31, 2021 were as follows:
Year ending December 31, Operating Finance
2022 $ 1,661 $ 2,099
2023 1,460 780
2024 1,223 168
2025 1,111 95
2026 1,086 100
Thereafter 1,498 —
Total $ 8,039 $ 3,242
Less: Interest ( 1,967 ) ( 348 )
Present value of lease liabilities $ 6,072 $ 2,8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2 2021 2022 2021
STATEMENT OF OPERATIONS DATA:
Cemetery Operations:
Revenues $ 70,454 $ 72,128 $ 139,951 $ 139,108
Operating costs and expenses ( 63,692 ) ( 55,951 ) ( 123,736 ) ( 109,696 )
Depreciation and amortization ( 1,423 ) ( 1,505 ) ( 2,857 ) ( 3,081 )
Segment operating profit $ 5,339 $ 14,672 $ 13,358 $ 26,331
Funeral Home Operations:
Revenues $ 9,593 $ 10,853 $ 21,073 $ 22,186
Operating costs and expenses ( 9,274 ) ( 9,194 ) ( 19,049 ) ( 18,535 )
Depreciation and amortization ( 434 ) ( 423 ) ( 866 ) ( 854 )
Segment operating profit $ ( 115 ) $ 1,236 $ 1,158 $ 2,797
Reconciliation of segment operating profit to net loss from continuing operations:
Cemetery Operations $ 5,339 $ 14,672 $ 13,358 $ 26,331
Funeral Home Operations ( 115 ) 1,236 1,158 2,797
Total segment profit 5,224 15,908 14,516 29,128
Corporate overhead ( 12,806 ) ( 9,534 ) ( 24,619 ) ( 19,075 )
Corporate depreciation and amortization ( 161 ) ( 99 ) ( 356 ) ( 194 )
Loss on sale of businesses and other impairments ( 43 ) ( 2,220 ) ( 43 ) ( 2,220 )
Other (losses) gains ( 15 ) 69 ( 15 ) 69
Interest expense ( 9,279 ) ( 9,977 ) ( 18,565 ) ( 20,450 )
Loss on debt extinguishment — ( 40,128 ) — ( 40,128 )
Income tax (expense) benefit ( 181 ) 9,736 ( 413 ) 11,412
Net loss from continuing operations $ ( 17,261 ) $ ( 36,245 ) $ ( 29,495 ) $ ( 41,458 )
CASH FLOW DATA:
Capital expenditures:
Cemetery Operations $ 3,019 $ 1,345 $ 4,963 $ 3,058
Funeral Home Operations 497 35 1,090 96
Corporate 26 207 91 207
Total capital expenditures $ 3,542 $ 1,587 $ 6,144 $ 3,361
June 30, 2022 December 31, 2021
BALANCE SHEET DATA:
Assets:
Cemetery Operations $ 1,564,546 $ 1,506,504
Funeral Home Operations 132,364 128,590
Corporate 101,125 106,050
Total assets $ 1,798,035 $ 1,741,144
Goodwill:
Cemetery Operations $ 5,444 $ —
Funeral Home Operations 1,330 —
Total goodwill $ 6,77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Flow, Supplemental Disclosures</t>
        </is>
      </c>
      <c r="B4" s="4" t="inlineStr">
        <is>
          <t>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2 2021
Accounts Receivable
Pre-need/at-need contract originations (sales on credit) $ ( 71,792 ) $ ( 68,390 )
Cash receipts from sales on credit (post-origination) 58,719 56,868
Changes in accounts receivable, net of allowance $ ( 13,073 ) $ ( 11,522 )
Customer Contract Liabilities
Deferrals:
Cash receipts from customer deposits at origination, net of refunds $ 91,425 $ 90,108
Withdrawals of realized income from merchandise trusts during the period 8,538 8,018
Pre-need/at-need contract originations (sales on credit) 71,792 68,390
Undistributed merchandise trust investment earnings, net 12,996 11,406
Recognition:
Merchandise trust investment income, net withdrawn as of end of period ( 7,299 ) ( 5,088 )
Recognized maturities of customer contracts collected as of end of period ( 108,411 ) ( 110,984 )
Recognized maturities of customer contracts uncollected as of end of period ( 17,280 ) ( 16,198 )
Changes in customer contract liabilities $ 51,761 $ 45,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22" customWidth="1" min="3" max="3"/>
    <col width="80" customWidth="1" min="4" max="4"/>
    <col width="22" customWidth="1" min="5" max="5"/>
    <col width="22" customWidth="1" min="6" max="6"/>
  </cols>
  <sheetData>
    <row r="1">
      <c r="A1" s="1" t="inlineStr">
        <is>
          <t>GENERAL - Additional Information (Detail) $ in Thousands</t>
        </is>
      </c>
      <c r="B1" s="2" t="inlineStr">
        <is>
          <t>3 Months Ended</t>
        </is>
      </c>
      <c r="D1" s="2" t="inlineStr">
        <is>
          <t>6 Months Ended</t>
        </is>
      </c>
    </row>
    <row r="2">
      <c r="B2" s="2" t="inlineStr">
        <is>
          <t>Jun. 30, 2022 USD ($) Property State</t>
        </is>
      </c>
      <c r="C2" s="2" t="inlineStr">
        <is>
          <t>Jun. 30, 2021 USD ($)</t>
        </is>
      </c>
      <c r="D2" s="2" t="inlineStr">
        <is>
          <t>Jun. 30, 2022 USD ($) Property State Segment</t>
        </is>
      </c>
      <c r="E2" s="2" t="inlineStr">
        <is>
          <t>Jun. 30, 2021 USD ($)</t>
        </is>
      </c>
      <c r="F2" s="2" t="inlineStr">
        <is>
          <t>Dec. 31,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6" t="n">
        <v>71200</v>
      </c>
      <c r="C4" s="4" t="inlineStr">
        <is>
          <t xml:space="preserve"> </t>
        </is>
      </c>
      <c r="D4" s="6" t="n">
        <v>71200</v>
      </c>
      <c r="E4" s="4" t="inlineStr">
        <is>
          <t xml:space="preserve"> </t>
        </is>
      </c>
      <c r="F4" s="6" t="n">
        <v>83900</v>
      </c>
    </row>
    <row r="5">
      <c r="A5" s="4" t="inlineStr">
        <is>
          <t>Restricted cash | $</t>
        </is>
      </c>
      <c r="B5" s="5" t="n">
        <v>12000</v>
      </c>
      <c r="C5" s="4" t="inlineStr">
        <is>
          <t xml:space="preserve"> </t>
        </is>
      </c>
      <c r="D5" s="6" t="n">
        <v>12000</v>
      </c>
      <c r="E5" s="4" t="inlineStr">
        <is>
          <t xml:space="preserve"> </t>
        </is>
      </c>
      <c r="F5" s="6" t="n">
        <v>16400</v>
      </c>
    </row>
    <row r="6">
      <c r="A6" s="4" t="inlineStr">
        <is>
          <t>Investment income, contractual term</t>
        </is>
      </c>
      <c r="B6" s="4" t="inlineStr">
        <is>
          <t xml:space="preserve"> </t>
        </is>
      </c>
      <c r="C6" s="4" t="inlineStr">
        <is>
          <t xml:space="preserve"> </t>
        </is>
      </c>
      <c r="D6" s="4" t="inlineStr">
        <is>
          <t>60 months</t>
        </is>
      </c>
      <c r="E6" s="4" t="inlineStr">
        <is>
          <t xml:space="preserve"> </t>
        </is>
      </c>
      <c r="F6" s="4" t="inlineStr">
        <is>
          <t xml:space="preserve"> </t>
        </is>
      </c>
    </row>
    <row r="7">
      <c r="A7" s="4" t="inlineStr">
        <is>
          <t>Debt instrument, variable rate</t>
        </is>
      </c>
      <c r="B7" s="4" t="inlineStr">
        <is>
          <t xml:space="preserve"> </t>
        </is>
      </c>
      <c r="C7" s="4" t="inlineStr">
        <is>
          <t xml:space="preserve"> </t>
        </is>
      </c>
      <c r="D7" s="9" t="n">
        <v>3.75</v>
      </c>
      <c r="E7" s="4" t="inlineStr">
        <is>
          <t xml:space="preserve"> </t>
        </is>
      </c>
      <c r="F7" s="4" t="inlineStr">
        <is>
          <t xml:space="preserve"> </t>
        </is>
      </c>
    </row>
    <row r="8">
      <c r="A8" s="4" t="inlineStr">
        <is>
          <t>Number of reportable segments | Segment</t>
        </is>
      </c>
      <c r="B8" s="4" t="inlineStr">
        <is>
          <t xml:space="preserve"> </t>
        </is>
      </c>
      <c r="C8" s="4" t="inlineStr">
        <is>
          <t xml:space="preserve"> </t>
        </is>
      </c>
      <c r="D8" s="5" t="n">
        <v>2</v>
      </c>
      <c r="E8" s="4" t="inlineStr">
        <is>
          <t xml:space="preserve"> </t>
        </is>
      </c>
      <c r="F8" s="4" t="inlineStr">
        <is>
          <t xml:space="preserve"> </t>
        </is>
      </c>
    </row>
    <row r="9">
      <c r="A9" s="4" t="inlineStr">
        <is>
          <t>Accounts receivable average cancellation rate basis period</t>
        </is>
      </c>
      <c r="B9" s="4" t="inlineStr">
        <is>
          <t xml:space="preserve"> </t>
        </is>
      </c>
      <c r="C9" s="4" t="inlineStr">
        <is>
          <t xml:space="preserve"> </t>
        </is>
      </c>
      <c r="D9" s="4" t="inlineStr">
        <is>
          <t>5 years</t>
        </is>
      </c>
      <c r="E9" s="4" t="inlineStr">
        <is>
          <t xml:space="preserve"> </t>
        </is>
      </c>
      <c r="F9" s="4" t="inlineStr">
        <is>
          <t xml:space="preserve"> </t>
        </is>
      </c>
    </row>
    <row r="10">
      <c r="A10" s="4" t="inlineStr">
        <is>
          <t>Lease renewal term description</t>
        </is>
      </c>
      <c r="B10" s="4" t="inlineStr">
        <is>
          <t xml:space="preserve"> </t>
        </is>
      </c>
      <c r="C10" s="4" t="inlineStr">
        <is>
          <t xml:space="preserve"> </t>
        </is>
      </c>
      <c r="D10" s="4" t="inlineStr">
        <is>
          <t>Certain leases provide the Company with the option to renew for additional periods, with renewal terms that can extend the lease term for periods ranging from 1 to 30 years.</t>
        </is>
      </c>
      <c r="E10" s="4" t="inlineStr">
        <is>
          <t xml:space="preserve"> </t>
        </is>
      </c>
      <c r="F10" s="4" t="inlineStr">
        <is>
          <t xml:space="preserve"> </t>
        </is>
      </c>
    </row>
    <row r="11">
      <c r="A11" s="4" t="inlineStr">
        <is>
          <t>Income tax expense (benefit) | $</t>
        </is>
      </c>
      <c r="B11" s="6" t="n">
        <v>181</v>
      </c>
      <c r="C11" s="6" t="n">
        <v>-9736</v>
      </c>
      <c r="D11" s="6" t="n">
        <v>413</v>
      </c>
      <c r="E11" s="6" t="n">
        <v>-11412</v>
      </c>
      <c r="F11" s="4" t="inlineStr">
        <is>
          <t xml:space="preserve"> </t>
        </is>
      </c>
    </row>
    <row r="12">
      <c r="A12" s="4" t="inlineStr">
        <is>
          <t>Operating tax rate before discrete items</t>
        </is>
      </c>
      <c r="B12" s="10" t="n">
        <v>0.011</v>
      </c>
      <c r="C12" s="10" t="n">
        <v>0.216</v>
      </c>
      <c r="D12" s="10" t="n">
        <v>0.014</v>
      </c>
      <c r="E12" s="10" t="n">
        <v>0.222</v>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quid investments purchased with an original maturity</t>
        </is>
      </c>
      <c r="B15" s="4" t="inlineStr">
        <is>
          <t xml:space="preserve"> </t>
        </is>
      </c>
      <c r="C15" s="4" t="inlineStr">
        <is>
          <t xml:space="preserve"> </t>
        </is>
      </c>
      <c r="D15" s="4" t="inlineStr">
        <is>
          <t>3 months</t>
        </is>
      </c>
      <c r="E15" s="4" t="inlineStr">
        <is>
          <t xml:space="preserve"> </t>
        </is>
      </c>
      <c r="F15" s="4" t="inlineStr">
        <is>
          <t xml:space="preserve"> </t>
        </is>
      </c>
    </row>
    <row r="16">
      <c r="A16" s="4" t="inlineStr">
        <is>
          <t>Product sales, payment term</t>
        </is>
      </c>
      <c r="B16" s="4" t="inlineStr">
        <is>
          <t xml:space="preserve"> </t>
        </is>
      </c>
      <c r="C16" s="4" t="inlineStr">
        <is>
          <t xml:space="preserve"> </t>
        </is>
      </c>
      <c r="D16" s="4" t="inlineStr">
        <is>
          <t>60 months</t>
        </is>
      </c>
      <c r="E16" s="4" t="inlineStr">
        <is>
          <t xml:space="preserve"> </t>
        </is>
      </c>
      <c r="F16" s="4" t="inlineStr">
        <is>
          <t xml:space="preserve"> </t>
        </is>
      </c>
    </row>
    <row r="17">
      <c r="A17" s="4" t="inlineStr">
        <is>
          <t>Lease renewal term</t>
        </is>
      </c>
      <c r="B17" s="4" t="inlineStr">
        <is>
          <t xml:space="preserve"> </t>
        </is>
      </c>
      <c r="C17" s="4" t="inlineStr">
        <is>
          <t xml:space="preserve"> </t>
        </is>
      </c>
      <c r="D17" s="4" t="inlineStr">
        <is>
          <t>30 years</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renewal term</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StoneMor Operat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subsidiaries by the parent</t>
        </is>
      </c>
      <c r="B23" s="9" t="n">
        <v>1</v>
      </c>
      <c r="C23" s="4" t="inlineStr">
        <is>
          <t xml:space="preserve"> </t>
        </is>
      </c>
      <c r="D23" s="9" t="n">
        <v>1</v>
      </c>
      <c r="E23" s="4" t="inlineStr">
        <is>
          <t xml:space="preserve"> </t>
        </is>
      </c>
      <c r="F23" s="4" t="inlineStr">
        <is>
          <t xml:space="preserve"> </t>
        </is>
      </c>
    </row>
    <row r="24">
      <c r="A24" s="4" t="inlineStr">
        <is>
          <t>Cemete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erating locations</t>
        </is>
      </c>
      <c r="B26" s="5" t="n">
        <v>29</v>
      </c>
      <c r="C26" s="4" t="inlineStr">
        <is>
          <t xml:space="preserve"> </t>
        </is>
      </c>
      <c r="D26" s="5" t="n">
        <v>29</v>
      </c>
      <c r="E26" s="4" t="inlineStr">
        <is>
          <t xml:space="preserve"> </t>
        </is>
      </c>
      <c r="F26" s="4" t="inlineStr">
        <is>
          <t xml:space="preserve"> </t>
        </is>
      </c>
    </row>
    <row r="27">
      <c r="A27" s="4" t="inlineStr">
        <is>
          <t>Cemetery | Consolidated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erating locations</t>
        </is>
      </c>
      <c r="B29" s="5" t="n">
        <v>16</v>
      </c>
      <c r="C29" s="4" t="inlineStr">
        <is>
          <t xml:space="preserve"> </t>
        </is>
      </c>
      <c r="D29" s="5" t="n">
        <v>16</v>
      </c>
      <c r="E29" s="4" t="inlineStr">
        <is>
          <t xml:space="preserve"> </t>
        </is>
      </c>
      <c r="F29" s="4" t="inlineStr">
        <is>
          <t xml:space="preserve"> </t>
        </is>
      </c>
    </row>
    <row r="30">
      <c r="A30" s="4" t="inlineStr">
        <is>
          <t>Cemetery | Unconsolidated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erating locations</t>
        </is>
      </c>
      <c r="B32" s="5" t="n">
        <v>13</v>
      </c>
      <c r="C32" s="4" t="inlineStr">
        <is>
          <t xml:space="preserve"> </t>
        </is>
      </c>
      <c r="D32" s="5" t="n">
        <v>13</v>
      </c>
      <c r="E32" s="4" t="inlineStr">
        <is>
          <t xml:space="preserve"> </t>
        </is>
      </c>
      <c r="F32" s="4" t="inlineStr">
        <is>
          <t xml:space="preserve"> </t>
        </is>
      </c>
    </row>
    <row r="33">
      <c r="A33" s="4" t="inlineStr">
        <is>
          <t>US and Puerto Rico | Cemete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Consolidation and Presentation of Financial State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operating locations</t>
        </is>
      </c>
      <c r="B35" s="5" t="n">
        <v>304</v>
      </c>
      <c r="C35" s="4" t="inlineStr">
        <is>
          <t xml:space="preserve"> </t>
        </is>
      </c>
      <c r="D35" s="5" t="n">
        <v>304</v>
      </c>
      <c r="E35" s="4" t="inlineStr">
        <is>
          <t xml:space="preserve"> </t>
        </is>
      </c>
      <c r="F35" s="4" t="inlineStr">
        <is>
          <t xml:space="preserve"> </t>
        </is>
      </c>
    </row>
    <row r="36">
      <c r="A36" s="4" t="inlineStr">
        <is>
          <t>Number of states | State</t>
        </is>
      </c>
      <c r="B36" s="5" t="n">
        <v>24</v>
      </c>
      <c r="C36" s="4" t="inlineStr">
        <is>
          <t xml:space="preserve"> </t>
        </is>
      </c>
      <c r="D36" s="5" t="n">
        <v>24</v>
      </c>
      <c r="E36" s="4" t="inlineStr">
        <is>
          <t xml:space="preserve"> </t>
        </is>
      </c>
      <c r="F36" s="4" t="inlineStr">
        <is>
          <t xml:space="preserve"> </t>
        </is>
      </c>
    </row>
    <row r="37">
      <c r="A37" s="4" t="inlineStr">
        <is>
          <t>US and Puerto Rico | Cemetery | Wholly Owned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erating locations</t>
        </is>
      </c>
      <c r="B39" s="5" t="n">
        <v>275</v>
      </c>
      <c r="C39" s="4" t="inlineStr">
        <is>
          <t xml:space="preserve"> </t>
        </is>
      </c>
      <c r="D39" s="5" t="n">
        <v>275</v>
      </c>
      <c r="E39" s="4" t="inlineStr">
        <is>
          <t xml:space="preserve"> </t>
        </is>
      </c>
      <c r="F39" s="4" t="inlineStr">
        <is>
          <t xml:space="preserve"> </t>
        </is>
      </c>
    </row>
    <row r="40">
      <c r="A40" s="4" t="inlineStr">
        <is>
          <t>US and Puerto Rico | Cemetery | Managed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erating locations</t>
        </is>
      </c>
      <c r="B42" s="5" t="n">
        <v>29</v>
      </c>
      <c r="C42" s="4" t="inlineStr">
        <is>
          <t xml:space="preserve"> </t>
        </is>
      </c>
      <c r="D42" s="5" t="n">
        <v>29</v>
      </c>
      <c r="E42" s="4" t="inlineStr">
        <is>
          <t xml:space="preserve"> </t>
        </is>
      </c>
      <c r="F42" s="4" t="inlineStr">
        <is>
          <t xml:space="preserve"> </t>
        </is>
      </c>
    </row>
    <row r="43">
      <c r="A43" s="4" t="inlineStr">
        <is>
          <t>US and Puerto Rico | Funeral H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operating locations</t>
        </is>
      </c>
      <c r="B45" s="5" t="n">
        <v>72</v>
      </c>
      <c r="C45" s="4" t="inlineStr">
        <is>
          <t xml:space="preserve"> </t>
        </is>
      </c>
      <c r="D45" s="5" t="n">
        <v>72</v>
      </c>
      <c r="E45" s="4" t="inlineStr">
        <is>
          <t xml:space="preserve"> </t>
        </is>
      </c>
      <c r="F45" s="4" t="inlineStr">
        <is>
          <t xml:space="preserve"> </t>
        </is>
      </c>
    </row>
    <row r="46">
      <c r="A46" s="4" t="inlineStr">
        <is>
          <t>Number of states | State</t>
        </is>
      </c>
      <c r="B46" s="5" t="n">
        <v>15</v>
      </c>
      <c r="C46" s="4" t="inlineStr">
        <is>
          <t xml:space="preserve"> </t>
        </is>
      </c>
      <c r="D46" s="5" t="n">
        <v>15</v>
      </c>
      <c r="E46" s="4" t="inlineStr">
        <is>
          <t xml:space="preserve"> </t>
        </is>
      </c>
      <c r="F46" s="4" t="inlineStr">
        <is>
          <t xml:space="preserve"> </t>
        </is>
      </c>
    </row>
    <row r="47">
      <c r="A47" s="4" t="inlineStr">
        <is>
          <t>US and Puerto Rico | Funeral Home | Cemetery Prope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operating locations</t>
        </is>
      </c>
      <c r="B49" s="5" t="n">
        <v>34</v>
      </c>
      <c r="C49" s="4" t="inlineStr">
        <is>
          <t xml:space="preserve"> </t>
        </is>
      </c>
      <c r="D49" s="5" t="n">
        <v>34</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0047</v>
      </c>
      <c r="C4" s="6" t="n">
        <v>82981</v>
      </c>
      <c r="D4" s="6" t="n">
        <v>161024</v>
      </c>
      <c r="E4" s="6" t="n">
        <v>1612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2519</v>
      </c>
      <c r="C6" s="5" t="n">
        <v>12435</v>
      </c>
      <c r="D6" s="5" t="n">
        <v>24058</v>
      </c>
      <c r="E6" s="5" t="n">
        <v>23619</v>
      </c>
    </row>
    <row r="7">
      <c r="A7" s="4" t="inlineStr">
        <is>
          <t>Cemetery expense</t>
        </is>
      </c>
      <c r="B7" s="5" t="n">
        <v>21634</v>
      </c>
      <c r="C7" s="5" t="n">
        <v>18090</v>
      </c>
      <c r="D7" s="5" t="n">
        <v>43813</v>
      </c>
      <c r="E7" s="5" t="n">
        <v>36251</v>
      </c>
    </row>
    <row r="8">
      <c r="A8" s="4" t="inlineStr">
        <is>
          <t>Selling expense</t>
        </is>
      </c>
      <c r="B8" s="5" t="n">
        <v>17289</v>
      </c>
      <c r="C8" s="5" t="n">
        <v>14776</v>
      </c>
      <c r="D8" s="5" t="n">
        <v>32862</v>
      </c>
      <c r="E8" s="5" t="n">
        <v>28983</v>
      </c>
    </row>
    <row r="9">
      <c r="A9" s="4" t="inlineStr">
        <is>
          <t>General and administrative expense</t>
        </is>
      </c>
      <c r="B9" s="5" t="n">
        <v>12250</v>
      </c>
      <c r="C9" s="5" t="n">
        <v>10650</v>
      </c>
      <c r="D9" s="5" t="n">
        <v>23003</v>
      </c>
      <c r="E9" s="5" t="n">
        <v>20843</v>
      </c>
    </row>
    <row r="10">
      <c r="A10" s="4" t="inlineStr">
        <is>
          <t>Corporate overhead</t>
        </is>
      </c>
      <c r="B10" s="5" t="n">
        <v>12806</v>
      </c>
      <c r="C10" s="5" t="n">
        <v>9534</v>
      </c>
      <c r="D10" s="5" t="n">
        <v>24619</v>
      </c>
      <c r="E10" s="5" t="n">
        <v>19075</v>
      </c>
    </row>
    <row r="11">
      <c r="A11" s="4" t="inlineStr">
        <is>
          <t>Depreciation and amortization</t>
        </is>
      </c>
      <c r="B11" s="5" t="n">
        <v>2018</v>
      </c>
      <c r="C11" s="5" t="n">
        <v>2027</v>
      </c>
      <c r="D11" s="5" t="n">
        <v>4079</v>
      </c>
      <c r="E11" s="5" t="n">
        <v>4129</v>
      </c>
    </row>
    <row r="12">
      <c r="A12" s="4" t="inlineStr">
        <is>
          <t>Total costs and expenses</t>
        </is>
      </c>
      <c r="B12" s="5" t="n">
        <v>87790</v>
      </c>
      <c r="C12" s="5" t="n">
        <v>76706</v>
      </c>
      <c r="D12" s="5" t="n">
        <v>171483</v>
      </c>
      <c r="E12" s="5" t="n">
        <v>151435</v>
      </c>
    </row>
    <row r="13">
      <c r="A13" s="4" t="inlineStr">
        <is>
          <t>Loss on sale of business and other impairments</t>
        </is>
      </c>
      <c r="B13" s="5" t="n">
        <v>-43</v>
      </c>
      <c r="C13" s="5" t="n">
        <v>-2220</v>
      </c>
      <c r="D13" s="5" t="n">
        <v>-43</v>
      </c>
      <c r="E13" s="5" t="n">
        <v>-2220</v>
      </c>
    </row>
    <row r="14">
      <c r="A14" s="4" t="inlineStr">
        <is>
          <t>Other (losses) gains</t>
        </is>
      </c>
      <c r="B14" s="5" t="n">
        <v>-15</v>
      </c>
      <c r="C14" s="5" t="n">
        <v>69</v>
      </c>
      <c r="D14" s="5" t="n">
        <v>-15</v>
      </c>
      <c r="E14" s="5" t="n">
        <v>69</v>
      </c>
    </row>
    <row r="15">
      <c r="A15" s="4" t="inlineStr">
        <is>
          <t>Operating (loss) income</t>
        </is>
      </c>
      <c r="B15" s="5" t="n">
        <v>-7801</v>
      </c>
      <c r="C15" s="5" t="n">
        <v>4124</v>
      </c>
      <c r="D15" s="5" t="n">
        <v>-10517</v>
      </c>
      <c r="E15" s="5" t="n">
        <v>7708</v>
      </c>
    </row>
    <row r="16">
      <c r="A16" s="4" t="inlineStr">
        <is>
          <t>Interest expense</t>
        </is>
      </c>
      <c r="B16" s="5" t="n">
        <v>-9279</v>
      </c>
      <c r="C16" s="5" t="n">
        <v>-9977</v>
      </c>
      <c r="D16" s="5" t="n">
        <v>-18565</v>
      </c>
      <c r="E16" s="5" t="n">
        <v>-20450</v>
      </c>
    </row>
    <row r="17">
      <c r="A17" s="4" t="inlineStr">
        <is>
          <t>Loss on debt extinguishment</t>
        </is>
      </c>
      <c r="B17" s="4" t="inlineStr">
        <is>
          <t xml:space="preserve"> </t>
        </is>
      </c>
      <c r="C17" s="5" t="n">
        <v>-40128</v>
      </c>
      <c r="D17" s="4" t="inlineStr">
        <is>
          <t xml:space="preserve"> </t>
        </is>
      </c>
      <c r="E17" s="5" t="n">
        <v>-40128</v>
      </c>
    </row>
    <row r="18">
      <c r="A18" s="4" t="inlineStr">
        <is>
          <t>Loss from continuing operations before income taxes</t>
        </is>
      </c>
      <c r="B18" s="5" t="n">
        <v>-17080</v>
      </c>
      <c r="C18" s="5" t="n">
        <v>-45981</v>
      </c>
      <c r="D18" s="5" t="n">
        <v>-29082</v>
      </c>
      <c r="E18" s="5" t="n">
        <v>-52870</v>
      </c>
    </row>
    <row r="19">
      <c r="A19" s="4" t="inlineStr">
        <is>
          <t>Income tax (expense) benefit</t>
        </is>
      </c>
      <c r="B19" s="5" t="n">
        <v>-181</v>
      </c>
      <c r="C19" s="5" t="n">
        <v>9736</v>
      </c>
      <c r="D19" s="5" t="n">
        <v>-413</v>
      </c>
      <c r="E19" s="5" t="n">
        <v>11412</v>
      </c>
    </row>
    <row r="20">
      <c r="A20" s="4" t="inlineStr">
        <is>
          <t>Net loss from continuing operations</t>
        </is>
      </c>
      <c r="B20" s="5" t="n">
        <v>-17261</v>
      </c>
      <c r="C20" s="5" t="n">
        <v>-36245</v>
      </c>
      <c r="D20" s="5" t="n">
        <v>-29495</v>
      </c>
      <c r="E20" s="5" t="n">
        <v>-41458</v>
      </c>
    </row>
    <row r="21">
      <c r="A21" s="3" t="inlineStr">
        <is>
          <t>Discontinued operations (Note 2):</t>
        </is>
      </c>
      <c r="B21" s="4" t="inlineStr">
        <is>
          <t xml:space="preserve"> </t>
        </is>
      </c>
      <c r="C21" s="4" t="inlineStr">
        <is>
          <t xml:space="preserve"> </t>
        </is>
      </c>
      <c r="D21" s="4" t="inlineStr">
        <is>
          <t xml:space="preserve"> </t>
        </is>
      </c>
      <c r="E21" s="4" t="inlineStr">
        <is>
          <t xml:space="preserve"> </t>
        </is>
      </c>
    </row>
    <row r="22">
      <c r="A22" s="4" t="inlineStr">
        <is>
          <t>Income from operations of discontinued businesses</t>
        </is>
      </c>
      <c r="B22" s="4" t="inlineStr">
        <is>
          <t xml:space="preserve"> </t>
        </is>
      </c>
      <c r="C22" s="5" t="n">
        <v>860</v>
      </c>
      <c r="D22" s="4" t="inlineStr">
        <is>
          <t xml:space="preserve"> </t>
        </is>
      </c>
      <c r="E22" s="5" t="n">
        <v>1449</v>
      </c>
    </row>
    <row r="23">
      <c r="A23" s="4" t="inlineStr">
        <is>
          <t>Net income from discontinued operations</t>
        </is>
      </c>
      <c r="B23" s="4" t="inlineStr">
        <is>
          <t xml:space="preserve"> </t>
        </is>
      </c>
      <c r="C23" s="5" t="n">
        <v>860</v>
      </c>
      <c r="D23" s="4" t="inlineStr">
        <is>
          <t xml:space="preserve"> </t>
        </is>
      </c>
      <c r="E23" s="5" t="n">
        <v>1449</v>
      </c>
    </row>
    <row r="24">
      <c r="A24" s="4" t="inlineStr">
        <is>
          <t>Net loss</t>
        </is>
      </c>
      <c r="B24" s="6" t="n">
        <v>-17261</v>
      </c>
      <c r="C24" s="6" t="n">
        <v>-35385</v>
      </c>
      <c r="D24" s="6" t="n">
        <v>-29495</v>
      </c>
      <c r="E24" s="6" t="n">
        <v>-40009</v>
      </c>
    </row>
    <row r="25">
      <c r="A25" s="4" t="inlineStr">
        <is>
          <t>Net loss from continuing operations per common share (basic)</t>
        </is>
      </c>
      <c r="B25" s="7" t="n">
        <v>-0.15</v>
      </c>
      <c r="C25" s="7" t="n">
        <v>-0.31</v>
      </c>
      <c r="D25" s="7" t="n">
        <v>-0.25</v>
      </c>
      <c r="E25" s="7" t="n">
        <v>-0.35</v>
      </c>
    </row>
    <row r="26">
      <c r="A26" s="4" t="inlineStr">
        <is>
          <t>Net income from discontinued operations per common share (basic)</t>
        </is>
      </c>
      <c r="B26" s="4" t="inlineStr">
        <is>
          <t xml:space="preserve"> </t>
        </is>
      </c>
      <c r="C26" s="8" t="n">
        <v>0.01</v>
      </c>
      <c r="D26" s="4" t="inlineStr">
        <is>
          <t xml:space="preserve"> </t>
        </is>
      </c>
      <c r="E26" s="8" t="n">
        <v>0.01</v>
      </c>
    </row>
    <row r="27">
      <c r="A27" s="4" t="inlineStr">
        <is>
          <t>Net loss per common share (basic)</t>
        </is>
      </c>
      <c r="B27" s="8" t="n">
        <v>-0.15</v>
      </c>
      <c r="C27" s="8" t="n">
        <v>-0.3</v>
      </c>
      <c r="D27" s="8" t="n">
        <v>-0.25</v>
      </c>
      <c r="E27" s="8" t="n">
        <v>-0.34</v>
      </c>
    </row>
    <row r="28">
      <c r="A28" s="4" t="inlineStr">
        <is>
          <t>Net loss from continuing operations per common share (diluted)</t>
        </is>
      </c>
      <c r="B28" s="8" t="n">
        <v>-0.15</v>
      </c>
      <c r="C28" s="8" t="n">
        <v>-0.31</v>
      </c>
      <c r="D28" s="8" t="n">
        <v>-0.25</v>
      </c>
      <c r="E28" s="8" t="n">
        <v>-0.35</v>
      </c>
    </row>
    <row r="29">
      <c r="A29" s="4" t="inlineStr">
        <is>
          <t>Net income from discontinued operations per common share (diluted)</t>
        </is>
      </c>
      <c r="B29" s="4" t="inlineStr">
        <is>
          <t xml:space="preserve"> </t>
        </is>
      </c>
      <c r="C29" s="8" t="n">
        <v>0.01</v>
      </c>
      <c r="D29" s="4" t="inlineStr">
        <is>
          <t xml:space="preserve"> </t>
        </is>
      </c>
      <c r="E29" s="8" t="n">
        <v>0.01</v>
      </c>
    </row>
    <row r="30">
      <c r="A30" s="4" t="inlineStr">
        <is>
          <t>Net loss per common share (diluted)</t>
        </is>
      </c>
      <c r="B30" s="7" t="n">
        <v>-0.15</v>
      </c>
      <c r="C30" s="7" t="n">
        <v>-0.3</v>
      </c>
      <c r="D30" s="7" t="n">
        <v>-0.25</v>
      </c>
      <c r="E30" s="7" t="n">
        <v>-0.34</v>
      </c>
    </row>
    <row r="31">
      <c r="A31" s="4" t="inlineStr">
        <is>
          <t>Weighted average number of common shares outstanding - basic</t>
        </is>
      </c>
      <c r="B31" s="5" t="n">
        <v>118476</v>
      </c>
      <c r="C31" s="5" t="n">
        <v>117956</v>
      </c>
      <c r="D31" s="5" t="n">
        <v>118402</v>
      </c>
      <c r="E31" s="5" t="n">
        <v>117933</v>
      </c>
    </row>
    <row r="32">
      <c r="A32" s="4" t="inlineStr">
        <is>
          <t>Weighted average number of common shares outstanding - diluted</t>
        </is>
      </c>
      <c r="B32" s="5" t="n">
        <v>118476</v>
      </c>
      <c r="C32" s="5" t="n">
        <v>117956</v>
      </c>
      <c r="D32" s="5" t="n">
        <v>118402</v>
      </c>
      <c r="E32" s="5" t="n">
        <v>117933</v>
      </c>
    </row>
    <row r="33">
      <c r="A33" s="4" t="inlineStr">
        <is>
          <t>Cemetery</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70454</v>
      </c>
      <c r="C35" s="6" t="n">
        <v>72128</v>
      </c>
      <c r="D35" s="6" t="n">
        <v>139951</v>
      </c>
      <c r="E35" s="6" t="n">
        <v>139108</v>
      </c>
    </row>
    <row r="36">
      <c r="A36" s="4" t="inlineStr">
        <is>
          <t>Cemetery | Intermen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22136</v>
      </c>
      <c r="C38" s="5" t="n">
        <v>22906</v>
      </c>
      <c r="D38" s="5" t="n">
        <v>43291</v>
      </c>
      <c r="E38" s="5" t="n">
        <v>43425</v>
      </c>
    </row>
    <row r="39">
      <c r="A39" s="4" t="inlineStr">
        <is>
          <t>Cemetery | Merchandis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19744</v>
      </c>
      <c r="C41" s="5" t="n">
        <v>17787</v>
      </c>
      <c r="D41" s="5" t="n">
        <v>34600</v>
      </c>
      <c r="E41" s="5" t="n">
        <v>34069</v>
      </c>
    </row>
    <row r="42">
      <c r="A42" s="4" t="inlineStr">
        <is>
          <t>Cemetery |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18370</v>
      </c>
      <c r="C44" s="5" t="n">
        <v>17698</v>
      </c>
      <c r="D44" s="5" t="n">
        <v>35228</v>
      </c>
      <c r="E44" s="5" t="n">
        <v>34979</v>
      </c>
    </row>
    <row r="45">
      <c r="A45" s="4" t="inlineStr">
        <is>
          <t>Cemetery | Investment and oth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10204</v>
      </c>
      <c r="C47" s="5" t="n">
        <v>13737</v>
      </c>
      <c r="D47" s="5" t="n">
        <v>26832</v>
      </c>
      <c r="E47" s="5" t="n">
        <v>26635</v>
      </c>
    </row>
    <row r="48">
      <c r="A48" s="4" t="inlineStr">
        <is>
          <t>Funeral Hom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9593</v>
      </c>
      <c r="C50" s="5" t="n">
        <v>10853</v>
      </c>
      <c r="D50" s="5" t="n">
        <v>21073</v>
      </c>
      <c r="E50" s="5" t="n">
        <v>22186</v>
      </c>
    </row>
    <row r="51">
      <c r="A51" s="4" t="inlineStr">
        <is>
          <t>Funeral Home | Merchandise</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5040</v>
      </c>
      <c r="C53" s="5" t="n">
        <v>5449</v>
      </c>
      <c r="D53" s="5" t="n">
        <v>11085</v>
      </c>
      <c r="E53" s="5" t="n">
        <v>11422</v>
      </c>
    </row>
    <row r="54">
      <c r="A54" s="3" t="inlineStr">
        <is>
          <t>Costs and Expenses:</t>
        </is>
      </c>
      <c r="B54" s="4" t="inlineStr">
        <is>
          <t xml:space="preserve"> </t>
        </is>
      </c>
      <c r="C54" s="4" t="inlineStr">
        <is>
          <t xml:space="preserve"> </t>
        </is>
      </c>
      <c r="D54" s="4" t="inlineStr">
        <is>
          <t xml:space="preserve"> </t>
        </is>
      </c>
      <c r="E54" s="4" t="inlineStr">
        <is>
          <t xml:space="preserve"> </t>
        </is>
      </c>
    </row>
    <row r="55">
      <c r="A55" s="4" t="inlineStr">
        <is>
          <t>Operating costs and expenses</t>
        </is>
      </c>
      <c r="B55" s="5" t="n">
        <v>1389</v>
      </c>
      <c r="C55" s="5" t="n">
        <v>1478</v>
      </c>
      <c r="D55" s="5" t="n">
        <v>3021</v>
      </c>
      <c r="E55" s="5" t="n">
        <v>3139</v>
      </c>
    </row>
    <row r="56">
      <c r="A56" s="4" t="inlineStr">
        <is>
          <t>Funeral Home | Servic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5" t="n">
        <v>4553</v>
      </c>
      <c r="C58" s="5" t="n">
        <v>5404</v>
      </c>
      <c r="D58" s="5" t="n">
        <v>9988</v>
      </c>
      <c r="E58" s="5" t="n">
        <v>10764</v>
      </c>
    </row>
    <row r="59">
      <c r="A59" s="3" t="inlineStr">
        <is>
          <t>Costs and Expenses:</t>
        </is>
      </c>
      <c r="B59" s="4" t="inlineStr">
        <is>
          <t xml:space="preserve"> </t>
        </is>
      </c>
      <c r="C59" s="4" t="inlineStr">
        <is>
          <t xml:space="preserve"> </t>
        </is>
      </c>
      <c r="D59" s="4" t="inlineStr">
        <is>
          <t xml:space="preserve"> </t>
        </is>
      </c>
      <c r="E59" s="4" t="inlineStr">
        <is>
          <t xml:space="preserve"> </t>
        </is>
      </c>
    </row>
    <row r="60">
      <c r="A60" s="4" t="inlineStr">
        <is>
          <t>Operating costs and expenses</t>
        </is>
      </c>
      <c r="B60" s="5" t="n">
        <v>4700</v>
      </c>
      <c r="C60" s="5" t="n">
        <v>4477</v>
      </c>
      <c r="D60" s="5" t="n">
        <v>9457</v>
      </c>
      <c r="E60" s="5" t="n">
        <v>9138</v>
      </c>
    </row>
    <row r="61">
      <c r="A61" s="4" t="inlineStr">
        <is>
          <t>Funeral Home | Investment and other</t>
        </is>
      </c>
      <c r="B61" s="4" t="inlineStr">
        <is>
          <t xml:space="preserve"> </t>
        </is>
      </c>
      <c r="C61" s="4" t="inlineStr">
        <is>
          <t xml:space="preserve"> </t>
        </is>
      </c>
      <c r="D61" s="4" t="inlineStr">
        <is>
          <t xml:space="preserve"> </t>
        </is>
      </c>
      <c r="E61" s="4" t="inlineStr">
        <is>
          <t xml:space="preserve"> </t>
        </is>
      </c>
    </row>
    <row r="62">
      <c r="A62" s="3" t="inlineStr">
        <is>
          <t>Costs and Expenses:</t>
        </is>
      </c>
      <c r="B62" s="4" t="inlineStr">
        <is>
          <t xml:space="preserve"> </t>
        </is>
      </c>
      <c r="C62" s="4" t="inlineStr">
        <is>
          <t xml:space="preserve"> </t>
        </is>
      </c>
      <c r="D62" s="4" t="inlineStr">
        <is>
          <t xml:space="preserve"> </t>
        </is>
      </c>
      <c r="E62" s="4" t="inlineStr">
        <is>
          <t xml:space="preserve"> </t>
        </is>
      </c>
    </row>
    <row r="63">
      <c r="A63" s="4" t="inlineStr">
        <is>
          <t>Operating costs and expenses</t>
        </is>
      </c>
      <c r="B63" s="6" t="n">
        <v>3185</v>
      </c>
      <c r="C63" s="6" t="n">
        <v>3239</v>
      </c>
      <c r="D63" s="6" t="n">
        <v>6571</v>
      </c>
      <c r="E63" s="6" t="n">
        <v>6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Reconciliation of Company's Weighted-average Number of Outstanding Common Shares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18476</v>
      </c>
      <c r="C4" s="5" t="n">
        <v>117956</v>
      </c>
      <c r="D4" s="5" t="n">
        <v>118402</v>
      </c>
      <c r="E4" s="5" t="n">
        <v>117933</v>
      </c>
    </row>
    <row r="5">
      <c r="A5" s="4" t="inlineStr">
        <is>
          <t>Weighted average number of outstanding common shares - diluted</t>
        </is>
      </c>
      <c r="B5" s="5" t="n">
        <v>118476</v>
      </c>
      <c r="C5" s="5" t="n">
        <v>117956</v>
      </c>
      <c r="D5" s="5" t="n">
        <v>118402</v>
      </c>
      <c r="E5" s="5" t="n">
        <v>1179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Reconciliation of Company's Weighted-average Number of Outstanding Common Shares (Parenthetical)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Earnings Per Share Diluted [Line Items]</t>
        </is>
      </c>
      <c r="B4" s="4" t="inlineStr">
        <is>
          <t xml:space="preserve"> </t>
        </is>
      </c>
      <c r="C4" s="4" t="inlineStr">
        <is>
          <t xml:space="preserve"> </t>
        </is>
      </c>
      <c r="D4" s="4" t="inlineStr">
        <is>
          <t xml:space="preserve"> </t>
        </is>
      </c>
      <c r="E4" s="4" t="inlineStr">
        <is>
          <t xml:space="preserve"> </t>
        </is>
      </c>
    </row>
    <row r="5">
      <c r="A5" s="4" t="inlineStr">
        <is>
          <t>Diluted weighted-average number of outstanding common shares</t>
        </is>
      </c>
      <c r="B5" s="5" t="n">
        <v>874182</v>
      </c>
      <c r="C5" s="5" t="n">
        <v>366641</v>
      </c>
      <c r="D5" s="5" t="n">
        <v>881803</v>
      </c>
      <c r="E5" s="5" t="n">
        <v>592046</v>
      </c>
    </row>
    <row r="6">
      <c r="A6" s="4" t="inlineStr">
        <is>
          <t>Restricted shares</t>
        </is>
      </c>
      <c r="B6" s="4" t="inlineStr">
        <is>
          <t xml:space="preserve"> </t>
        </is>
      </c>
      <c r="C6" s="4" t="inlineStr">
        <is>
          <t xml:space="preserve"> </t>
        </is>
      </c>
      <c r="D6" s="4" t="inlineStr">
        <is>
          <t xml:space="preserve"> </t>
        </is>
      </c>
      <c r="E6" s="4" t="inlineStr">
        <is>
          <t xml:space="preserve"> </t>
        </is>
      </c>
    </row>
    <row r="7">
      <c r="A7" s="3" t="inlineStr">
        <is>
          <t>Earnings Per Share Diluted [Line Items]</t>
        </is>
      </c>
      <c r="B7" s="4" t="inlineStr">
        <is>
          <t xml:space="preserve"> </t>
        </is>
      </c>
      <c r="C7" s="4" t="inlineStr">
        <is>
          <t xml:space="preserve"> </t>
        </is>
      </c>
      <c r="D7" s="4" t="inlineStr">
        <is>
          <t xml:space="preserve"> </t>
        </is>
      </c>
      <c r="E7" s="4" t="inlineStr">
        <is>
          <t xml:space="preserve"> </t>
        </is>
      </c>
    </row>
    <row r="8">
      <c r="A8" s="4" t="inlineStr">
        <is>
          <t>Diluted weighted-average number of outstanding common shares</t>
        </is>
      </c>
      <c r="B8" s="5" t="n">
        <v>248470</v>
      </c>
      <c r="C8" s="5" t="n">
        <v>414412</v>
      </c>
      <c r="D8" s="5" t="n">
        <v>240694</v>
      </c>
      <c r="E8" s="5" t="n">
        <v>4387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31" customWidth="1" min="5" max="5"/>
    <col width="31" customWidth="1" min="6" max="6"/>
    <col width="30" customWidth="1" min="7" max="7"/>
    <col width="31" customWidth="1" min="8" max="8"/>
    <col width="31" customWidth="1" min="9" max="9"/>
    <col width="22" customWidth="1" min="10" max="10"/>
    <col width="22" customWidth="1" min="11" max="11"/>
    <col width="22" customWidth="1" min="12" max="12"/>
    <col width="22" customWidth="1" min="13" max="13"/>
  </cols>
  <sheetData>
    <row r="1">
      <c r="A1" s="1" t="inlineStr">
        <is>
          <t>ACQUISITIONS AND DIVESTITURES - Additional Information (Detail)</t>
        </is>
      </c>
      <c r="J1" s="2" t="inlineStr">
        <is>
          <t>3 Months Ended</t>
        </is>
      </c>
      <c r="L1" s="2" t="inlineStr">
        <is>
          <t>6 Months Ended</t>
        </is>
      </c>
    </row>
    <row r="2">
      <c r="B2" s="2" t="inlineStr">
        <is>
          <t>May 10, 2022 USD ($) Property</t>
        </is>
      </c>
      <c r="C2" s="2" t="inlineStr">
        <is>
          <t>Apr. 22, 2022 USD ($) Property</t>
        </is>
      </c>
      <c r="D2" s="2" t="inlineStr">
        <is>
          <t>Mar. 15, 2022 USD ($) Property</t>
        </is>
      </c>
      <c r="E2" s="2" t="inlineStr">
        <is>
          <t>Mar. 01, 2022 USD ($) Property</t>
        </is>
      </c>
      <c r="F2" s="2" t="inlineStr">
        <is>
          <t>Jan. 31, 2022 USD ($) Property</t>
        </is>
      </c>
      <c r="G2" s="2" t="inlineStr">
        <is>
          <t>May 24, 2021 USD ($) Property</t>
        </is>
      </c>
      <c r="H2" s="2" t="inlineStr">
        <is>
          <t>Apr. 02, 2021 USD ($) Property</t>
        </is>
      </c>
      <c r="I2" s="2" t="inlineStr">
        <is>
          <t>Mar. 23, 2021 USD ($) Property</t>
        </is>
      </c>
      <c r="J2" s="2" t="inlineStr">
        <is>
          <t>Jun. 30, 2022 USD ($)</t>
        </is>
      </c>
      <c r="K2" s="2" t="inlineStr">
        <is>
          <t>Jun. 30, 2021 USD ($)</t>
        </is>
      </c>
      <c r="L2" s="2" t="inlineStr">
        <is>
          <t>Jun. 30, 2022 USD ($)</t>
        </is>
      </c>
      <c r="M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3000</v>
      </c>
      <c r="M4" s="6" t="n">
        <v>6578000</v>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295000</v>
      </c>
      <c r="M5" s="4" t="inlineStr">
        <is>
          <t xml:space="preserve"> </t>
        </is>
      </c>
    </row>
    <row r="6">
      <c r="A6" s="4" t="inlineStr">
        <is>
          <t>Acquisi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4" t="inlineStr">
        <is>
          <t xml:space="preserve"> </t>
        </is>
      </c>
      <c r="L6" s="5" t="n">
        <v>900000</v>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74000</v>
      </c>
      <c r="K7" s="4" t="inlineStr">
        <is>
          <t xml:space="preserve"> </t>
        </is>
      </c>
      <c r="L7" s="5" t="n">
        <v>6774000</v>
      </c>
      <c r="M7" s="4" t="inlineStr">
        <is>
          <t xml:space="preserve"> </t>
        </is>
      </c>
    </row>
    <row r="8">
      <c r="A8" s="4" t="inlineStr">
        <is>
          <t>Gain (loss) on sale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3000</v>
      </c>
      <c r="M8" s="5" t="n">
        <v>-1353000</v>
      </c>
    </row>
    <row r="9">
      <c r="A9" s="4" t="inlineStr">
        <is>
          <t>Revenue related to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47000</v>
      </c>
      <c r="K9" s="6" t="n">
        <v>82981000</v>
      </c>
      <c r="L9" s="5" t="n">
        <v>161024000</v>
      </c>
      <c r="M9" s="5" t="n">
        <v>161294000</v>
      </c>
    </row>
    <row r="10">
      <c r="A10" s="4" t="inlineStr">
        <is>
          <t>Rhode Island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cash purchase price</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emetery divested | Property</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sale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3000</v>
      </c>
      <c r="K14" s="4" t="inlineStr">
        <is>
          <t xml:space="preserve"> </t>
        </is>
      </c>
      <c r="L14" s="5" t="n">
        <v>-43000</v>
      </c>
      <c r="M14" s="4" t="inlineStr">
        <is>
          <t xml:space="preserve"> </t>
        </is>
      </c>
    </row>
    <row r="15">
      <c r="A15" s="4" t="inlineStr">
        <is>
          <t>Clearstone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cash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ssouri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cash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6" t="n">
        <v>7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emetery divested | Property</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sal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00000</v>
      </c>
      <c r="L22" s="4" t="inlineStr">
        <is>
          <t xml:space="preserve"> </t>
        </is>
      </c>
      <c r="M22" s="6" t="n">
        <v>-1700000</v>
      </c>
    </row>
    <row r="23">
      <c r="A23" s="4" t="inlineStr">
        <is>
          <t>Funeral H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consideration</t>
        </is>
      </c>
      <c r="B25" s="4" t="inlineStr">
        <is>
          <t xml:space="preserve"> </t>
        </is>
      </c>
      <c r="C25" s="4" t="inlineStr">
        <is>
          <t xml:space="preserve"> </t>
        </is>
      </c>
      <c r="D25" s="4" t="inlineStr">
        <is>
          <t xml:space="preserve"> </t>
        </is>
      </c>
      <c r="E25" s="6" t="n">
        <v>1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funeral home acquired | Property</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00000</v>
      </c>
      <c r="K27" s="4" t="inlineStr">
        <is>
          <t xml:space="preserve"> </t>
        </is>
      </c>
      <c r="L27" s="5" t="n">
        <v>1300000</v>
      </c>
      <c r="M27" s="4" t="inlineStr">
        <is>
          <t xml:space="preserve"> </t>
        </is>
      </c>
    </row>
    <row r="28">
      <c r="A28" s="4" t="inlineStr">
        <is>
          <t>Cemet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500000</v>
      </c>
      <c r="K30" s="4" t="inlineStr">
        <is>
          <t xml:space="preserve"> </t>
        </is>
      </c>
      <c r="L30" s="5" t="n">
        <v>5500000</v>
      </c>
      <c r="M30" s="4" t="inlineStr">
        <is>
          <t xml:space="preserve"> </t>
        </is>
      </c>
    </row>
    <row r="31">
      <c r="A31" s="4" t="inlineStr">
        <is>
          <t>Combination Cemetery and Funeral H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consideration</t>
        </is>
      </c>
      <c r="B33" s="4" t="inlineStr">
        <is>
          <t xml:space="preserve"> </t>
        </is>
      </c>
      <c r="C33" s="4" t="inlineStr">
        <is>
          <t xml:space="preserve"> </t>
        </is>
      </c>
      <c r="D33" s="6" t="n">
        <v>11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ombination cemetery and funeral home | Property</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8295000</v>
      </c>
      <c r="M37" s="4" t="inlineStr">
        <is>
          <t xml:space="preserve"> </t>
        </is>
      </c>
    </row>
    <row r="38">
      <c r="A38" s="4" t="inlineStr">
        <is>
          <t>Revenue related to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00000</v>
      </c>
      <c r="K38" s="4" t="inlineStr">
        <is>
          <t xml:space="preserve"> </t>
        </is>
      </c>
      <c r="L38" s="6" t="n">
        <v>1200000</v>
      </c>
      <c r="M38" s="4" t="inlineStr">
        <is>
          <t xml:space="preserve"> </t>
        </is>
      </c>
    </row>
    <row r="39">
      <c r="A39" s="4" t="inlineStr">
        <is>
          <t>Clearston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cemetery divested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funeral home divested |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rematories divested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ly Seven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emeteries yet to acquire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v>
      </c>
      <c r="J46" s="4" t="inlineStr">
        <is>
          <t xml:space="preserve"> </t>
        </is>
      </c>
      <c r="K46" s="4" t="inlineStr">
        <is>
          <t xml:space="preserve"> </t>
        </is>
      </c>
      <c r="L46" s="4" t="inlineStr">
        <is>
          <t xml:space="preserve"> </t>
        </is>
      </c>
      <c r="M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400000</v>
      </c>
      <c r="J47" s="4" t="inlineStr">
        <is>
          <t xml:space="preserve"> </t>
        </is>
      </c>
      <c r="K47" s="4" t="inlineStr">
        <is>
          <t xml:space="preserve"> </t>
        </is>
      </c>
      <c r="L47" s="4" t="inlineStr">
        <is>
          <t xml:space="preserve"> </t>
        </is>
      </c>
      <c r="M47" s="4" t="inlineStr">
        <is>
          <t xml:space="preserve"> </t>
        </is>
      </c>
    </row>
    <row r="48">
      <c r="A48" s="4" t="inlineStr">
        <is>
          <t>Number of cemeteries acquired | Property</t>
        </is>
      </c>
      <c r="B48" s="5" t="n">
        <v>2</v>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sh consideration</t>
        </is>
      </c>
      <c r="B49" s="6" t="n">
        <v>300000</v>
      </c>
      <c r="C49" s="4" t="inlineStr">
        <is>
          <t xml:space="preserve"> </t>
        </is>
      </c>
      <c r="D49" s="4" t="inlineStr">
        <is>
          <t xml:space="preserve"> </t>
        </is>
      </c>
      <c r="E49" s="4" t="inlineStr">
        <is>
          <t xml:space="preserve"> </t>
        </is>
      </c>
      <c r="F49" s="6" t="n">
        <v>5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Estimated Fair Values Assigned to Assets Acquired and Liabilities Assumed in Acquisitions (Detail) $ in Thousands</t>
        </is>
      </c>
      <c r="B1" s="2" t="inlineStr">
        <is>
          <t>6 Months Ended</t>
        </is>
      </c>
    </row>
    <row r="2">
      <c r="B2" s="2" t="inlineStr">
        <is>
          <t>Jun. 30, 2022 USD ($)</t>
        </is>
      </c>
    </row>
    <row r="3">
      <c r="A3" s="3" t="inlineStr">
        <is>
          <t>Liabilities:</t>
        </is>
      </c>
      <c r="B3" s="4" t="inlineStr">
        <is>
          <t xml:space="preserve"> </t>
        </is>
      </c>
    </row>
    <row r="4">
      <c r="A4" s="4" t="inlineStr">
        <is>
          <t>Cash consideration paid</t>
        </is>
      </c>
      <c r="B4" s="6" t="n">
        <v>18295</v>
      </c>
    </row>
    <row r="5">
      <c r="A5" s="4" t="inlineStr">
        <is>
          <t>Business Acquisitions</t>
        </is>
      </c>
      <c r="B5" s="4" t="inlineStr">
        <is>
          <t xml:space="preserve"> </t>
        </is>
      </c>
    </row>
    <row r="6">
      <c r="A6" s="3" t="inlineStr">
        <is>
          <t>Assets:</t>
        </is>
      </c>
      <c r="B6" s="4" t="inlineStr">
        <is>
          <t xml:space="preserve"> </t>
        </is>
      </c>
    </row>
    <row r="7">
      <c r="A7" s="4" t="inlineStr">
        <is>
          <t>Accounts receivable</t>
        </is>
      </c>
      <c r="B7" s="5" t="n">
        <v>1250</v>
      </c>
    </row>
    <row r="8">
      <c r="A8" s="4" t="inlineStr">
        <is>
          <t>Cemetery property</t>
        </is>
      </c>
      <c r="B8" s="5" t="n">
        <v>4438</v>
      </c>
    </row>
    <row r="9">
      <c r="A9" s="4" t="inlineStr">
        <is>
          <t>Property and equipment</t>
        </is>
      </c>
      <c r="B9" s="5" t="n">
        <v>6857</v>
      </c>
    </row>
    <row r="10">
      <c r="A10" s="4" t="inlineStr">
        <is>
          <t>Merchandise trusts, restricted</t>
        </is>
      </c>
      <c r="B10" s="5" t="n">
        <v>5706</v>
      </c>
    </row>
    <row r="11">
      <c r="A11" s="4" t="inlineStr">
        <is>
          <t>Perpetual care trusts, restricted</t>
        </is>
      </c>
      <c r="B11" s="5" t="n">
        <v>5013</v>
      </c>
    </row>
    <row r="12">
      <c r="A12" s="4" t="inlineStr">
        <is>
          <t>Trade names</t>
        </is>
      </c>
      <c r="B12" s="5" t="n">
        <v>165</v>
      </c>
    </row>
    <row r="13">
      <c r="A13" s="4" t="inlineStr">
        <is>
          <t>Total assets</t>
        </is>
      </c>
      <c r="B13" s="5" t="n">
        <v>23429</v>
      </c>
    </row>
    <row r="14">
      <c r="A14" s="3" t="inlineStr">
        <is>
          <t>Liabilities:</t>
        </is>
      </c>
      <c r="B14" s="4" t="inlineStr">
        <is>
          <t xml:space="preserve"> </t>
        </is>
      </c>
    </row>
    <row r="15">
      <c r="A15" s="4" t="inlineStr">
        <is>
          <t>Deferred revenues</t>
        </is>
      </c>
      <c r="B15" s="5" t="n">
        <v>6795</v>
      </c>
    </row>
    <row r="16">
      <c r="A16" s="4" t="inlineStr">
        <is>
          <t>Perpetual care trust corpus</t>
        </is>
      </c>
      <c r="B16" s="5" t="n">
        <v>5013</v>
      </c>
    </row>
    <row r="17">
      <c r="A17" s="4" t="inlineStr">
        <is>
          <t>Total liabilities</t>
        </is>
      </c>
      <c r="B17" s="5" t="n">
        <v>11808</v>
      </c>
    </row>
    <row r="18">
      <c r="A18" s="4" t="inlineStr">
        <is>
          <t>Fair value of net assets acquired</t>
        </is>
      </c>
      <c r="B18" s="5" t="n">
        <v>11621</v>
      </c>
    </row>
    <row r="19">
      <c r="A19" s="4" t="inlineStr">
        <is>
          <t>Cash consideration paid</t>
        </is>
      </c>
      <c r="B19" s="5" t="n">
        <v>18295</v>
      </c>
    </row>
    <row r="20">
      <c r="A20" s="4" t="inlineStr">
        <is>
          <t>Deferred cash consideration</t>
        </is>
      </c>
      <c r="B20" s="5" t="n">
        <v>100</v>
      </c>
    </row>
    <row r="21">
      <c r="A21" s="4" t="inlineStr">
        <is>
          <t>Total consideration</t>
        </is>
      </c>
      <c r="B21" s="5" t="n">
        <v>18395</v>
      </c>
    </row>
    <row r="22">
      <c r="A22" s="4" t="inlineStr">
        <is>
          <t>Goodwill from purchase</t>
        </is>
      </c>
      <c r="B22" s="6" t="n">
        <v>67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Summary of Results of Discontinued Operations (Detail)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es</t>
        </is>
      </c>
      <c r="B4" s="6" t="n">
        <v>860</v>
      </c>
      <c r="C4" s="4" t="inlineStr">
        <is>
          <t xml:space="preserve"> </t>
        </is>
      </c>
      <c r="D4" s="6" t="n">
        <v>1449</v>
      </c>
    </row>
    <row r="5">
      <c r="A5" s="4" t="inlineStr">
        <is>
          <t>Net (loss) gain on sale of businesses</t>
        </is>
      </c>
      <c r="B5" s="4" t="inlineStr">
        <is>
          <t xml:space="preserve"> </t>
        </is>
      </c>
      <c r="C5" s="6" t="n">
        <v>-43</v>
      </c>
      <c r="D5" s="5" t="n">
        <v>-1353</v>
      </c>
    </row>
    <row r="6">
      <c r="A6" s="4" t="inlineStr">
        <is>
          <t>Net income from discontinued operations</t>
        </is>
      </c>
      <c r="B6" s="5" t="n">
        <v>860</v>
      </c>
      <c r="C6" s="4" t="inlineStr">
        <is>
          <t xml:space="preserve"> </t>
        </is>
      </c>
      <c r="D6" s="5" t="n">
        <v>1449</v>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ost of goods sold</t>
        </is>
      </c>
      <c r="B9" s="4" t="inlineStr">
        <is>
          <t xml:space="preserve"> </t>
        </is>
      </c>
      <c r="C9" s="4" t="inlineStr">
        <is>
          <t xml:space="preserve"> </t>
        </is>
      </c>
      <c r="D9" s="5" t="n">
        <v>-191</v>
      </c>
    </row>
    <row r="10">
      <c r="A10" s="4" t="inlineStr">
        <is>
          <t>Cemetery expense</t>
        </is>
      </c>
      <c r="B10" s="4" t="inlineStr">
        <is>
          <t xml:space="preserve"> </t>
        </is>
      </c>
      <c r="C10" s="4" t="inlineStr">
        <is>
          <t xml:space="preserve"> </t>
        </is>
      </c>
      <c r="D10" s="5" t="n">
        <v>-233</v>
      </c>
    </row>
    <row r="11">
      <c r="A11" s="4" t="inlineStr">
        <is>
          <t>Selling expense</t>
        </is>
      </c>
      <c r="B11" s="4" t="inlineStr">
        <is>
          <t xml:space="preserve"> </t>
        </is>
      </c>
      <c r="C11" s="4" t="inlineStr">
        <is>
          <t xml:space="preserve"> </t>
        </is>
      </c>
      <c r="D11" s="5" t="n">
        <v>-231</v>
      </c>
    </row>
    <row r="12">
      <c r="A12" s="4" t="inlineStr">
        <is>
          <t>General and administrative expense</t>
        </is>
      </c>
      <c r="B12" s="4" t="inlineStr">
        <is>
          <t xml:space="preserve"> </t>
        </is>
      </c>
      <c r="C12" s="4" t="inlineStr">
        <is>
          <t xml:space="preserve"> </t>
        </is>
      </c>
      <c r="D12" s="5" t="n">
        <v>-151</v>
      </c>
    </row>
    <row r="13">
      <c r="A13" s="4" t="inlineStr">
        <is>
          <t>Depreciation and amortization</t>
        </is>
      </c>
      <c r="B13" s="4" t="inlineStr">
        <is>
          <t xml:space="preserve"> </t>
        </is>
      </c>
      <c r="C13" s="4" t="inlineStr">
        <is>
          <t xml:space="preserve"> </t>
        </is>
      </c>
      <c r="D13" s="5" t="n">
        <v>-40</v>
      </c>
    </row>
    <row r="14">
      <c r="A14" s="4" t="inlineStr">
        <is>
          <t>Funeral home expenses</t>
        </is>
      </c>
      <c r="B14" s="4" t="inlineStr">
        <is>
          <t xml:space="preserve"> </t>
        </is>
      </c>
      <c r="C14" s="4" t="inlineStr">
        <is>
          <t xml:space="preserve"> </t>
        </is>
      </c>
      <c r="D14" s="5" t="n">
        <v>-694</v>
      </c>
    </row>
    <row r="15">
      <c r="A15" s="4" t="inlineStr">
        <is>
          <t>Interest expense</t>
        </is>
      </c>
      <c r="B15" s="4" t="inlineStr">
        <is>
          <t xml:space="preserve"> </t>
        </is>
      </c>
      <c r="C15" s="4" t="inlineStr">
        <is>
          <t xml:space="preserve"> </t>
        </is>
      </c>
      <c r="D15" s="5" t="n">
        <v>-166</v>
      </c>
    </row>
    <row r="16">
      <c r="A16" s="4" t="inlineStr">
        <is>
          <t>Income from discontinued operations before income taxes</t>
        </is>
      </c>
      <c r="B16" s="4" t="inlineStr">
        <is>
          <t xml:space="preserve"> </t>
        </is>
      </c>
      <c r="C16" s="4" t="inlineStr">
        <is>
          <t xml:space="preserve"> </t>
        </is>
      </c>
      <c r="D16" s="5" t="n">
        <v>582</v>
      </c>
    </row>
    <row r="17">
      <c r="A17" s="4" t="inlineStr">
        <is>
          <t>Net (loss) gain on sale of businesses</t>
        </is>
      </c>
      <c r="B17" s="5" t="n">
        <v>860</v>
      </c>
      <c r="C17" s="4" t="inlineStr">
        <is>
          <t xml:space="preserve"> </t>
        </is>
      </c>
      <c r="D17" s="5" t="n">
        <v>867</v>
      </c>
    </row>
    <row r="18">
      <c r="A18" s="4" t="inlineStr">
        <is>
          <t>Net income from discontinued operations</t>
        </is>
      </c>
      <c r="B18" s="6" t="n">
        <v>860</v>
      </c>
      <c r="C18" s="4" t="inlineStr">
        <is>
          <t xml:space="preserve"> </t>
        </is>
      </c>
      <c r="D18" s="5" t="n">
        <v>1449</v>
      </c>
    </row>
    <row r="19">
      <c r="A19" s="4" t="inlineStr">
        <is>
          <t>Discontinued Operations | Cemetery</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5" t="n">
        <v>1142</v>
      </c>
    </row>
    <row r="22">
      <c r="A22" s="4" t="inlineStr">
        <is>
          <t>Discontinued Operations | Funeral Hom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Revenues</t>
        </is>
      </c>
      <c r="B24" s="4" t="inlineStr">
        <is>
          <t xml:space="preserve"> </t>
        </is>
      </c>
      <c r="C24" s="4" t="inlineStr">
        <is>
          <t xml:space="preserve"> </t>
        </is>
      </c>
      <c r="D24" s="6" t="n">
        <v>114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Discontinued Operations Cash Flow Activities (Detail) - Discontinued Operations $ in Thousands</t>
        </is>
      </c>
      <c r="B1" s="2" t="inlineStr">
        <is>
          <t>6 Months Ended</t>
        </is>
      </c>
    </row>
    <row r="2">
      <c r="B2" s="2" t="inlineStr">
        <is>
          <t>Jun. 30, 2021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40</v>
      </c>
    </row>
    <row r="5">
      <c r="A5" s="4" t="inlineStr">
        <is>
          <t>Gain on sales of discontinued operations businesses</t>
        </is>
      </c>
      <c r="B5" s="5" t="n">
        <v>867</v>
      </c>
    </row>
    <row r="6">
      <c r="A6" s="4" t="inlineStr">
        <is>
          <t>Capital expenditures</t>
        </is>
      </c>
      <c r="B6" s="5" t="n">
        <v>10</v>
      </c>
    </row>
    <row r="7">
      <c r="A7" s="4" t="inlineStr">
        <is>
          <t>Proceeds from sales of discontinued businesses</t>
        </is>
      </c>
      <c r="B7" s="6" t="n">
        <v>58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 Long Term Accounts Receivable, Net of Allowance (Detail)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Customer receivables</t>
        </is>
      </c>
      <c r="B3" s="6" t="n">
        <v>162870</v>
      </c>
      <c r="C3" s="6" t="n">
        <v>154664</v>
      </c>
    </row>
    <row r="4">
      <c r="A4" s="4" t="inlineStr">
        <is>
          <t>Unearned finance income</t>
        </is>
      </c>
      <c r="B4" s="5" t="n">
        <v>-15215</v>
      </c>
      <c r="C4" s="5" t="n">
        <v>-14319</v>
      </c>
    </row>
    <row r="5">
      <c r="A5" s="4" t="inlineStr">
        <is>
          <t>Allowance for doubtful accounts</t>
        </is>
      </c>
      <c r="B5" s="5" t="n">
        <v>-5780</v>
      </c>
      <c r="C5" s="5" t="n">
        <v>-5816</v>
      </c>
    </row>
    <row r="6">
      <c r="A6" s="4" t="inlineStr">
        <is>
          <t>Accounts receivable, net of allowance</t>
        </is>
      </c>
      <c r="B6" s="5" t="n">
        <v>141875</v>
      </c>
      <c r="C6" s="5" t="n">
        <v>134529</v>
      </c>
    </row>
    <row r="7">
      <c r="A7" s="4" t="inlineStr">
        <is>
          <t>Less: Current portion, net of allowance</t>
        </is>
      </c>
      <c r="B7" s="5" t="n">
        <v>65106</v>
      </c>
      <c r="C7" s="5" t="n">
        <v>62220</v>
      </c>
    </row>
    <row r="8">
      <c r="A8" s="4" t="inlineStr">
        <is>
          <t>Long-term portion, net of allowance</t>
        </is>
      </c>
      <c r="B8" s="6" t="n">
        <v>76769</v>
      </c>
      <c r="C8" s="6" t="n">
        <v>72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OF ALLOWANCE - Activity in Allowance for Doubtful Accounts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Provision for doubtful accounts</t>
        </is>
      </c>
      <c r="B4" s="6" t="n">
        <v>2883</v>
      </c>
      <c r="C4" s="6" t="n">
        <v>3519</v>
      </c>
      <c r="D4" s="4" t="inlineStr">
        <is>
          <t xml:space="preserve"> </t>
        </is>
      </c>
    </row>
    <row r="5">
      <c r="A5" s="4" t="inlineStr">
        <is>
          <t>Balance, end of period</t>
        </is>
      </c>
      <c r="B5" s="5" t="n">
        <v>5780</v>
      </c>
      <c r="C5" s="4" t="inlineStr">
        <is>
          <t xml:space="preserve"> </t>
        </is>
      </c>
      <c r="D5" s="6" t="n">
        <v>5816</v>
      </c>
    </row>
    <row r="6">
      <c r="A6" s="4" t="inlineStr">
        <is>
          <t>Contract Cancellations</t>
        </is>
      </c>
      <c r="B6" s="4" t="inlineStr">
        <is>
          <t xml:space="preserve"> </t>
        </is>
      </c>
      <c r="C6" s="4" t="inlineStr">
        <is>
          <t xml:space="preserve"> </t>
        </is>
      </c>
      <c r="D6" s="4" t="inlineStr">
        <is>
          <t xml:space="preserve"> </t>
        </is>
      </c>
    </row>
    <row r="7">
      <c r="A7" s="3" t="inlineStr">
        <is>
          <t>Allowance for Doubtful Accounts Receivable [Roll Forward]</t>
        </is>
      </c>
      <c r="B7" s="4" t="inlineStr">
        <is>
          <t xml:space="preserve"> </t>
        </is>
      </c>
      <c r="C7" s="4" t="inlineStr">
        <is>
          <t xml:space="preserve"> </t>
        </is>
      </c>
      <c r="D7" s="4" t="inlineStr">
        <is>
          <t xml:space="preserve"> </t>
        </is>
      </c>
    </row>
    <row r="8">
      <c r="A8" s="4" t="inlineStr">
        <is>
          <t>Balance, beginning of period</t>
        </is>
      </c>
      <c r="B8" s="5" t="n">
        <v>5816</v>
      </c>
      <c r="C8" s="4" t="inlineStr">
        <is>
          <t xml:space="preserve"> </t>
        </is>
      </c>
      <c r="D8" s="5" t="n">
        <v>5711</v>
      </c>
    </row>
    <row r="9">
      <c r="A9" s="4" t="inlineStr">
        <is>
          <t>Provision for doubtful accounts</t>
        </is>
      </c>
      <c r="B9" s="5" t="n">
        <v>2883</v>
      </c>
      <c r="C9" s="4" t="inlineStr">
        <is>
          <t xml:space="preserve"> </t>
        </is>
      </c>
      <c r="D9" s="5" t="n">
        <v>6354</v>
      </c>
    </row>
    <row r="10">
      <c r="A10" s="4" t="inlineStr">
        <is>
          <t>Charge-offs, net</t>
        </is>
      </c>
      <c r="B10" s="5" t="n">
        <v>-2919</v>
      </c>
      <c r="C10" s="4" t="inlineStr">
        <is>
          <t xml:space="preserve"> </t>
        </is>
      </c>
      <c r="D10" s="5" t="n">
        <v>-6249</v>
      </c>
    </row>
    <row r="11">
      <c r="A11" s="4" t="inlineStr">
        <is>
          <t>Balance, end of period</t>
        </is>
      </c>
      <c r="B11" s="6" t="n">
        <v>5780</v>
      </c>
      <c r="C11" s="4" t="inlineStr">
        <is>
          <t xml:space="preserve"> </t>
        </is>
      </c>
      <c r="D11" s="6" t="n">
        <v>58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METERY PROPERTY - Schedule of Cemetery Property (Detail)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emetery land</t>
        </is>
      </c>
      <c r="B3" s="6" t="n">
        <v>232211</v>
      </c>
      <c r="C3" s="6" t="n">
        <v>229736</v>
      </c>
    </row>
    <row r="4">
      <c r="A4" s="4" t="inlineStr">
        <is>
          <t>Mausoleum crypts and lawn crypts</t>
        </is>
      </c>
      <c r="B4" s="5" t="n">
        <v>67338</v>
      </c>
      <c r="C4" s="5" t="n">
        <v>67022</v>
      </c>
    </row>
    <row r="5">
      <c r="A5" s="4" t="inlineStr">
        <is>
          <t>Cemetery property</t>
        </is>
      </c>
      <c r="B5" s="6" t="n">
        <v>299549</v>
      </c>
      <c r="C5" s="6" t="n">
        <v>296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6" t="n">
        <v>122789</v>
      </c>
      <c r="C3" s="6" t="n">
        <v>115141</v>
      </c>
    </row>
    <row r="4">
      <c r="A4" s="4" t="inlineStr">
        <is>
          <t>Furniture and equipment</t>
        </is>
      </c>
      <c r="B4" s="5" t="n">
        <v>54836</v>
      </c>
      <c r="C4" s="5" t="n">
        <v>54099</v>
      </c>
    </row>
    <row r="5">
      <c r="A5" s="4" t="inlineStr">
        <is>
          <t>Funeral home land</t>
        </is>
      </c>
      <c r="B5" s="5" t="n">
        <v>11745</v>
      </c>
      <c r="C5" s="5" t="n">
        <v>10932</v>
      </c>
    </row>
    <row r="6">
      <c r="A6" s="4" t="inlineStr">
        <is>
          <t>Property and equipment, gross</t>
        </is>
      </c>
      <c r="B6" s="5" t="n">
        <v>189370</v>
      </c>
      <c r="C6" s="5" t="n">
        <v>180172</v>
      </c>
    </row>
    <row r="7">
      <c r="A7" s="4" t="inlineStr">
        <is>
          <t>Less: Accumulated depreciation</t>
        </is>
      </c>
      <c r="B7" s="5" t="n">
        <v>-100024</v>
      </c>
      <c r="C7" s="5" t="n">
        <v>-97562</v>
      </c>
    </row>
    <row r="8">
      <c r="A8" s="4" t="inlineStr">
        <is>
          <t>Property and equipment, net of accumulated depreciation</t>
        </is>
      </c>
      <c r="B8" s="6" t="n">
        <v>89346</v>
      </c>
      <c r="C8" s="6" t="n">
        <v>826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Paid-in Capital in Excess of Par Value</t>
        </is>
      </c>
      <c r="E1" s="2" t="inlineStr">
        <is>
          <t>Accumulated Deficit</t>
        </is>
      </c>
    </row>
    <row r="2">
      <c r="A2" s="4" t="inlineStr">
        <is>
          <t>Beginning Balance at Dec. 31, 2020</t>
        </is>
      </c>
      <c r="B2" s="6" t="n">
        <v>-92413</v>
      </c>
      <c r="C2" s="6" t="n">
        <v>1178</v>
      </c>
      <c r="D2" s="6" t="n">
        <v>-85232</v>
      </c>
      <c r="E2" s="6" t="n">
        <v>-8359</v>
      </c>
    </row>
    <row r="3">
      <c r="A3" s="4" t="inlineStr">
        <is>
          <t>Beginning Balance (in shares) at Dec. 31, 2020</t>
        </is>
      </c>
      <c r="B3" s="4" t="inlineStr">
        <is>
          <t xml:space="preserve"> </t>
        </is>
      </c>
      <c r="C3" s="5" t="n">
        <v>117871141</v>
      </c>
      <c r="D3" s="4" t="inlineStr">
        <is>
          <t xml:space="preserve"> </t>
        </is>
      </c>
      <c r="E3" s="4" t="inlineStr">
        <is>
          <t xml:space="preserve"> </t>
        </is>
      </c>
    </row>
    <row r="4">
      <c r="A4" s="4" t="inlineStr">
        <is>
          <t>Common stock awards under incentive plans</t>
        </is>
      </c>
      <c r="B4" s="5" t="n">
        <v>505</v>
      </c>
      <c r="C4" s="6" t="n">
        <v>1</v>
      </c>
      <c r="D4" s="5" t="n">
        <v>504</v>
      </c>
      <c r="E4" s="4" t="inlineStr">
        <is>
          <t xml:space="preserve"> </t>
        </is>
      </c>
    </row>
    <row r="5">
      <c r="A5" s="4" t="inlineStr">
        <is>
          <t>Common stock awards under incentive plans (in shares)</t>
        </is>
      </c>
      <c r="B5" s="4" t="inlineStr">
        <is>
          <t xml:space="preserve"> </t>
        </is>
      </c>
      <c r="C5" s="5" t="n">
        <v>46875</v>
      </c>
      <c r="D5" s="4" t="inlineStr">
        <is>
          <t xml:space="preserve"> </t>
        </is>
      </c>
      <c r="E5" s="4" t="inlineStr">
        <is>
          <t xml:space="preserve"> </t>
        </is>
      </c>
    </row>
    <row r="6">
      <c r="A6" s="4" t="inlineStr">
        <is>
          <t>Net loss</t>
        </is>
      </c>
      <c r="B6" s="5" t="n">
        <v>-4624</v>
      </c>
      <c r="C6" s="4" t="inlineStr">
        <is>
          <t xml:space="preserve"> </t>
        </is>
      </c>
      <c r="D6" s="4" t="inlineStr">
        <is>
          <t xml:space="preserve"> </t>
        </is>
      </c>
      <c r="E6" s="5" t="n">
        <v>-4624</v>
      </c>
    </row>
    <row r="7">
      <c r="A7" s="4" t="inlineStr">
        <is>
          <t>Ending Balance at Mar. 31, 2021</t>
        </is>
      </c>
      <c r="B7" s="5" t="n">
        <v>-96532</v>
      </c>
      <c r="C7" s="6" t="n">
        <v>1179</v>
      </c>
      <c r="D7" s="5" t="n">
        <v>-84728</v>
      </c>
      <c r="E7" s="5" t="n">
        <v>-12983</v>
      </c>
    </row>
    <row r="8">
      <c r="A8" s="4" t="inlineStr">
        <is>
          <t>Ending Balance (in shares) at Mar. 31, 2021</t>
        </is>
      </c>
      <c r="B8" s="4" t="inlineStr">
        <is>
          <t xml:space="preserve"> </t>
        </is>
      </c>
      <c r="C8" s="5" t="n">
        <v>117918016</v>
      </c>
      <c r="D8" s="4" t="inlineStr">
        <is>
          <t xml:space="preserve"> </t>
        </is>
      </c>
      <c r="E8" s="4" t="inlineStr">
        <is>
          <t xml:space="preserve"> </t>
        </is>
      </c>
    </row>
    <row r="9">
      <c r="A9" s="4" t="inlineStr">
        <is>
          <t>Beginning Balance at Dec. 31, 2020</t>
        </is>
      </c>
      <c r="B9" s="5" t="n">
        <v>-92413</v>
      </c>
      <c r="C9" s="6" t="n">
        <v>1178</v>
      </c>
      <c r="D9" s="5" t="n">
        <v>-85232</v>
      </c>
      <c r="E9" s="5" t="n">
        <v>-8359</v>
      </c>
    </row>
    <row r="10">
      <c r="A10" s="4" t="inlineStr">
        <is>
          <t>Beginning Balance (in shares) at Dec. 31, 2020</t>
        </is>
      </c>
      <c r="B10" s="4" t="inlineStr">
        <is>
          <t xml:space="preserve"> </t>
        </is>
      </c>
      <c r="C10" s="5" t="n">
        <v>117871141</v>
      </c>
      <c r="D10" s="4" t="inlineStr">
        <is>
          <t xml:space="preserve"> </t>
        </is>
      </c>
      <c r="E10" s="4" t="inlineStr">
        <is>
          <t xml:space="preserve"> </t>
        </is>
      </c>
    </row>
    <row r="11">
      <c r="A11" s="4" t="inlineStr">
        <is>
          <t>Net loss</t>
        </is>
      </c>
      <c r="B11" s="5" t="n">
        <v>-40009</v>
      </c>
      <c r="C11" s="4" t="inlineStr">
        <is>
          <t xml:space="preserve"> </t>
        </is>
      </c>
      <c r="D11" s="4" t="inlineStr">
        <is>
          <t xml:space="preserve"> </t>
        </is>
      </c>
      <c r="E11" s="4" t="inlineStr">
        <is>
          <t xml:space="preserve"> </t>
        </is>
      </c>
    </row>
    <row r="12">
      <c r="A12" s="4" t="inlineStr">
        <is>
          <t>Ending Balance at Jun. 30, 2021</t>
        </is>
      </c>
      <c r="B12" s="5" t="n">
        <v>-131409</v>
      </c>
      <c r="C12" s="6" t="n">
        <v>1180</v>
      </c>
      <c r="D12" s="5" t="n">
        <v>-84221</v>
      </c>
      <c r="E12" s="5" t="n">
        <v>-48368</v>
      </c>
    </row>
    <row r="13">
      <c r="A13" s="4" t="inlineStr">
        <is>
          <t>Ending Balance (in shares) at Jun. 30, 2021</t>
        </is>
      </c>
      <c r="B13" s="4" t="inlineStr">
        <is>
          <t xml:space="preserve"> </t>
        </is>
      </c>
      <c r="C13" s="5" t="n">
        <v>117964891</v>
      </c>
      <c r="D13" s="4" t="inlineStr">
        <is>
          <t xml:space="preserve"> </t>
        </is>
      </c>
      <c r="E13" s="4" t="inlineStr">
        <is>
          <t xml:space="preserve"> </t>
        </is>
      </c>
    </row>
    <row r="14">
      <c r="A14" s="4" t="inlineStr">
        <is>
          <t>Beginning Balance at Mar. 31, 2021</t>
        </is>
      </c>
      <c r="B14" s="5" t="n">
        <v>-96532</v>
      </c>
      <c r="C14" s="6" t="n">
        <v>1179</v>
      </c>
      <c r="D14" s="5" t="n">
        <v>-84728</v>
      </c>
      <c r="E14" s="5" t="n">
        <v>-12983</v>
      </c>
    </row>
    <row r="15">
      <c r="A15" s="4" t="inlineStr">
        <is>
          <t>Beginning Balance (in shares) at Mar. 31, 2021</t>
        </is>
      </c>
      <c r="B15" s="4" t="inlineStr">
        <is>
          <t xml:space="preserve"> </t>
        </is>
      </c>
      <c r="C15" s="5" t="n">
        <v>117918016</v>
      </c>
      <c r="D15" s="4" t="inlineStr">
        <is>
          <t xml:space="preserve"> </t>
        </is>
      </c>
      <c r="E15" s="4" t="inlineStr">
        <is>
          <t xml:space="preserve"> </t>
        </is>
      </c>
    </row>
    <row r="16">
      <c r="A16" s="4" t="inlineStr">
        <is>
          <t>Common stock awards under incentive plans</t>
        </is>
      </c>
      <c r="B16" s="5" t="n">
        <v>508</v>
      </c>
      <c r="C16" s="6" t="n">
        <v>1</v>
      </c>
      <c r="D16" s="5" t="n">
        <v>507</v>
      </c>
      <c r="E16" s="4" t="inlineStr">
        <is>
          <t xml:space="preserve"> </t>
        </is>
      </c>
    </row>
    <row r="17">
      <c r="A17" s="4" t="inlineStr">
        <is>
          <t>Common stock awards under incentive plans (in shares)</t>
        </is>
      </c>
      <c r="B17" s="4" t="inlineStr">
        <is>
          <t xml:space="preserve"> </t>
        </is>
      </c>
      <c r="C17" s="5" t="n">
        <v>46875</v>
      </c>
      <c r="D17" s="4" t="inlineStr">
        <is>
          <t xml:space="preserve"> </t>
        </is>
      </c>
      <c r="E17" s="4" t="inlineStr">
        <is>
          <t xml:space="preserve"> </t>
        </is>
      </c>
    </row>
    <row r="18">
      <c r="A18" s="4" t="inlineStr">
        <is>
          <t>Net loss</t>
        </is>
      </c>
      <c r="B18" s="5" t="n">
        <v>-35385</v>
      </c>
      <c r="C18" s="4" t="inlineStr">
        <is>
          <t xml:space="preserve"> </t>
        </is>
      </c>
      <c r="D18" s="4" t="inlineStr">
        <is>
          <t xml:space="preserve"> </t>
        </is>
      </c>
      <c r="E18" s="5" t="n">
        <v>-35385</v>
      </c>
    </row>
    <row r="19">
      <c r="A19" s="4" t="inlineStr">
        <is>
          <t>Ending Balance at Jun. 30, 2021</t>
        </is>
      </c>
      <c r="B19" s="5" t="n">
        <v>-131409</v>
      </c>
      <c r="C19" s="6" t="n">
        <v>1180</v>
      </c>
      <c r="D19" s="5" t="n">
        <v>-84221</v>
      </c>
      <c r="E19" s="5" t="n">
        <v>-48368</v>
      </c>
    </row>
    <row r="20">
      <c r="A20" s="4" t="inlineStr">
        <is>
          <t>Ending Balance (in shares) at Jun. 30, 2021</t>
        </is>
      </c>
      <c r="B20" s="4" t="inlineStr">
        <is>
          <t xml:space="preserve"> </t>
        </is>
      </c>
      <c r="C20" s="5" t="n">
        <v>117964891</v>
      </c>
      <c r="D20" s="4" t="inlineStr">
        <is>
          <t xml:space="preserve"> </t>
        </is>
      </c>
      <c r="E20" s="4" t="inlineStr">
        <is>
          <t xml:space="preserve"> </t>
        </is>
      </c>
    </row>
    <row r="21">
      <c r="A21" s="4" t="inlineStr">
        <is>
          <t>Beginning Balance at Dec. 31, 2021</t>
        </is>
      </c>
      <c r="B21" s="5" t="n">
        <v>-145742</v>
      </c>
      <c r="C21" s="6" t="n">
        <v>1182</v>
      </c>
      <c r="D21" s="5" t="n">
        <v>-83286</v>
      </c>
      <c r="E21" s="5" t="n">
        <v>-63638</v>
      </c>
    </row>
    <row r="22">
      <c r="A22" s="4" t="inlineStr">
        <is>
          <t>Beginning Balance (in shares) at Dec. 31, 2021</t>
        </is>
      </c>
      <c r="B22" s="4" t="inlineStr">
        <is>
          <t xml:space="preserve"> </t>
        </is>
      </c>
      <c r="C22" s="5" t="n">
        <v>118290600</v>
      </c>
      <c r="D22" s="4" t="inlineStr">
        <is>
          <t xml:space="preserve"> </t>
        </is>
      </c>
      <c r="E22" s="4" t="inlineStr">
        <is>
          <t xml:space="preserve"> </t>
        </is>
      </c>
    </row>
    <row r="23">
      <c r="A23" s="4" t="inlineStr">
        <is>
          <t>Common stock awards under incentive plans</t>
        </is>
      </c>
      <c r="B23" s="5" t="n">
        <v>499</v>
      </c>
      <c r="C23" s="6" t="n">
        <v>1</v>
      </c>
      <c r="D23" s="5" t="n">
        <v>498</v>
      </c>
      <c r="E23" s="4" t="inlineStr">
        <is>
          <t xml:space="preserve"> </t>
        </is>
      </c>
    </row>
    <row r="24">
      <c r="A24" s="4" t="inlineStr">
        <is>
          <t>Common stock awards under incentive plans (in shares)</t>
        </is>
      </c>
      <c r="B24" s="4" t="inlineStr">
        <is>
          <t xml:space="preserve"> </t>
        </is>
      </c>
      <c r="C24" s="5" t="n">
        <v>46875</v>
      </c>
      <c r="D24" s="4" t="inlineStr">
        <is>
          <t xml:space="preserve"> </t>
        </is>
      </c>
      <c r="E24" s="4" t="inlineStr">
        <is>
          <t xml:space="preserve"> </t>
        </is>
      </c>
    </row>
    <row r="25">
      <c r="A25" s="4" t="inlineStr">
        <is>
          <t>Net loss</t>
        </is>
      </c>
      <c r="B25" s="5" t="n">
        <v>-12234</v>
      </c>
      <c r="C25" s="4" t="inlineStr">
        <is>
          <t xml:space="preserve"> </t>
        </is>
      </c>
      <c r="D25" s="4" t="inlineStr">
        <is>
          <t xml:space="preserve"> </t>
        </is>
      </c>
      <c r="E25" s="5" t="n">
        <v>-12234</v>
      </c>
    </row>
    <row r="26">
      <c r="A26" s="4" t="inlineStr">
        <is>
          <t>Ending Balance at Mar. 31, 2022</t>
        </is>
      </c>
      <c r="B26" s="5" t="n">
        <v>-157477</v>
      </c>
      <c r="C26" s="6" t="n">
        <v>1183</v>
      </c>
      <c r="D26" s="5" t="n">
        <v>-82788</v>
      </c>
      <c r="E26" s="5" t="n">
        <v>-75872</v>
      </c>
    </row>
    <row r="27">
      <c r="A27" s="4" t="inlineStr">
        <is>
          <t>Ending Balance (in shares) at Mar. 31, 2022</t>
        </is>
      </c>
      <c r="B27" s="4" t="inlineStr">
        <is>
          <t xml:space="preserve"> </t>
        </is>
      </c>
      <c r="C27" s="5" t="n">
        <v>118337475</v>
      </c>
      <c r="D27" s="4" t="inlineStr">
        <is>
          <t xml:space="preserve"> </t>
        </is>
      </c>
      <c r="E27" s="4" t="inlineStr">
        <is>
          <t xml:space="preserve"> </t>
        </is>
      </c>
    </row>
    <row r="28">
      <c r="A28" s="4" t="inlineStr">
        <is>
          <t>Beginning Balance at Dec. 31, 2021</t>
        </is>
      </c>
      <c r="B28" s="5" t="n">
        <v>-145742</v>
      </c>
      <c r="C28" s="6" t="n">
        <v>1182</v>
      </c>
      <c r="D28" s="5" t="n">
        <v>-83286</v>
      </c>
      <c r="E28" s="5" t="n">
        <v>-63638</v>
      </c>
    </row>
    <row r="29">
      <c r="A29" s="4" t="inlineStr">
        <is>
          <t>Beginning Balance (in shares) at Dec. 31, 2021</t>
        </is>
      </c>
      <c r="B29" s="4" t="inlineStr">
        <is>
          <t xml:space="preserve"> </t>
        </is>
      </c>
      <c r="C29" s="5" t="n">
        <v>118290600</v>
      </c>
      <c r="D29" s="4" t="inlineStr">
        <is>
          <t xml:space="preserve"> </t>
        </is>
      </c>
      <c r="E29" s="4" t="inlineStr">
        <is>
          <t xml:space="preserve"> </t>
        </is>
      </c>
    </row>
    <row r="30">
      <c r="A30" s="4" t="inlineStr">
        <is>
          <t>Net loss</t>
        </is>
      </c>
      <c r="B30" s="5" t="n">
        <v>-29495</v>
      </c>
      <c r="C30" s="4" t="inlineStr">
        <is>
          <t xml:space="preserve"> </t>
        </is>
      </c>
      <c r="D30" s="4" t="inlineStr">
        <is>
          <t xml:space="preserve"> </t>
        </is>
      </c>
      <c r="E30" s="4" t="inlineStr">
        <is>
          <t xml:space="preserve"> </t>
        </is>
      </c>
    </row>
    <row r="31">
      <c r="A31" s="4" t="inlineStr">
        <is>
          <t>Ending Balance at Jun. 30, 2022</t>
        </is>
      </c>
      <c r="B31" s="5" t="n">
        <v>-174665</v>
      </c>
      <c r="C31" s="6" t="n">
        <v>1187</v>
      </c>
      <c r="D31" s="5" t="n">
        <v>-82719</v>
      </c>
      <c r="E31" s="5" t="n">
        <v>-93133</v>
      </c>
    </row>
    <row r="32">
      <c r="A32" s="4" t="inlineStr">
        <is>
          <t>Ending Balance (in shares) at Jun. 30, 2022</t>
        </is>
      </c>
      <c r="B32" s="4" t="inlineStr">
        <is>
          <t xml:space="preserve"> </t>
        </is>
      </c>
      <c r="C32" s="5" t="n">
        <v>118723067</v>
      </c>
      <c r="D32" s="4" t="inlineStr">
        <is>
          <t xml:space="preserve"> </t>
        </is>
      </c>
      <c r="E32" s="4" t="inlineStr">
        <is>
          <t xml:space="preserve"> </t>
        </is>
      </c>
    </row>
    <row r="33">
      <c r="A33" s="4" t="inlineStr">
        <is>
          <t>Beginning Balance at Mar. 31, 2022</t>
        </is>
      </c>
      <c r="B33" s="5" t="n">
        <v>-157477</v>
      </c>
      <c r="C33" s="6" t="n">
        <v>1183</v>
      </c>
      <c r="D33" s="5" t="n">
        <v>-82788</v>
      </c>
      <c r="E33" s="5" t="n">
        <v>-75872</v>
      </c>
    </row>
    <row r="34">
      <c r="A34" s="4" t="inlineStr">
        <is>
          <t>Beginning Balance (in shares) at Mar. 31, 2022</t>
        </is>
      </c>
      <c r="B34" s="4" t="inlineStr">
        <is>
          <t xml:space="preserve"> </t>
        </is>
      </c>
      <c r="C34" s="5" t="n">
        <v>118337475</v>
      </c>
      <c r="D34" s="4" t="inlineStr">
        <is>
          <t xml:space="preserve"> </t>
        </is>
      </c>
      <c r="E34" s="4" t="inlineStr">
        <is>
          <t xml:space="preserve"> </t>
        </is>
      </c>
    </row>
    <row r="35">
      <c r="A35" s="4" t="inlineStr">
        <is>
          <t>Common stock awards under incentive plans</t>
        </is>
      </c>
      <c r="B35" s="5" t="n">
        <v>508</v>
      </c>
      <c r="C35" s="6" t="n">
        <v>9</v>
      </c>
      <c r="D35" s="5" t="n">
        <v>499</v>
      </c>
      <c r="E35" s="4" t="inlineStr">
        <is>
          <t xml:space="preserve"> </t>
        </is>
      </c>
    </row>
    <row r="36">
      <c r="A36" s="4" t="inlineStr">
        <is>
          <t>Common stock awards under incentive plans (in shares)</t>
        </is>
      </c>
      <c r="B36" s="4" t="inlineStr">
        <is>
          <t xml:space="preserve"> </t>
        </is>
      </c>
      <c r="C36" s="5" t="n">
        <v>859038</v>
      </c>
      <c r="D36" s="4" t="inlineStr">
        <is>
          <t xml:space="preserve"> </t>
        </is>
      </c>
      <c r="E36" s="4" t="inlineStr">
        <is>
          <t xml:space="preserve"> </t>
        </is>
      </c>
    </row>
    <row r="37">
      <c r="A37" s="4" t="inlineStr">
        <is>
          <t>Shares repurchased related to incentive plans</t>
        </is>
      </c>
      <c r="B37" s="5" t="n">
        <v>-435</v>
      </c>
      <c r="C37" s="6" t="n">
        <v>-5</v>
      </c>
      <c r="D37" s="5" t="n">
        <v>-430</v>
      </c>
      <c r="E37" s="4" t="inlineStr">
        <is>
          <t xml:space="preserve"> </t>
        </is>
      </c>
    </row>
    <row r="38">
      <c r="A38" s="4" t="inlineStr">
        <is>
          <t>Shares repurchased related to incentive plans (in shares)</t>
        </is>
      </c>
      <c r="B38" s="4" t="inlineStr">
        <is>
          <t xml:space="preserve"> </t>
        </is>
      </c>
      <c r="C38" s="5" t="n">
        <v>-473446</v>
      </c>
      <c r="D38" s="4" t="inlineStr">
        <is>
          <t xml:space="preserve"> </t>
        </is>
      </c>
      <c r="E38" s="4" t="inlineStr">
        <is>
          <t xml:space="preserve"> </t>
        </is>
      </c>
    </row>
    <row r="39">
      <c r="A39" s="4" t="inlineStr">
        <is>
          <t>Net loss</t>
        </is>
      </c>
      <c r="B39" s="5" t="n">
        <v>-17261</v>
      </c>
      <c r="C39" s="4" t="inlineStr">
        <is>
          <t xml:space="preserve"> </t>
        </is>
      </c>
      <c r="D39" s="4" t="inlineStr">
        <is>
          <t xml:space="preserve"> </t>
        </is>
      </c>
      <c r="E39" s="5" t="n">
        <v>-17261</v>
      </c>
    </row>
    <row r="40">
      <c r="A40" s="4" t="inlineStr">
        <is>
          <t>Ending Balance at Jun. 30, 2022</t>
        </is>
      </c>
      <c r="B40" s="6" t="n">
        <v>-174665</v>
      </c>
      <c r="C40" s="6" t="n">
        <v>1187</v>
      </c>
      <c r="D40" s="6" t="n">
        <v>-82719</v>
      </c>
      <c r="E40" s="6" t="n">
        <v>-93133</v>
      </c>
    </row>
    <row r="41">
      <c r="A41" s="4" t="inlineStr">
        <is>
          <t>Ending Balance (in shares) at Jun. 30, 2022</t>
        </is>
      </c>
      <c r="B41" s="4" t="inlineStr">
        <is>
          <t xml:space="preserve"> </t>
        </is>
      </c>
      <c r="C41" s="5" t="n">
        <v>118723067</v>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8</v>
      </c>
      <c r="C4" s="11" t="n">
        <v>1.7</v>
      </c>
      <c r="D4" s="11" t="n">
        <v>3.6</v>
      </c>
      <c r="E4" s="11" t="n">
        <v>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MERCHANDISE TRUSTS - Additional Information (Detai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 Security</t>
        </is>
      </c>
      <c r="F2" s="2" t="inlineStr">
        <is>
          <t>Dec. 31, 2021 USD ($)</t>
        </is>
      </c>
    </row>
    <row r="3">
      <c r="A3" s="4" t="inlineStr">
        <is>
          <t>West Virginia Trust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Available For Sale Secur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ust assets, fair value</t>
        </is>
      </c>
      <c r="B5" s="6" t="n">
        <v>9400000</v>
      </c>
      <c r="C5" s="4" t="inlineStr">
        <is>
          <t xml:space="preserve"> </t>
        </is>
      </c>
      <c r="D5" s="6" t="n">
        <v>9400000</v>
      </c>
      <c r="E5" s="4" t="inlineStr">
        <is>
          <t xml:space="preserve"> </t>
        </is>
      </c>
      <c r="F5" s="6" t="n">
        <v>10300000</v>
      </c>
    </row>
    <row r="6">
      <c r="A6" s="4" t="inlineStr">
        <is>
          <t>Merchandise Tru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IE for cancellable state</t>
        </is>
      </c>
      <c r="B8" s="10" t="n">
        <v>0.476</v>
      </c>
      <c r="C8" s="4" t="inlineStr">
        <is>
          <t xml:space="preserve"> </t>
        </is>
      </c>
      <c r="D8" s="10" t="n">
        <v>0.476</v>
      </c>
      <c r="E8" s="4" t="inlineStr">
        <is>
          <t xml:space="preserve"> </t>
        </is>
      </c>
      <c r="F8" s="4" t="inlineStr">
        <is>
          <t xml:space="preserve"> </t>
        </is>
      </c>
    </row>
    <row r="9">
      <c r="A9" s="4" t="inlineStr">
        <is>
          <t>Impairments</t>
        </is>
      </c>
      <c r="B9" s="6" t="n">
        <v>0</v>
      </c>
      <c r="C9" s="6" t="n">
        <v>0</v>
      </c>
      <c r="D9" s="6" t="n">
        <v>0</v>
      </c>
      <c r="E9" s="6" t="n">
        <v>0</v>
      </c>
      <c r="F9" s="4" t="inlineStr">
        <is>
          <t xml:space="preserve"> </t>
        </is>
      </c>
    </row>
    <row r="10">
      <c r="A10" s="4" t="inlineStr">
        <is>
          <t>Merchandise Trusts | 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ust assets, fair value</t>
        </is>
      </c>
      <c r="B12" s="5" t="n">
        <v>604760000</v>
      </c>
      <c r="C12" s="4" t="inlineStr">
        <is>
          <t xml:space="preserve"> </t>
        </is>
      </c>
      <c r="D12" s="5" t="n">
        <v>604760000</v>
      </c>
      <c r="E12" s="4" t="inlineStr">
        <is>
          <t xml:space="preserve"> </t>
        </is>
      </c>
      <c r="F12" s="5" t="n">
        <v>567853000</v>
      </c>
    </row>
    <row r="13">
      <c r="A13" s="4" t="inlineStr">
        <is>
          <t>Purchases of available for sale securities</t>
        </is>
      </c>
      <c r="B13" s="4" t="inlineStr">
        <is>
          <t xml:space="preserve"> </t>
        </is>
      </c>
      <c r="C13" s="4" t="inlineStr">
        <is>
          <t xml:space="preserve"> </t>
        </is>
      </c>
      <c r="D13" s="5" t="n">
        <v>39800000</v>
      </c>
      <c r="E13" s="5" t="n">
        <v>36600000</v>
      </c>
      <c r="F13" s="4" t="inlineStr">
        <is>
          <t xml:space="preserve"> </t>
        </is>
      </c>
    </row>
    <row r="14">
      <c r="A14" s="4" t="inlineStr">
        <is>
          <t>Sales, maturities and paydowns of available for sale securities</t>
        </is>
      </c>
      <c r="B14" s="4" t="inlineStr">
        <is>
          <t xml:space="preserve"> </t>
        </is>
      </c>
      <c r="C14" s="4" t="inlineStr">
        <is>
          <t xml:space="preserve"> </t>
        </is>
      </c>
      <c r="D14" s="5" t="n">
        <v>14000000</v>
      </c>
      <c r="E14" s="5" t="n">
        <v>32600000</v>
      </c>
      <c r="F14" s="4" t="inlineStr">
        <is>
          <t xml:space="preserve"> </t>
        </is>
      </c>
    </row>
    <row r="15">
      <c r="A15" s="4" t="inlineStr">
        <is>
          <t>Other than temporary impairments loss</t>
        </is>
      </c>
      <c r="B15" s="4" t="inlineStr">
        <is>
          <t xml:space="preserve"> </t>
        </is>
      </c>
      <c r="C15" s="4" t="inlineStr">
        <is>
          <t xml:space="preserve"> </t>
        </is>
      </c>
      <c r="D15" s="4" t="inlineStr">
        <is>
          <t xml:space="preserve"> </t>
        </is>
      </c>
      <c r="E15" s="6" t="n">
        <v>136000</v>
      </c>
      <c r="F15" s="4" t="inlineStr">
        <is>
          <t xml:space="preserve"> </t>
        </is>
      </c>
    </row>
    <row r="16">
      <c r="A16" s="4" t="inlineStr">
        <is>
          <t>Merchandise Trusts | Variable Interest Entity, Primary Beneficiary | Other Than Temporarily Impaired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ecurities that incurred other than temporary impairment losses | Security</t>
        </is>
      </c>
      <c r="B18" s="4" t="inlineStr">
        <is>
          <t xml:space="preserve"> </t>
        </is>
      </c>
      <c r="C18" s="4" t="inlineStr">
        <is>
          <t xml:space="preserve"> </t>
        </is>
      </c>
      <c r="D18" s="4" t="inlineStr">
        <is>
          <t xml:space="preserve"> </t>
        </is>
      </c>
      <c r="E18" s="5" t="n">
        <v>6</v>
      </c>
      <c r="F18" s="4" t="inlineStr">
        <is>
          <t xml:space="preserve"> </t>
        </is>
      </c>
    </row>
    <row r="19">
      <c r="A19" s="4" t="inlineStr">
        <is>
          <t>Trust assets, cost</t>
        </is>
      </c>
      <c r="B19" s="4" t="inlineStr">
        <is>
          <t xml:space="preserve"> </t>
        </is>
      </c>
      <c r="C19" s="4" t="inlineStr">
        <is>
          <t xml:space="preserve"> </t>
        </is>
      </c>
      <c r="D19" s="4" t="inlineStr">
        <is>
          <t xml:space="preserve"> </t>
        </is>
      </c>
      <c r="E19" s="6" t="n">
        <v>300000</v>
      </c>
      <c r="F19" s="4" t="inlineStr">
        <is>
          <t xml:space="preserve"> </t>
        </is>
      </c>
    </row>
    <row r="20">
      <c r="A20" s="4" t="inlineStr">
        <is>
          <t>Trust assets, fair value</t>
        </is>
      </c>
      <c r="B20" s="4" t="inlineStr">
        <is>
          <t xml:space="preserve"> </t>
        </is>
      </c>
      <c r="C20" s="4" t="inlineStr">
        <is>
          <t xml:space="preserve"> </t>
        </is>
      </c>
      <c r="D20" s="4" t="inlineStr">
        <is>
          <t xml:space="preserve"> </t>
        </is>
      </c>
      <c r="E20" s="5" t="n">
        <v>200000</v>
      </c>
      <c r="F20" s="4" t="inlineStr">
        <is>
          <t xml:space="preserve"> </t>
        </is>
      </c>
    </row>
    <row r="21">
      <c r="A21" s="4" t="inlineStr">
        <is>
          <t>Other than temporary impairments loss</t>
        </is>
      </c>
      <c r="B21" s="4" t="inlineStr">
        <is>
          <t xml:space="preserve"> </t>
        </is>
      </c>
      <c r="C21" s="4" t="inlineStr">
        <is>
          <t xml:space="preserve"> </t>
        </is>
      </c>
      <c r="D21" s="4" t="inlineStr">
        <is>
          <t xml:space="preserve"> </t>
        </is>
      </c>
      <c r="E21" s="6" t="n">
        <v>100000</v>
      </c>
      <c r="F21" s="4" t="inlineStr">
        <is>
          <t xml:space="preserve"> </t>
        </is>
      </c>
    </row>
    <row r="22">
      <c r="A22" s="4" t="inlineStr">
        <is>
          <t>Merchandise Trusts | West Virginia Trust Receivable | Variable Interest Entity, Primary Benefici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ust assets, fair value</t>
        </is>
      </c>
      <c r="B24" s="6" t="n">
        <v>9374000</v>
      </c>
      <c r="C24" s="4" t="inlineStr">
        <is>
          <t xml:space="preserve"> </t>
        </is>
      </c>
      <c r="D24" s="6" t="n">
        <v>9374000</v>
      </c>
      <c r="E24" s="4" t="inlineStr">
        <is>
          <t xml:space="preserve"> </t>
        </is>
      </c>
      <c r="F24" s="6" t="n">
        <v>1029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CHANDISE TRUSTS - Reconciliation of Merchandise Trust Activities (Detail) - USD ($) $ in Thousands</t>
        </is>
      </c>
      <c r="B1" s="2" t="inlineStr">
        <is>
          <t>6 Months Ended</t>
        </is>
      </c>
    </row>
    <row r="2">
      <c r="B2" s="2" t="inlineStr">
        <is>
          <t>Jun. 30, 2022</t>
        </is>
      </c>
      <c r="C2" s="2" t="inlineStr">
        <is>
          <t>Jun. 30, 2021</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Balance, end of period</t>
        </is>
      </c>
      <c r="B4" s="6" t="n">
        <v>604760</v>
      </c>
      <c r="C4" s="4" t="inlineStr">
        <is>
          <t xml:space="preserve"> </t>
        </is>
      </c>
      <c r="D4" s="6" t="n">
        <v>567853</v>
      </c>
    </row>
    <row r="5">
      <c r="A5" s="4" t="inlineStr">
        <is>
          <t>Variable Interest Entity, Primary Beneficiary | Merchandise Trusts</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Balance, beginning of period</t>
        </is>
      </c>
      <c r="B7" s="5" t="n">
        <v>567853</v>
      </c>
      <c r="C7" s="6" t="n">
        <v>516284</v>
      </c>
      <c r="D7" s="4" t="inlineStr">
        <is>
          <t xml:space="preserve"> </t>
        </is>
      </c>
    </row>
    <row r="8">
      <c r="A8" s="4" t="inlineStr">
        <is>
          <t>Contributions</t>
        </is>
      </c>
      <c r="B8" s="5" t="n">
        <v>39038</v>
      </c>
      <c r="C8" s="5" t="n">
        <v>28574</v>
      </c>
      <c r="D8" s="4" t="inlineStr">
        <is>
          <t xml:space="preserve"> </t>
        </is>
      </c>
    </row>
    <row r="9">
      <c r="A9" s="4" t="inlineStr">
        <is>
          <t>Distributions</t>
        </is>
      </c>
      <c r="B9" s="5" t="n">
        <v>-36629</v>
      </c>
      <c r="C9" s="5" t="n">
        <v>-53020</v>
      </c>
      <c r="D9" s="4" t="inlineStr">
        <is>
          <t xml:space="preserve"> </t>
        </is>
      </c>
    </row>
    <row r="10">
      <c r="A10" s="4" t="inlineStr">
        <is>
          <t>Interest and dividends</t>
        </is>
      </c>
      <c r="B10" s="5" t="n">
        <v>23259</v>
      </c>
      <c r="C10" s="5" t="n">
        <v>20429</v>
      </c>
      <c r="D10" s="4" t="inlineStr">
        <is>
          <t xml:space="preserve"> </t>
        </is>
      </c>
    </row>
    <row r="11">
      <c r="A11" s="4" t="inlineStr">
        <is>
          <t>Capital gain distributions</t>
        </is>
      </c>
      <c r="B11" s="5" t="n">
        <v>2181</v>
      </c>
      <c r="C11" s="5" t="n">
        <v>1650</v>
      </c>
      <c r="D11" s="4" t="inlineStr">
        <is>
          <t xml:space="preserve"> </t>
        </is>
      </c>
    </row>
    <row r="12">
      <c r="A12" s="4" t="inlineStr">
        <is>
          <t>Realized gains and losses, net</t>
        </is>
      </c>
      <c r="B12" s="5" t="n">
        <v>675</v>
      </c>
      <c r="C12" s="5" t="n">
        <v>3031</v>
      </c>
      <c r="D12" s="4" t="inlineStr">
        <is>
          <t xml:space="preserve"> </t>
        </is>
      </c>
    </row>
    <row r="13">
      <c r="A13" s="4" t="inlineStr">
        <is>
          <t>Other than temporary impairment</t>
        </is>
      </c>
      <c r="B13" s="4" t="inlineStr">
        <is>
          <t xml:space="preserve"> </t>
        </is>
      </c>
      <c r="C13" s="5" t="n">
        <v>-136</v>
      </c>
      <c r="D13" s="4" t="inlineStr">
        <is>
          <t xml:space="preserve"> </t>
        </is>
      </c>
    </row>
    <row r="14">
      <c r="A14" s="4" t="inlineStr">
        <is>
          <t>Taxes</t>
        </is>
      </c>
      <c r="B14" s="5" t="n">
        <v>-581</v>
      </c>
      <c r="C14" s="5" t="n">
        <v>-14</v>
      </c>
      <c r="D14" s="4" t="inlineStr">
        <is>
          <t xml:space="preserve"> </t>
        </is>
      </c>
    </row>
    <row r="15">
      <c r="A15" s="4" t="inlineStr">
        <is>
          <t>Fees</t>
        </is>
      </c>
      <c r="B15" s="5" t="n">
        <v>-4121</v>
      </c>
      <c r="C15" s="5" t="n">
        <v>-3062</v>
      </c>
      <c r="D15" s="4" t="inlineStr">
        <is>
          <t xml:space="preserve"> </t>
        </is>
      </c>
    </row>
    <row r="16">
      <c r="A16" s="4" t="inlineStr">
        <is>
          <t>Unrealized change in fair value</t>
        </is>
      </c>
      <c r="B16" s="5" t="n">
        <v>13085</v>
      </c>
      <c r="C16" s="5" t="n">
        <v>30532</v>
      </c>
      <c r="D16" s="4" t="inlineStr">
        <is>
          <t xml:space="preserve"> </t>
        </is>
      </c>
    </row>
    <row r="17">
      <c r="A17" s="4" t="inlineStr">
        <is>
          <t>Total</t>
        </is>
      </c>
      <c r="B17" s="4" t="inlineStr">
        <is>
          <t xml:space="preserve"> </t>
        </is>
      </c>
      <c r="C17" s="4" t="inlineStr">
        <is>
          <t xml:space="preserve"> </t>
        </is>
      </c>
      <c r="D17" s="6" t="n">
        <v>567853</v>
      </c>
    </row>
    <row r="18">
      <c r="A18" s="4" t="inlineStr">
        <is>
          <t>Balance, end of period</t>
        </is>
      </c>
      <c r="B18" s="6" t="n">
        <v>604760</v>
      </c>
      <c r="C18" s="6" t="n">
        <v>544268</v>
      </c>
      <c r="D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st and Market Value Associated with Assets Held in Merchandise Trusts (Detail) - USD ($) $ in Thousands</t>
        </is>
      </c>
      <c r="B1" s="2" t="inlineStr">
        <is>
          <t>Jun. 30, 2022</t>
        </is>
      </c>
      <c r="C1" s="2" t="inlineStr">
        <is>
          <t>Dec. 31, 2021</t>
        </is>
      </c>
    </row>
    <row r="2">
      <c r="A2" s="4" t="inlineStr">
        <is>
          <t>West Virginia Trust Receivable</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Fair Value</t>
        </is>
      </c>
      <c r="B4" s="6" t="n">
        <v>9400</v>
      </c>
      <c r="C4" s="6" t="n">
        <v>10300</v>
      </c>
    </row>
    <row r="5">
      <c r="A5" s="4" t="inlineStr">
        <is>
          <t>Variable Interest Entity, Primary Beneficiary | Merchandise Trus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Cost</t>
        </is>
      </c>
      <c r="B7" s="5" t="n">
        <v>566073</v>
      </c>
      <c r="C7" s="5" t="n">
        <v>544263</v>
      </c>
    </row>
    <row r="8">
      <c r="A8" s="4" t="inlineStr">
        <is>
          <t>Gross Unrealized Gains</t>
        </is>
      </c>
      <c r="B8" s="5" t="n">
        <v>46821</v>
      </c>
      <c r="C8" s="5" t="n">
        <v>30054</v>
      </c>
    </row>
    <row r="9">
      <c r="A9" s="4" t="inlineStr">
        <is>
          <t>Gross Unrealized Losses</t>
        </is>
      </c>
      <c r="B9" s="5" t="n">
        <v>-8134</v>
      </c>
      <c r="C9" s="5" t="n">
        <v>-6464</v>
      </c>
    </row>
    <row r="10">
      <c r="A10" s="4" t="inlineStr">
        <is>
          <t>Fair Value</t>
        </is>
      </c>
      <c r="B10" s="5" t="n">
        <v>604760</v>
      </c>
      <c r="C10" s="5" t="n">
        <v>567853</v>
      </c>
    </row>
    <row r="11">
      <c r="A11" s="4" t="inlineStr">
        <is>
          <t>Variable Interest Entity, Primary Beneficiary | Short-term investments | Merchandise Trusts | Level 1</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st</t>
        </is>
      </c>
      <c r="B13" s="5" t="n">
        <v>33580</v>
      </c>
      <c r="C13" s="5" t="n">
        <v>51243</v>
      </c>
    </row>
    <row r="14">
      <c r="A14" s="4" t="inlineStr">
        <is>
          <t>Fair Value</t>
        </is>
      </c>
      <c r="B14" s="5" t="n">
        <v>33580</v>
      </c>
      <c r="C14" s="5" t="n">
        <v>51243</v>
      </c>
    </row>
    <row r="15">
      <c r="A15" s="4" t="inlineStr">
        <is>
          <t>Variable Interest Entity, Primary Beneficiary | Fixed maturities | Merchandise Trust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Cost</t>
        </is>
      </c>
      <c r="B17" s="5" t="n">
        <v>1</v>
      </c>
      <c r="C17" s="5" t="n">
        <v>1</v>
      </c>
    </row>
    <row r="18">
      <c r="A18" s="4" t="inlineStr">
        <is>
          <t>Gross Unrealized Gains</t>
        </is>
      </c>
      <c r="B18" s="4" t="inlineStr">
        <is>
          <t xml:space="preserve"> </t>
        </is>
      </c>
      <c r="C18" s="5" t="n">
        <v>1</v>
      </c>
    </row>
    <row r="19">
      <c r="A19" s="4" t="inlineStr">
        <is>
          <t>Fair Value</t>
        </is>
      </c>
      <c r="B19" s="5" t="n">
        <v>1</v>
      </c>
      <c r="C19" s="5" t="n">
        <v>2</v>
      </c>
    </row>
    <row r="20">
      <c r="A20" s="4" t="inlineStr">
        <is>
          <t>Variable Interest Entity, Primary Beneficiary | Fixed maturities | Merchandise Trusts | U.S. governmental securities |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Cost</t>
        </is>
      </c>
      <c r="B22" s="5" t="n">
        <v>1</v>
      </c>
      <c r="C22" s="5" t="n">
        <v>1</v>
      </c>
    </row>
    <row r="23">
      <c r="A23" s="4" t="inlineStr">
        <is>
          <t>Fair Value</t>
        </is>
      </c>
      <c r="B23" s="5" t="n">
        <v>1</v>
      </c>
      <c r="C23" s="5" t="n">
        <v>1</v>
      </c>
    </row>
    <row r="24">
      <c r="A24" s="4" t="inlineStr">
        <is>
          <t>Variable Interest Entity, Primary Beneficiary | Fixed maturities | Merchandise Trusts | Corporate debt securities | Level 2</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Gross Unrealized Gains</t>
        </is>
      </c>
      <c r="B26" s="4" t="inlineStr">
        <is>
          <t xml:space="preserve"> </t>
        </is>
      </c>
      <c r="C26" s="5" t="n">
        <v>1</v>
      </c>
    </row>
    <row r="27">
      <c r="A27" s="4" t="inlineStr">
        <is>
          <t>Fair Value</t>
        </is>
      </c>
      <c r="B27" s="4" t="inlineStr">
        <is>
          <t xml:space="preserve"> </t>
        </is>
      </c>
      <c r="C27" s="5" t="n">
        <v>1</v>
      </c>
    </row>
    <row r="28">
      <c r="A28" s="4" t="inlineStr">
        <is>
          <t>Variable Interest Entity, Primary Beneficiary | Mutual funds - debt securities | Merchandise Trusts | Level 1</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Cost</t>
        </is>
      </c>
      <c r="B30" s="5" t="n">
        <v>6097</v>
      </c>
      <c r="C30" s="5" t="n">
        <v>6097</v>
      </c>
    </row>
    <row r="31">
      <c r="A31" s="4" t="inlineStr">
        <is>
          <t>Gross Unrealized Gains</t>
        </is>
      </c>
      <c r="B31" s="4" t="inlineStr">
        <is>
          <t xml:space="preserve"> </t>
        </is>
      </c>
      <c r="C31" s="5" t="n">
        <v>81</v>
      </c>
    </row>
    <row r="32">
      <c r="A32" s="4" t="inlineStr">
        <is>
          <t>Gross Unrealized Losses</t>
        </is>
      </c>
      <c r="B32" s="5" t="n">
        <v>-647</v>
      </c>
      <c r="C32" s="5" t="n">
        <v>-15</v>
      </c>
    </row>
    <row r="33">
      <c r="A33" s="4" t="inlineStr">
        <is>
          <t>Fair Value</t>
        </is>
      </c>
      <c r="B33" s="5" t="n">
        <v>5450</v>
      </c>
      <c r="C33" s="5" t="n">
        <v>6163</v>
      </c>
    </row>
    <row r="34">
      <c r="A34" s="4" t="inlineStr">
        <is>
          <t>Variable Interest Entity, Primary Beneficiary | Mutual funds - equity securities | Merchandise Trusts | Level 1</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Cost</t>
        </is>
      </c>
      <c r="B36" s="5" t="n">
        <v>1022</v>
      </c>
      <c r="C36" s="5" t="n">
        <v>1021</v>
      </c>
    </row>
    <row r="37">
      <c r="A37" s="4" t="inlineStr">
        <is>
          <t>Gross Unrealized Gains</t>
        </is>
      </c>
      <c r="B37" s="5" t="n">
        <v>31</v>
      </c>
      <c r="C37" s="5" t="n">
        <v>245</v>
      </c>
    </row>
    <row r="38">
      <c r="A38" s="4" t="inlineStr">
        <is>
          <t>Gross Unrealized Losses</t>
        </is>
      </c>
      <c r="B38" s="5" t="n">
        <v>-7</v>
      </c>
      <c r="C38" s="4" t="inlineStr">
        <is>
          <t xml:space="preserve"> </t>
        </is>
      </c>
    </row>
    <row r="39">
      <c r="A39" s="4" t="inlineStr">
        <is>
          <t>Fair Value</t>
        </is>
      </c>
      <c r="B39" s="5" t="n">
        <v>1046</v>
      </c>
      <c r="C39" s="5" t="n">
        <v>1266</v>
      </c>
    </row>
    <row r="40">
      <c r="A40" s="4" t="inlineStr">
        <is>
          <t>Variable Interest Entity, Primary Beneficiary | Other investment funds | Merchandise Trust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Cost</t>
        </is>
      </c>
      <c r="B42" s="5" t="n">
        <v>496349</v>
      </c>
      <c r="C42" s="5" t="n">
        <v>457447</v>
      </c>
    </row>
    <row r="43">
      <c r="A43" s="4" t="inlineStr">
        <is>
          <t>Gross Unrealized Gains</t>
        </is>
      </c>
      <c r="B43" s="5" t="n">
        <v>42859</v>
      </c>
      <c r="C43" s="5" t="n">
        <v>26008</v>
      </c>
    </row>
    <row r="44">
      <c r="A44" s="4" t="inlineStr">
        <is>
          <t>Gross Unrealized Losses</t>
        </is>
      </c>
      <c r="B44" s="5" t="n">
        <v>-4530</v>
      </c>
      <c r="C44" s="5" t="n">
        <v>-4398</v>
      </c>
    </row>
    <row r="45">
      <c r="A45" s="4" t="inlineStr">
        <is>
          <t>Fair Value</t>
        </is>
      </c>
      <c r="B45" s="5" t="n">
        <v>534678</v>
      </c>
      <c r="C45" s="5" t="n">
        <v>479057</v>
      </c>
    </row>
    <row r="46">
      <c r="A46" s="4" t="inlineStr">
        <is>
          <t>Variable Interest Entity, Primary Beneficiary | Equity securities | Merchandise Trusts | Level 1</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Cost</t>
        </is>
      </c>
      <c r="B48" s="5" t="n">
        <v>14687</v>
      </c>
      <c r="C48" s="5" t="n">
        <v>14696</v>
      </c>
    </row>
    <row r="49">
      <c r="A49" s="4" t="inlineStr">
        <is>
          <t>Gross Unrealized Gains</t>
        </is>
      </c>
      <c r="B49" s="5" t="n">
        <v>3863</v>
      </c>
      <c r="C49" s="5" t="n">
        <v>3316</v>
      </c>
    </row>
    <row r="50">
      <c r="A50" s="4" t="inlineStr">
        <is>
          <t>Gross Unrealized Losses</t>
        </is>
      </c>
      <c r="B50" s="5" t="n">
        <v>-2040</v>
      </c>
      <c r="C50" s="5" t="n">
        <v>-2051</v>
      </c>
    </row>
    <row r="51">
      <c r="A51" s="4" t="inlineStr">
        <is>
          <t>Fair Value</t>
        </is>
      </c>
      <c r="B51" s="5" t="n">
        <v>16510</v>
      </c>
      <c r="C51" s="5" t="n">
        <v>15961</v>
      </c>
    </row>
    <row r="52">
      <c r="A52" s="4" t="inlineStr">
        <is>
          <t>Variable Interest Entity, Primary Beneficiary | Other invested assets | Merchandise Trusts | Level 2</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Cost</t>
        </is>
      </c>
      <c r="B54" s="5" t="n">
        <v>4053</v>
      </c>
      <c r="C54" s="5" t="n">
        <v>3766</v>
      </c>
    </row>
    <row r="55">
      <c r="A55" s="4" t="inlineStr">
        <is>
          <t>Gross Unrealized Gains</t>
        </is>
      </c>
      <c r="B55" s="5" t="n">
        <v>68</v>
      </c>
      <c r="C55" s="5" t="n">
        <v>103</v>
      </c>
    </row>
    <row r="56">
      <c r="A56" s="4" t="inlineStr">
        <is>
          <t>Fair Value</t>
        </is>
      </c>
      <c r="B56" s="5" t="n">
        <v>4121</v>
      </c>
      <c r="C56" s="5" t="n">
        <v>3869</v>
      </c>
    </row>
    <row r="57">
      <c r="A57" s="4" t="inlineStr">
        <is>
          <t>Variable Interest Entity, Primary Beneficiary | Total investments | Merchandise Trust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Cost</t>
        </is>
      </c>
      <c r="B59" s="5" t="n">
        <v>555789</v>
      </c>
      <c r="C59" s="5" t="n">
        <v>534271</v>
      </c>
    </row>
    <row r="60">
      <c r="A60" s="4" t="inlineStr">
        <is>
          <t>Gross Unrealized Gains</t>
        </is>
      </c>
      <c r="B60" s="5" t="n">
        <v>46821</v>
      </c>
      <c r="C60" s="5" t="n">
        <v>29754</v>
      </c>
    </row>
    <row r="61">
      <c r="A61" s="4" t="inlineStr">
        <is>
          <t>Gross Unrealized Losses</t>
        </is>
      </c>
      <c r="B61" s="5" t="n">
        <v>-7224</v>
      </c>
      <c r="C61" s="5" t="n">
        <v>-6464</v>
      </c>
    </row>
    <row r="62">
      <c r="A62" s="4" t="inlineStr">
        <is>
          <t>Fair Value</t>
        </is>
      </c>
      <c r="B62" s="5" t="n">
        <v>595386</v>
      </c>
      <c r="C62" s="5" t="n">
        <v>557561</v>
      </c>
    </row>
    <row r="63">
      <c r="A63" s="4" t="inlineStr">
        <is>
          <t>Variable Interest Entity, Primary Beneficiary | West Virginia Trust Receivable | Merchandise Trusts</t>
        </is>
      </c>
      <c r="B63" s="4" t="inlineStr">
        <is>
          <t xml:space="preserve"> </t>
        </is>
      </c>
      <c r="C63" s="4" t="inlineStr">
        <is>
          <t xml:space="preserve"> </t>
        </is>
      </c>
    </row>
    <row r="64">
      <c r="A64" s="3" t="inlineStr">
        <is>
          <t>Schedule Of Available For Sale Securities [Line Items]</t>
        </is>
      </c>
      <c r="B64" s="4" t="inlineStr">
        <is>
          <t xml:space="preserve"> </t>
        </is>
      </c>
      <c r="C64" s="4" t="inlineStr">
        <is>
          <t xml:space="preserve"> </t>
        </is>
      </c>
    </row>
    <row r="65">
      <c r="A65" s="4" t="inlineStr">
        <is>
          <t>Cost</t>
        </is>
      </c>
      <c r="B65" s="5" t="n">
        <v>10284</v>
      </c>
      <c r="C65" s="5" t="n">
        <v>9992</v>
      </c>
    </row>
    <row r="66">
      <c r="A66" s="4" t="inlineStr">
        <is>
          <t>Gross Unrealized Gains</t>
        </is>
      </c>
      <c r="B66" s="4" t="inlineStr">
        <is>
          <t xml:space="preserve"> </t>
        </is>
      </c>
      <c r="C66" s="5" t="n">
        <v>300</v>
      </c>
    </row>
    <row r="67">
      <c r="A67" s="4" t="inlineStr">
        <is>
          <t>Gross Unrealized Losses</t>
        </is>
      </c>
      <c r="B67" s="5" t="n">
        <v>-910</v>
      </c>
      <c r="C67" s="4" t="inlineStr">
        <is>
          <t xml:space="preserve"> </t>
        </is>
      </c>
    </row>
    <row r="68">
      <c r="A68" s="4" t="inlineStr">
        <is>
          <t>Fair Value</t>
        </is>
      </c>
      <c r="B68" s="6" t="n">
        <v>9374</v>
      </c>
      <c r="C68" s="6" t="n">
        <v>102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ERCHANDISE TRUSTS - Cost and Market Value Associated with Assets Held in Merchandise Trusts (Parenthetical) (Detail) - Merchandise Trusts - Variable Interest Entity, Primary Beneficiary $ in Millions</t>
        </is>
      </c>
      <c r="B1" s="2" t="inlineStr">
        <is>
          <t>6 Months Ended</t>
        </is>
      </c>
      <c r="C1" s="2" t="inlineStr">
        <is>
          <t>12 Months Ended</t>
        </is>
      </c>
    </row>
    <row r="2">
      <c r="B2" s="2" t="inlineStr">
        <is>
          <t>Jun. 30, 2022 USD ($) Extension</t>
        </is>
      </c>
      <c r="C2" s="2" t="inlineStr">
        <is>
          <t>Dec. 31, 2021 USD ($) Extension</t>
        </is>
      </c>
    </row>
    <row r="3">
      <c r="A3" s="3" t="inlineStr">
        <is>
          <t>Schedule Of Available For Sale Securities [Line Items]</t>
        </is>
      </c>
      <c r="B3" s="4" t="inlineStr">
        <is>
          <t xml:space="preserve"> </t>
        </is>
      </c>
      <c r="C3" s="4" t="inlineStr">
        <is>
          <t xml:space="preserve"> </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t>
        </is>
      </c>
      <c r="B6" s="11" t="n">
        <v>160.8</v>
      </c>
      <c r="C6" s="11" t="n">
        <v>112.4</v>
      </c>
    </row>
    <row r="7">
      <c r="A7" s="4" t="inlineStr">
        <is>
          <t>Level 3</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irect loans, net of unamortized origination fees</t>
        </is>
      </c>
      <c r="B9" s="11" t="n">
        <v>127.2</v>
      </c>
      <c r="C9" s="11" t="n">
        <v>125.4</v>
      </c>
    </row>
    <row r="10">
      <c r="A10" s="4" t="inlineStr">
        <is>
          <t>Minimum</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ixed income funds and equity funds, redemption period</t>
        </is>
      </c>
      <c r="B12" s="4" t="inlineStr">
        <is>
          <t>1 day</t>
        </is>
      </c>
      <c r="C12" s="4" t="inlineStr">
        <is>
          <t>1 day</t>
        </is>
      </c>
    </row>
    <row r="13">
      <c r="A13" s="4" t="inlineStr">
        <is>
          <t>Private credit funds, lockup periods</t>
        </is>
      </c>
      <c r="B13" s="4" t="inlineStr">
        <is>
          <t>0 years</t>
        </is>
      </c>
      <c r="C13" s="4" t="inlineStr">
        <is>
          <t>0 years</t>
        </is>
      </c>
    </row>
    <row r="14">
      <c r="A14" s="4" t="inlineStr">
        <is>
          <t>Maximum</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Fixed income funds and equity funds, redemption period</t>
        </is>
      </c>
      <c r="B16" s="4" t="inlineStr">
        <is>
          <t>30 days</t>
        </is>
      </c>
      <c r="C16" s="4" t="inlineStr">
        <is>
          <t>30 days</t>
        </is>
      </c>
    </row>
    <row r="17">
      <c r="A17" s="4" t="inlineStr">
        <is>
          <t>Private credit funds, lockup periods</t>
        </is>
      </c>
      <c r="B17" s="4" t="inlineStr">
        <is>
          <t>14 years</t>
        </is>
      </c>
      <c r="C17"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ntractual Maturities of Debt Securities Held in Merchandise Trusts (Detail) - Variable Interest Entity, Primary Beneficiary - Merchandise Trusts - Fixed maturities - USD ($) $ in Thousands</t>
        </is>
      </c>
      <c r="B1" s="2" t="inlineStr">
        <is>
          <t>Jun. 30, 2022</t>
        </is>
      </c>
      <c r="C1" s="2" t="inlineStr">
        <is>
          <t>Dec. 31, 2021</t>
        </is>
      </c>
    </row>
    <row r="2">
      <c r="A2" s="3" t="inlineStr">
        <is>
          <t>Investments Classified by Contractual Maturity Date [Line Items]</t>
        </is>
      </c>
      <c r="B2" s="4" t="inlineStr">
        <is>
          <t xml:space="preserve"> </t>
        </is>
      </c>
      <c r="C2" s="4" t="inlineStr">
        <is>
          <t xml:space="preserve"> </t>
        </is>
      </c>
    </row>
    <row r="3">
      <c r="A3" s="4" t="inlineStr">
        <is>
          <t>1 year through 5 years</t>
        </is>
      </c>
      <c r="B3" s="6" t="n">
        <v>1</v>
      </c>
      <c r="C3" s="6" t="n">
        <v>2</v>
      </c>
    </row>
    <row r="4">
      <c r="A4" s="4" t="inlineStr">
        <is>
          <t>U.S. governmental securities</t>
        </is>
      </c>
      <c r="B4" s="4" t="inlineStr">
        <is>
          <t xml:space="preserve"> </t>
        </is>
      </c>
      <c r="C4" s="4" t="inlineStr">
        <is>
          <t xml:space="preserve"> </t>
        </is>
      </c>
    </row>
    <row r="5">
      <c r="A5" s="3" t="inlineStr">
        <is>
          <t>Investments Classified by Contractual Maturity Date [Line Items]</t>
        </is>
      </c>
      <c r="B5" s="4" t="inlineStr">
        <is>
          <t xml:space="preserve"> </t>
        </is>
      </c>
      <c r="C5" s="4" t="inlineStr">
        <is>
          <t xml:space="preserve"> </t>
        </is>
      </c>
    </row>
    <row r="6">
      <c r="A6" s="4" t="inlineStr">
        <is>
          <t>1 year through 5 years</t>
        </is>
      </c>
      <c r="B6" s="6" t="n">
        <v>1</v>
      </c>
      <c r="C6" s="5" t="n">
        <v>1</v>
      </c>
    </row>
    <row r="7">
      <c r="A7" s="4" t="inlineStr">
        <is>
          <t>Corporate debt securities</t>
        </is>
      </c>
      <c r="B7" s="4" t="inlineStr">
        <is>
          <t xml:space="preserve"> </t>
        </is>
      </c>
      <c r="C7" s="4" t="inlineStr">
        <is>
          <t xml:space="preserve"> </t>
        </is>
      </c>
    </row>
    <row r="8">
      <c r="A8" s="3" t="inlineStr">
        <is>
          <t>Investments Classified by Contractual Maturity Date [Line Items]</t>
        </is>
      </c>
      <c r="B8" s="4" t="inlineStr">
        <is>
          <t xml:space="preserve"> </t>
        </is>
      </c>
      <c r="C8" s="4" t="inlineStr">
        <is>
          <t xml:space="preserve"> </t>
        </is>
      </c>
    </row>
    <row r="9">
      <c r="A9" s="4" t="inlineStr">
        <is>
          <t>1 year through 5 years</t>
        </is>
      </c>
      <c r="B9" s="4" t="inlineStr">
        <is>
          <t xml:space="preserve"> </t>
        </is>
      </c>
      <c r="C9"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Aging of Unrealized Losses on Investments in Fixed Maturities and Equity Securities Held in Merchandise Trusts (Detail) - Variable Interest Entity, Primary Beneficiary - Merchandise Trusts - USD ($) $ in Thousands</t>
        </is>
      </c>
      <c r="B1" s="2" t="inlineStr">
        <is>
          <t>Jun. 30, 2022</t>
        </is>
      </c>
      <c r="C1" s="2" t="inlineStr">
        <is>
          <t>Dec. 31, 2021</t>
        </is>
      </c>
    </row>
    <row r="2">
      <c r="A2" s="3" t="inlineStr">
        <is>
          <t>Investments, Unrealized Loss Position [Line Items]</t>
        </is>
      </c>
      <c r="B2" s="4" t="inlineStr">
        <is>
          <t xml:space="preserve"> </t>
        </is>
      </c>
      <c r="C2" s="4" t="inlineStr">
        <is>
          <t xml:space="preserve"> </t>
        </is>
      </c>
    </row>
    <row r="3">
      <c r="A3" s="4" t="inlineStr">
        <is>
          <t>Less than 12 months Unrealized Losses</t>
        </is>
      </c>
      <c r="B3" s="6" t="n">
        <v>5218</v>
      </c>
      <c r="C3" s="6" t="n">
        <v>6463</v>
      </c>
    </row>
    <row r="4">
      <c r="A4" s="4" t="inlineStr">
        <is>
          <t>12 Months or more Unrealized Losses</t>
        </is>
      </c>
      <c r="B4" s="5" t="n">
        <v>2006</v>
      </c>
      <c r="C4" s="5" t="n">
        <v>1</v>
      </c>
    </row>
    <row r="5">
      <c r="A5" s="4" t="inlineStr">
        <is>
          <t>Total Unrealized Losses</t>
        </is>
      </c>
      <c r="B5" s="5" t="n">
        <v>7224</v>
      </c>
      <c r="C5" s="5" t="n">
        <v>6464</v>
      </c>
    </row>
    <row r="6">
      <c r="A6" s="4" t="inlineStr">
        <is>
          <t>Less than 12 months Fair Value</t>
        </is>
      </c>
      <c r="B6" s="5" t="n">
        <v>49918</v>
      </c>
      <c r="C6" s="5" t="n">
        <v>46643</v>
      </c>
    </row>
    <row r="7">
      <c r="A7" s="4" t="inlineStr">
        <is>
          <t>12 Months or more Fair Value</t>
        </is>
      </c>
      <c r="B7" s="5" t="n">
        <v>1893</v>
      </c>
      <c r="C7" s="5" t="n">
        <v>918</v>
      </c>
    </row>
    <row r="8">
      <c r="A8" s="4" t="inlineStr">
        <is>
          <t>Total Fair Value</t>
        </is>
      </c>
      <c r="B8" s="5" t="n">
        <v>51811</v>
      </c>
      <c r="C8" s="5" t="n">
        <v>47561</v>
      </c>
    </row>
    <row r="9">
      <c r="A9" s="4" t="inlineStr">
        <is>
          <t>Fixed maturitie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12 Months or more Fair Value</t>
        </is>
      </c>
      <c r="B11" s="4" t="inlineStr">
        <is>
          <t xml:space="preserve"> </t>
        </is>
      </c>
      <c r="C11" s="5" t="n">
        <v>917</v>
      </c>
    </row>
    <row r="12">
      <c r="A12" s="4" t="inlineStr">
        <is>
          <t>Total Fair Value</t>
        </is>
      </c>
      <c r="B12" s="4" t="inlineStr">
        <is>
          <t xml:space="preserve"> </t>
        </is>
      </c>
      <c r="C12" s="5" t="n">
        <v>917</v>
      </c>
    </row>
    <row r="13">
      <c r="A13" s="4" t="inlineStr">
        <is>
          <t>Fixed maturities | U.S. governmental securities</t>
        </is>
      </c>
      <c r="B13" s="4" t="inlineStr">
        <is>
          <t xml:space="preserve"> </t>
        </is>
      </c>
      <c r="C13" s="4" t="inlineStr">
        <is>
          <t xml:space="preserve"> </t>
        </is>
      </c>
    </row>
    <row r="14">
      <c r="A14" s="3" t="inlineStr">
        <is>
          <t>Investments, Unrealized Loss Position [Line Items]</t>
        </is>
      </c>
      <c r="B14" s="4" t="inlineStr">
        <is>
          <t xml:space="preserve"> </t>
        </is>
      </c>
      <c r="C14" s="4" t="inlineStr">
        <is>
          <t xml:space="preserve"> </t>
        </is>
      </c>
    </row>
    <row r="15">
      <c r="A15" s="4" t="inlineStr">
        <is>
          <t>12 Months or more Fair Value</t>
        </is>
      </c>
      <c r="B15" s="4" t="inlineStr">
        <is>
          <t xml:space="preserve"> </t>
        </is>
      </c>
      <c r="C15" s="5" t="n">
        <v>297</v>
      </c>
    </row>
    <row r="16">
      <c r="A16" s="4" t="inlineStr">
        <is>
          <t>Total Fair Value</t>
        </is>
      </c>
      <c r="B16" s="4" t="inlineStr">
        <is>
          <t xml:space="preserve"> </t>
        </is>
      </c>
      <c r="C16" s="5" t="n">
        <v>297</v>
      </c>
    </row>
    <row r="17">
      <c r="A17" s="4" t="inlineStr">
        <is>
          <t>Fixed maturities | 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12 Months or more Fair Value</t>
        </is>
      </c>
      <c r="B19" s="4" t="inlineStr">
        <is>
          <t xml:space="preserve"> </t>
        </is>
      </c>
      <c r="C19" s="5" t="n">
        <v>620</v>
      </c>
    </row>
    <row r="20">
      <c r="A20" s="4" t="inlineStr">
        <is>
          <t>Total Fair Value</t>
        </is>
      </c>
      <c r="B20" s="4" t="inlineStr">
        <is>
          <t xml:space="preserve"> </t>
        </is>
      </c>
      <c r="C20" s="5" t="n">
        <v>620</v>
      </c>
    </row>
    <row r="21">
      <c r="A21" s="4" t="inlineStr">
        <is>
          <t>Mutual funds - debt securities</t>
        </is>
      </c>
      <c r="B21" s="4" t="inlineStr">
        <is>
          <t xml:space="preserve"> </t>
        </is>
      </c>
      <c r="C21" s="4" t="inlineStr">
        <is>
          <t xml:space="preserve"> </t>
        </is>
      </c>
    </row>
    <row r="22">
      <c r="A22" s="3" t="inlineStr">
        <is>
          <t>Investments, Unrealized Loss Position [Line Items]</t>
        </is>
      </c>
      <c r="B22" s="4" t="inlineStr">
        <is>
          <t xml:space="preserve"> </t>
        </is>
      </c>
      <c r="C22" s="4" t="inlineStr">
        <is>
          <t xml:space="preserve"> </t>
        </is>
      </c>
    </row>
    <row r="23">
      <c r="A23" s="4" t="inlineStr">
        <is>
          <t>Less than 12 months Unrealized Losses</t>
        </is>
      </c>
      <c r="B23" s="5" t="n">
        <v>646</v>
      </c>
      <c r="C23" s="5" t="n">
        <v>15</v>
      </c>
    </row>
    <row r="24">
      <c r="A24" s="4" t="inlineStr">
        <is>
          <t>12 Months or more Unrealized Losses</t>
        </is>
      </c>
      <c r="B24" s="5" t="n">
        <v>1</v>
      </c>
      <c r="C24" s="4" t="inlineStr">
        <is>
          <t xml:space="preserve"> </t>
        </is>
      </c>
    </row>
    <row r="25">
      <c r="A25" s="4" t="inlineStr">
        <is>
          <t>Total Unrealized Losses</t>
        </is>
      </c>
      <c r="B25" s="5" t="n">
        <v>647</v>
      </c>
      <c r="C25" s="5" t="n">
        <v>15</v>
      </c>
    </row>
    <row r="26">
      <c r="A26" s="4" t="inlineStr">
        <is>
          <t>Less than 12 months Fair Value</t>
        </is>
      </c>
      <c r="B26" s="5" t="n">
        <v>5448</v>
      </c>
      <c r="C26" s="5" t="n">
        <v>890</v>
      </c>
    </row>
    <row r="27">
      <c r="A27" s="4" t="inlineStr">
        <is>
          <t>12 Months or more Fair Value</t>
        </is>
      </c>
      <c r="B27" s="5" t="n">
        <v>2</v>
      </c>
      <c r="C27" s="4" t="inlineStr">
        <is>
          <t xml:space="preserve"> </t>
        </is>
      </c>
    </row>
    <row r="28">
      <c r="A28" s="4" t="inlineStr">
        <is>
          <t>Total Fair Value</t>
        </is>
      </c>
      <c r="B28" s="5" t="n">
        <v>5450</v>
      </c>
      <c r="C28" s="5" t="n">
        <v>890</v>
      </c>
    </row>
    <row r="29">
      <c r="A29" s="4" t="inlineStr">
        <is>
          <t>Mutual funds - equity securities</t>
        </is>
      </c>
      <c r="B29" s="4" t="inlineStr">
        <is>
          <t xml:space="preserve"> </t>
        </is>
      </c>
      <c r="C29" s="4" t="inlineStr">
        <is>
          <t xml:space="preserve"> </t>
        </is>
      </c>
    </row>
    <row r="30">
      <c r="A30" s="3" t="inlineStr">
        <is>
          <t>Investments, Unrealized Loss Position [Line Items]</t>
        </is>
      </c>
      <c r="B30" s="4" t="inlineStr">
        <is>
          <t xml:space="preserve"> </t>
        </is>
      </c>
      <c r="C30" s="4" t="inlineStr">
        <is>
          <t xml:space="preserve"> </t>
        </is>
      </c>
    </row>
    <row r="31">
      <c r="A31" s="4" t="inlineStr">
        <is>
          <t>Less than 12 months Unrealized Losses</t>
        </is>
      </c>
      <c r="B31" s="5" t="n">
        <v>7</v>
      </c>
      <c r="C31" s="4" t="inlineStr">
        <is>
          <t xml:space="preserve"> </t>
        </is>
      </c>
    </row>
    <row r="32">
      <c r="A32" s="4" t="inlineStr">
        <is>
          <t>Total Unrealized Losses</t>
        </is>
      </c>
      <c r="B32" s="5" t="n">
        <v>7</v>
      </c>
      <c r="C32" s="4" t="inlineStr">
        <is>
          <t xml:space="preserve"> </t>
        </is>
      </c>
    </row>
    <row r="33">
      <c r="A33" s="4" t="inlineStr">
        <is>
          <t>Less than 12 months Fair Value</t>
        </is>
      </c>
      <c r="B33" s="5" t="n">
        <v>55</v>
      </c>
      <c r="C33" s="4" t="inlineStr">
        <is>
          <t xml:space="preserve"> </t>
        </is>
      </c>
    </row>
    <row r="34">
      <c r="A34" s="4" t="inlineStr">
        <is>
          <t>Total Fair Value</t>
        </is>
      </c>
      <c r="B34" s="5" t="n">
        <v>55</v>
      </c>
      <c r="C34" s="4" t="inlineStr">
        <is>
          <t xml:space="preserve"> </t>
        </is>
      </c>
    </row>
    <row r="35">
      <c r="A35" s="4" t="inlineStr">
        <is>
          <t>Other investment funds</t>
        </is>
      </c>
      <c r="B35" s="4" t="inlineStr">
        <is>
          <t xml:space="preserve"> </t>
        </is>
      </c>
      <c r="C35" s="4" t="inlineStr">
        <is>
          <t xml:space="preserve"> </t>
        </is>
      </c>
    </row>
    <row r="36">
      <c r="A36" s="3" t="inlineStr">
        <is>
          <t>Investments, Unrealized Loss Position [Line Items]</t>
        </is>
      </c>
      <c r="B36" s="4" t="inlineStr">
        <is>
          <t xml:space="preserve"> </t>
        </is>
      </c>
      <c r="C36" s="4" t="inlineStr">
        <is>
          <t xml:space="preserve"> </t>
        </is>
      </c>
    </row>
    <row r="37">
      <c r="A37" s="4" t="inlineStr">
        <is>
          <t>Less than 12 months Unrealized Losses</t>
        </is>
      </c>
      <c r="B37" s="5" t="n">
        <v>4530</v>
      </c>
      <c r="C37" s="5" t="n">
        <v>4398</v>
      </c>
    </row>
    <row r="38">
      <c r="A38" s="4" t="inlineStr">
        <is>
          <t>Total Unrealized Losses</t>
        </is>
      </c>
      <c r="B38" s="5" t="n">
        <v>4530</v>
      </c>
      <c r="C38" s="5" t="n">
        <v>4398</v>
      </c>
    </row>
    <row r="39">
      <c r="A39" s="4" t="inlineStr">
        <is>
          <t>Less than 12 months Fair Value</t>
        </is>
      </c>
      <c r="B39" s="5" t="n">
        <v>44033</v>
      </c>
      <c r="C39" s="5" t="n">
        <v>42645</v>
      </c>
    </row>
    <row r="40">
      <c r="A40" s="4" t="inlineStr">
        <is>
          <t>Total Fair Value</t>
        </is>
      </c>
      <c r="B40" s="5" t="n">
        <v>44033</v>
      </c>
      <c r="C40" s="5" t="n">
        <v>42645</v>
      </c>
    </row>
    <row r="41">
      <c r="A41" s="4" t="inlineStr">
        <is>
          <t>Equity securities</t>
        </is>
      </c>
      <c r="B41" s="4" t="inlineStr">
        <is>
          <t xml:space="preserve"> </t>
        </is>
      </c>
      <c r="C41" s="4" t="inlineStr">
        <is>
          <t xml:space="preserve"> </t>
        </is>
      </c>
    </row>
    <row r="42">
      <c r="A42" s="3" t="inlineStr">
        <is>
          <t>Investments, Unrealized Loss Position [Line Items]</t>
        </is>
      </c>
      <c r="B42" s="4" t="inlineStr">
        <is>
          <t xml:space="preserve"> </t>
        </is>
      </c>
      <c r="C42" s="4" t="inlineStr">
        <is>
          <t xml:space="preserve"> </t>
        </is>
      </c>
    </row>
    <row r="43">
      <c r="A43" s="4" t="inlineStr">
        <is>
          <t>Less than 12 months Unrealized Losses</t>
        </is>
      </c>
      <c r="B43" s="5" t="n">
        <v>35</v>
      </c>
      <c r="C43" s="5" t="n">
        <v>2050</v>
      </c>
    </row>
    <row r="44">
      <c r="A44" s="4" t="inlineStr">
        <is>
          <t>12 Months or more Unrealized Losses</t>
        </is>
      </c>
      <c r="B44" s="5" t="n">
        <v>2005</v>
      </c>
      <c r="C44" s="5" t="n">
        <v>1</v>
      </c>
    </row>
    <row r="45">
      <c r="A45" s="4" t="inlineStr">
        <is>
          <t>Total Unrealized Losses</t>
        </is>
      </c>
      <c r="B45" s="5" t="n">
        <v>2040</v>
      </c>
      <c r="C45" s="5" t="n">
        <v>2051</v>
      </c>
    </row>
    <row r="46">
      <c r="A46" s="4" t="inlineStr">
        <is>
          <t>Less than 12 months Fair Value</t>
        </is>
      </c>
      <c r="B46" s="5" t="n">
        <v>382</v>
      </c>
      <c r="C46" s="5" t="n">
        <v>3108</v>
      </c>
    </row>
    <row r="47">
      <c r="A47" s="4" t="inlineStr">
        <is>
          <t>12 Months or more Fair Value</t>
        </is>
      </c>
      <c r="B47" s="5" t="n">
        <v>1891</v>
      </c>
      <c r="C47" s="5" t="n">
        <v>1</v>
      </c>
    </row>
    <row r="48">
      <c r="A48" s="4" t="inlineStr">
        <is>
          <t>Total Fair Value</t>
        </is>
      </c>
      <c r="B48" s="6" t="n">
        <v>2273</v>
      </c>
      <c r="C48" s="6" t="n">
        <v>3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RPETUAL CARE TRUSTS - Reconciliation of Perpetual Care Trust Activities (Detail) - USD ($) $ in Thousands</t>
        </is>
      </c>
      <c r="B1" s="2" t="inlineStr">
        <is>
          <t>6 Months Ended</t>
        </is>
      </c>
    </row>
    <row r="2">
      <c r="B2" s="2" t="inlineStr">
        <is>
          <t>Jun. 30, 2022</t>
        </is>
      </c>
      <c r="C2" s="2" t="inlineStr">
        <is>
          <t>Jun. 30, 2021</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Balance, end of period</t>
        </is>
      </c>
      <c r="B4" s="6" t="n">
        <v>349150</v>
      </c>
      <c r="C4" s="4" t="inlineStr">
        <is>
          <t xml:space="preserve"> </t>
        </is>
      </c>
      <c r="D4" s="6" t="n">
        <v>339138</v>
      </c>
    </row>
    <row r="5">
      <c r="A5" s="4" t="inlineStr">
        <is>
          <t>Variable Interest Entity, Primary Beneficiary | Perpetual care trust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Balance, beginning of period</t>
        </is>
      </c>
      <c r="B7" s="5" t="n">
        <v>339138</v>
      </c>
      <c r="C7" s="6" t="n">
        <v>316746</v>
      </c>
      <c r="D7" s="4" t="inlineStr">
        <is>
          <t xml:space="preserve"> </t>
        </is>
      </c>
    </row>
    <row r="8">
      <c r="A8" s="4" t="inlineStr">
        <is>
          <t>Contributions</t>
        </is>
      </c>
      <c r="B8" s="5" t="n">
        <v>9569</v>
      </c>
      <c r="C8" s="5" t="n">
        <v>4420</v>
      </c>
      <c r="D8" s="4" t="inlineStr">
        <is>
          <t xml:space="preserve"> </t>
        </is>
      </c>
    </row>
    <row r="9">
      <c r="A9" s="4" t="inlineStr">
        <is>
          <t>Distributions</t>
        </is>
      </c>
      <c r="B9" s="5" t="n">
        <v>-21177</v>
      </c>
      <c r="C9" s="5" t="n">
        <v>-24966</v>
      </c>
      <c r="D9" s="4" t="inlineStr">
        <is>
          <t xml:space="preserve"> </t>
        </is>
      </c>
    </row>
    <row r="10">
      <c r="A10" s="4" t="inlineStr">
        <is>
          <t>Interest and dividends</t>
        </is>
      </c>
      <c r="B10" s="5" t="n">
        <v>16108</v>
      </c>
      <c r="C10" s="5" t="n">
        <v>19615</v>
      </c>
      <c r="D10" s="4" t="inlineStr">
        <is>
          <t xml:space="preserve"> </t>
        </is>
      </c>
    </row>
    <row r="11">
      <c r="A11" s="4" t="inlineStr">
        <is>
          <t>Capital gain distributions</t>
        </is>
      </c>
      <c r="B11" s="5" t="n">
        <v>1483</v>
      </c>
      <c r="C11" s="5" t="n">
        <v>1077</v>
      </c>
      <c r="D11" s="4" t="inlineStr">
        <is>
          <t xml:space="preserve"> </t>
        </is>
      </c>
    </row>
    <row r="12">
      <c r="A12" s="4" t="inlineStr">
        <is>
          <t>Realized gains and losses, net</t>
        </is>
      </c>
      <c r="B12" s="5" t="n">
        <v>475</v>
      </c>
      <c r="C12" s="5" t="n">
        <v>2994</v>
      </c>
      <c r="D12" s="4" t="inlineStr">
        <is>
          <t xml:space="preserve"> </t>
        </is>
      </c>
    </row>
    <row r="13">
      <c r="A13" s="4" t="inlineStr">
        <is>
          <t>Other than temporary impairment</t>
        </is>
      </c>
      <c r="B13" s="4" t="inlineStr">
        <is>
          <t xml:space="preserve"> </t>
        </is>
      </c>
      <c r="C13" s="5" t="n">
        <v>-55</v>
      </c>
      <c r="D13" s="4" t="inlineStr">
        <is>
          <t xml:space="preserve"> </t>
        </is>
      </c>
    </row>
    <row r="14">
      <c r="A14" s="4" t="inlineStr">
        <is>
          <t>Taxes</t>
        </is>
      </c>
      <c r="B14" s="5" t="n">
        <v>-1530</v>
      </c>
      <c r="C14" s="5" t="n">
        <v>-890</v>
      </c>
      <c r="D14" s="4" t="inlineStr">
        <is>
          <t xml:space="preserve"> </t>
        </is>
      </c>
    </row>
    <row r="15">
      <c r="A15" s="4" t="inlineStr">
        <is>
          <t>Fees</t>
        </is>
      </c>
      <c r="B15" s="5" t="n">
        <v>-1697</v>
      </c>
      <c r="C15" s="5" t="n">
        <v>-2734</v>
      </c>
      <c r="D15" s="4" t="inlineStr">
        <is>
          <t xml:space="preserve"> </t>
        </is>
      </c>
    </row>
    <row r="16">
      <c r="A16" s="4" t="inlineStr">
        <is>
          <t>Unrealized change in fair value</t>
        </is>
      </c>
      <c r="B16" s="5" t="n">
        <v>6781</v>
      </c>
      <c r="C16" s="5" t="n">
        <v>10391</v>
      </c>
      <c r="D16" s="4" t="inlineStr">
        <is>
          <t xml:space="preserve"> </t>
        </is>
      </c>
    </row>
    <row r="17">
      <c r="A17" s="4" t="inlineStr">
        <is>
          <t>Total</t>
        </is>
      </c>
      <c r="B17" s="4" t="inlineStr">
        <is>
          <t xml:space="preserve"> </t>
        </is>
      </c>
      <c r="C17" s="4" t="inlineStr">
        <is>
          <t xml:space="preserve"> </t>
        </is>
      </c>
      <c r="D17" s="6" t="n">
        <v>339138</v>
      </c>
    </row>
    <row r="18">
      <c r="A18" s="4" t="inlineStr">
        <is>
          <t>Balance, end of period</t>
        </is>
      </c>
      <c r="B18" s="6" t="n">
        <v>349150</v>
      </c>
      <c r="C18" s="6" t="n">
        <v>326598</v>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PERPETUAL CARE TRUSTS - Additional Information (Detail) - Variable Interest Entity, Primary Beneficiary - Perpetual care trust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urchases of available for sale securities</t>
        </is>
      </c>
      <c r="B4" s="4" t="inlineStr">
        <is>
          <t xml:space="preserve"> </t>
        </is>
      </c>
      <c r="C4" s="4" t="inlineStr">
        <is>
          <t xml:space="preserve"> </t>
        </is>
      </c>
      <c r="D4" s="6" t="n">
        <v>11200000</v>
      </c>
      <c r="E4" s="6" t="n">
        <v>19000000</v>
      </c>
    </row>
    <row r="5">
      <c r="A5" s="4" t="inlineStr">
        <is>
          <t>Sales, maturities and paydowns of available for sale securities</t>
        </is>
      </c>
      <c r="B5" s="4" t="inlineStr">
        <is>
          <t xml:space="preserve"> </t>
        </is>
      </c>
      <c r="C5" s="4" t="inlineStr">
        <is>
          <t xml:space="preserve"> </t>
        </is>
      </c>
      <c r="D5" s="5" t="n">
        <v>800000</v>
      </c>
      <c r="E5" s="5" t="n">
        <v>11100000</v>
      </c>
    </row>
    <row r="6">
      <c r="A6" s="4" t="inlineStr">
        <is>
          <t>Other than temporary impairment</t>
        </is>
      </c>
      <c r="B6" s="4" t="inlineStr">
        <is>
          <t xml:space="preserve"> </t>
        </is>
      </c>
      <c r="C6" s="4" t="inlineStr">
        <is>
          <t xml:space="preserve"> </t>
        </is>
      </c>
      <c r="D6" s="4" t="inlineStr">
        <is>
          <t xml:space="preserve"> </t>
        </is>
      </c>
      <c r="E6" s="5" t="n">
        <v>-55000</v>
      </c>
    </row>
    <row r="7">
      <c r="A7" s="4" t="inlineStr">
        <is>
          <t>Impairments</t>
        </is>
      </c>
      <c r="B7" s="6" t="n">
        <v>0</v>
      </c>
      <c r="C7" s="6" t="n">
        <v>0</v>
      </c>
      <c r="D7" s="6" t="n">
        <v>0</v>
      </c>
      <c r="E7" s="6" t="n">
        <v>0</v>
      </c>
    </row>
    <row r="8">
      <c r="A8" s="4" t="inlineStr">
        <is>
          <t>Other Than Temporarily Impaired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Number of securities that incurred other than temporary impairment losses | Security</t>
        </is>
      </c>
      <c r="B10" s="4" t="inlineStr">
        <is>
          <t xml:space="preserve"> </t>
        </is>
      </c>
      <c r="C10" s="4" t="inlineStr">
        <is>
          <t xml:space="preserve"> </t>
        </is>
      </c>
      <c r="D10" s="4" t="inlineStr">
        <is>
          <t xml:space="preserve"> </t>
        </is>
      </c>
      <c r="E10" s="5" t="n">
        <v>6</v>
      </c>
    </row>
    <row r="11">
      <c r="A11" s="4" t="inlineStr">
        <is>
          <t>Trust assets, cost</t>
        </is>
      </c>
      <c r="B11" s="4" t="inlineStr">
        <is>
          <t xml:space="preserve"> </t>
        </is>
      </c>
      <c r="C11" s="4" t="inlineStr">
        <is>
          <t xml:space="preserve"> </t>
        </is>
      </c>
      <c r="D11" s="4" t="inlineStr">
        <is>
          <t xml:space="preserve"> </t>
        </is>
      </c>
      <c r="E11" s="6" t="n">
        <v>84000</v>
      </c>
    </row>
    <row r="12">
      <c r="A12" s="4" t="inlineStr">
        <is>
          <t>Trust assets, fair value</t>
        </is>
      </c>
      <c r="B12" s="4" t="inlineStr">
        <is>
          <t xml:space="preserve"> </t>
        </is>
      </c>
      <c r="C12" s="4" t="inlineStr">
        <is>
          <t xml:space="preserve"> </t>
        </is>
      </c>
      <c r="D12" s="4" t="inlineStr">
        <is>
          <t xml:space="preserve"> </t>
        </is>
      </c>
      <c r="E12" s="5" t="n">
        <v>30000</v>
      </c>
    </row>
    <row r="13">
      <c r="A13" s="4" t="inlineStr">
        <is>
          <t>Other than temporary impairment</t>
        </is>
      </c>
      <c r="B13" s="4" t="inlineStr">
        <is>
          <t xml:space="preserve"> </t>
        </is>
      </c>
      <c r="C13" s="4" t="inlineStr">
        <is>
          <t xml:space="preserve"> </t>
        </is>
      </c>
      <c r="D13" s="4" t="inlineStr">
        <is>
          <t xml:space="preserve"> </t>
        </is>
      </c>
      <c r="E13" s="6" t="n">
        <v>-5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st and Market Value Associated with Assets Held in Perpetual Care Trusts (Detail) - Variable Interest Entity, Primary Beneficiary - Perpetual care trusts - USD ($) $ in Thousands</t>
        </is>
      </c>
      <c r="B1" s="2" t="inlineStr">
        <is>
          <t>Jun. 30, 2022</t>
        </is>
      </c>
      <c r="C1" s="2" t="inlineStr">
        <is>
          <t>Dec. 31, 2021</t>
        </is>
      </c>
    </row>
    <row r="2">
      <c r="A2" s="4" t="inlineStr">
        <is>
          <t>Short-term investments | Level 1</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t>
        </is>
      </c>
      <c r="B4" s="6" t="n">
        <v>13422</v>
      </c>
      <c r="C4" s="6" t="n">
        <v>25674</v>
      </c>
    </row>
    <row r="5">
      <c r="A5" s="4" t="inlineStr">
        <is>
          <t>Fair Value</t>
        </is>
      </c>
      <c r="B5" s="5" t="n">
        <v>13422</v>
      </c>
      <c r="C5" s="5" t="n">
        <v>25674</v>
      </c>
    </row>
    <row r="6">
      <c r="A6" s="4" t="inlineStr">
        <is>
          <t>Fixed mat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5" t="n">
        <v>10</v>
      </c>
      <c r="C8" s="5" t="n">
        <v>12</v>
      </c>
    </row>
    <row r="9">
      <c r="A9" s="4" t="inlineStr">
        <is>
          <t>Gross Unrealized Gains</t>
        </is>
      </c>
      <c r="B9" s="5" t="n">
        <v>1</v>
      </c>
      <c r="C9" s="5" t="n">
        <v>2</v>
      </c>
    </row>
    <row r="10">
      <c r="A10" s="4" t="inlineStr">
        <is>
          <t>Fair Value</t>
        </is>
      </c>
      <c r="B10" s="5" t="n">
        <v>11</v>
      </c>
      <c r="C10" s="5" t="n">
        <v>14</v>
      </c>
    </row>
    <row r="11">
      <c r="A11" s="4" t="inlineStr">
        <is>
          <t>Fixed maturities | Level 2 | U.S. governmental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ost</t>
        </is>
      </c>
      <c r="B13" s="5" t="n">
        <v>10</v>
      </c>
      <c r="C13" s="5" t="n">
        <v>12</v>
      </c>
    </row>
    <row r="14">
      <c r="A14" s="4" t="inlineStr">
        <is>
          <t>Gross Unrealized Gains</t>
        </is>
      </c>
      <c r="B14" s="5" t="n">
        <v>1</v>
      </c>
      <c r="C14" s="5" t="n">
        <v>2</v>
      </c>
    </row>
    <row r="15">
      <c r="A15" s="4" t="inlineStr">
        <is>
          <t>Fair Value</t>
        </is>
      </c>
      <c r="B15" s="5" t="n">
        <v>11</v>
      </c>
      <c r="C15" s="5" t="n">
        <v>14</v>
      </c>
    </row>
    <row r="16">
      <c r="A16" s="4" t="inlineStr">
        <is>
          <t>Mutual funds - debt securities | Level 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st</t>
        </is>
      </c>
      <c r="B18" s="5" t="n">
        <v>1904</v>
      </c>
      <c r="C18" s="5" t="n">
        <v>2306</v>
      </c>
    </row>
    <row r="19">
      <c r="A19" s="4" t="inlineStr">
        <is>
          <t>Gross Unrealized Gains</t>
        </is>
      </c>
      <c r="B19" s="5" t="n">
        <v>6</v>
      </c>
      <c r="C19" s="5" t="n">
        <v>28</v>
      </c>
    </row>
    <row r="20">
      <c r="A20" s="4" t="inlineStr">
        <is>
          <t>Gross Unrealized Losses</t>
        </is>
      </c>
      <c r="B20" s="5" t="n">
        <v>-317</v>
      </c>
      <c r="C20" s="5" t="n">
        <v>-35</v>
      </c>
    </row>
    <row r="21">
      <c r="A21" s="4" t="inlineStr">
        <is>
          <t>Fair Value</t>
        </is>
      </c>
      <c r="B21" s="5" t="n">
        <v>1593</v>
      </c>
      <c r="C21" s="5" t="n">
        <v>2299</v>
      </c>
    </row>
    <row r="22">
      <c r="A22" s="4" t="inlineStr">
        <is>
          <t>Mutual funds - equity securities | Level 1</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t>
        </is>
      </c>
      <c r="B24" s="5" t="n">
        <v>4078</v>
      </c>
      <c r="C24" s="5" t="n">
        <v>3894</v>
      </c>
    </row>
    <row r="25">
      <c r="A25" s="4" t="inlineStr">
        <is>
          <t>Gross Unrealized Gains</t>
        </is>
      </c>
      <c r="B25" s="5" t="n">
        <v>584</v>
      </c>
      <c r="C25" s="5" t="n">
        <v>1341</v>
      </c>
    </row>
    <row r="26">
      <c r="A26" s="4" t="inlineStr">
        <is>
          <t>Gross Unrealized Losses</t>
        </is>
      </c>
      <c r="B26" s="5" t="n">
        <v>-297</v>
      </c>
      <c r="C26" s="5" t="n">
        <v>-63</v>
      </c>
    </row>
    <row r="27">
      <c r="A27" s="4" t="inlineStr">
        <is>
          <t>Fair Value</t>
        </is>
      </c>
      <c r="B27" s="5" t="n">
        <v>4365</v>
      </c>
      <c r="C27" s="5" t="n">
        <v>5172</v>
      </c>
    </row>
    <row r="28">
      <c r="A28" s="4" t="inlineStr">
        <is>
          <t>Other investment fu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st</t>
        </is>
      </c>
      <c r="B30" s="5" t="n">
        <v>300218</v>
      </c>
      <c r="C30" s="5" t="n">
        <v>285826</v>
      </c>
    </row>
    <row r="31">
      <c r="A31" s="4" t="inlineStr">
        <is>
          <t>Gross Unrealized Gains</t>
        </is>
      </c>
      <c r="B31" s="5" t="n">
        <v>22585</v>
      </c>
      <c r="C31" s="5" t="n">
        <v>14554</v>
      </c>
    </row>
    <row r="32">
      <c r="A32" s="4" t="inlineStr">
        <is>
          <t>Gross Unrealized Losses</t>
        </is>
      </c>
      <c r="B32" s="5" t="n">
        <v>-2393</v>
      </c>
      <c r="C32" s="5" t="n">
        <v>-2776</v>
      </c>
    </row>
    <row r="33">
      <c r="A33" s="4" t="inlineStr">
        <is>
          <t>Fair Value</t>
        </is>
      </c>
      <c r="B33" s="5" t="n">
        <v>320410</v>
      </c>
      <c r="C33" s="5" t="n">
        <v>297604</v>
      </c>
    </row>
    <row r="34">
      <c r="A34" s="4" t="inlineStr">
        <is>
          <t>Equity securities | Level 1</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t>
        </is>
      </c>
      <c r="B36" s="5" t="n">
        <v>7026</v>
      </c>
      <c r="C36" s="5" t="n">
        <v>6817</v>
      </c>
    </row>
    <row r="37">
      <c r="A37" s="4" t="inlineStr">
        <is>
          <t>Gross Unrealized Gains</t>
        </is>
      </c>
      <c r="B37" s="5" t="n">
        <v>2443</v>
      </c>
      <c r="C37" s="5" t="n">
        <v>1661</v>
      </c>
    </row>
    <row r="38">
      <c r="A38" s="4" t="inlineStr">
        <is>
          <t>Gross Unrealized Losses</t>
        </is>
      </c>
      <c r="B38" s="5" t="n">
        <v>-130</v>
      </c>
      <c r="C38" s="5" t="n">
        <v>-113</v>
      </c>
    </row>
    <row r="39">
      <c r="A39" s="4" t="inlineStr">
        <is>
          <t>Fair Value</t>
        </is>
      </c>
      <c r="B39" s="5" t="n">
        <v>9339</v>
      </c>
      <c r="C39" s="5" t="n">
        <v>8365</v>
      </c>
    </row>
    <row r="40">
      <c r="A40" s="4" t="inlineStr">
        <is>
          <t>Other invested assets | Level 2</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ost</t>
        </is>
      </c>
      <c r="B42" s="5" t="n">
        <v>9</v>
      </c>
      <c r="C42" s="5" t="n">
        <v>9</v>
      </c>
    </row>
    <row r="43">
      <c r="A43" s="4" t="inlineStr">
        <is>
          <t>Gross Unrealized Gains</t>
        </is>
      </c>
      <c r="B43" s="5" t="n">
        <v>1</v>
      </c>
      <c r="C43" s="5" t="n">
        <v>1</v>
      </c>
    </row>
    <row r="44">
      <c r="A44" s="4" t="inlineStr">
        <is>
          <t>Fair Value</t>
        </is>
      </c>
      <c r="B44" s="5" t="n">
        <v>10</v>
      </c>
      <c r="C44" s="5" t="n">
        <v>10</v>
      </c>
    </row>
    <row r="45">
      <c r="A45" s="4" t="inlineStr">
        <is>
          <t>Total Investment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Cost</t>
        </is>
      </c>
      <c r="B47" s="5" t="n">
        <v>326667</v>
      </c>
      <c r="C47" s="5" t="n">
        <v>324538</v>
      </c>
    </row>
    <row r="48">
      <c r="A48" s="4" t="inlineStr">
        <is>
          <t>Gross Unrealized Gains</t>
        </is>
      </c>
      <c r="B48" s="5" t="n">
        <v>25620</v>
      </c>
      <c r="C48" s="5" t="n">
        <v>17587</v>
      </c>
    </row>
    <row r="49">
      <c r="A49" s="4" t="inlineStr">
        <is>
          <t>Gross Unrealized Losses</t>
        </is>
      </c>
      <c r="B49" s="5" t="n">
        <v>-3137</v>
      </c>
      <c r="C49" s="5" t="n">
        <v>-2987</v>
      </c>
    </row>
    <row r="50">
      <c r="A50" s="4" t="inlineStr">
        <is>
          <t>Fair Value</t>
        </is>
      </c>
      <c r="B50" s="6" t="n">
        <v>349150</v>
      </c>
      <c r="C50" s="6" t="n">
        <v>339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7261</v>
      </c>
      <c r="C4" s="6" t="n">
        <v>-12234</v>
      </c>
      <c r="D4" s="6" t="n">
        <v>-35385</v>
      </c>
      <c r="E4" s="6" t="n">
        <v>-4624</v>
      </c>
      <c r="F4" s="6" t="n">
        <v>-29495</v>
      </c>
      <c r="G4" s="6" t="n">
        <v>-40009</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lots sold</t>
        </is>
      </c>
      <c r="B6" s="4" t="inlineStr">
        <is>
          <t xml:space="preserve"> </t>
        </is>
      </c>
      <c r="C6" s="4" t="inlineStr">
        <is>
          <t xml:space="preserve"> </t>
        </is>
      </c>
      <c r="D6" s="4" t="inlineStr">
        <is>
          <t xml:space="preserve"> </t>
        </is>
      </c>
      <c r="E6" s="4" t="inlineStr">
        <is>
          <t xml:space="preserve"> </t>
        </is>
      </c>
      <c r="F6" s="5" t="n">
        <v>3179</v>
      </c>
      <c r="G6" s="5" t="n">
        <v>3651</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4079</v>
      </c>
      <c r="G7" s="5" t="n">
        <v>4169</v>
      </c>
      <c r="H7" s="4" t="inlineStr">
        <is>
          <t xml:space="preserve"> </t>
        </is>
      </c>
    </row>
    <row r="8">
      <c r="A8" s="4" t="inlineStr">
        <is>
          <t>Provision for bad debt</t>
        </is>
      </c>
      <c r="B8" s="4" t="inlineStr">
        <is>
          <t xml:space="preserve"> </t>
        </is>
      </c>
      <c r="C8" s="4" t="inlineStr">
        <is>
          <t xml:space="preserve"> </t>
        </is>
      </c>
      <c r="D8" s="4" t="inlineStr">
        <is>
          <t xml:space="preserve"> </t>
        </is>
      </c>
      <c r="E8" s="4" t="inlineStr">
        <is>
          <t xml:space="preserve"> </t>
        </is>
      </c>
      <c r="F8" s="5" t="n">
        <v>2883</v>
      </c>
      <c r="G8" s="5" t="n">
        <v>3519</v>
      </c>
      <c r="H8" s="4" t="inlineStr">
        <is>
          <t xml:space="preserve"> </t>
        </is>
      </c>
    </row>
    <row r="9">
      <c r="A9" s="4" t="inlineStr">
        <is>
          <t>Non-cash compensation expense</t>
        </is>
      </c>
      <c r="B9" s="4" t="inlineStr">
        <is>
          <t xml:space="preserve"> </t>
        </is>
      </c>
      <c r="C9" s="4" t="inlineStr">
        <is>
          <t xml:space="preserve"> </t>
        </is>
      </c>
      <c r="D9" s="4" t="inlineStr">
        <is>
          <t xml:space="preserve"> </t>
        </is>
      </c>
      <c r="E9" s="4" t="inlineStr">
        <is>
          <t xml:space="preserve"> </t>
        </is>
      </c>
      <c r="F9" s="5" t="n">
        <v>1007</v>
      </c>
      <c r="G9" s="5" t="n">
        <v>1013</v>
      </c>
      <c r="H9" s="4" t="inlineStr">
        <is>
          <t xml:space="preserve"> </t>
        </is>
      </c>
    </row>
    <row r="10">
      <c r="A10" s="4" t="inlineStr">
        <is>
          <t>Loss on debt extinguishment</t>
        </is>
      </c>
      <c r="B10" s="4" t="inlineStr">
        <is>
          <t xml:space="preserve"> </t>
        </is>
      </c>
      <c r="C10" s="4" t="inlineStr">
        <is>
          <t xml:space="preserve"> </t>
        </is>
      </c>
      <c r="D10" s="5" t="n">
        <v>40128</v>
      </c>
      <c r="E10" s="4" t="inlineStr">
        <is>
          <t xml:space="preserve"> </t>
        </is>
      </c>
      <c r="F10" s="4" t="inlineStr">
        <is>
          <t xml:space="preserve"> </t>
        </is>
      </c>
      <c r="G10" s="5" t="n">
        <v>40128</v>
      </c>
      <c r="H10" s="4" t="inlineStr">
        <is>
          <t xml:space="preserve"> </t>
        </is>
      </c>
    </row>
    <row r="11">
      <c r="A11" s="4" t="inlineStr">
        <is>
          <t>Non-cash interest expense</t>
        </is>
      </c>
      <c r="B11" s="4" t="inlineStr">
        <is>
          <t xml:space="preserve"> </t>
        </is>
      </c>
      <c r="C11" s="4" t="inlineStr">
        <is>
          <t xml:space="preserve"> </t>
        </is>
      </c>
      <c r="D11" s="4" t="inlineStr">
        <is>
          <t xml:space="preserve"> </t>
        </is>
      </c>
      <c r="E11" s="4" t="inlineStr">
        <is>
          <t xml:space="preserve"> </t>
        </is>
      </c>
      <c r="F11" s="5" t="n">
        <v>1208</v>
      </c>
      <c r="G11" s="5" t="n">
        <v>3160</v>
      </c>
      <c r="H11" s="4" t="inlineStr">
        <is>
          <t xml:space="preserve"> </t>
        </is>
      </c>
    </row>
    <row r="12">
      <c r="A12" s="4" t="inlineStr">
        <is>
          <t>Loss on sale of businesses</t>
        </is>
      </c>
      <c r="B12" s="4" t="inlineStr">
        <is>
          <t xml:space="preserve"> </t>
        </is>
      </c>
      <c r="C12" s="4" t="inlineStr">
        <is>
          <t xml:space="preserve"> </t>
        </is>
      </c>
      <c r="D12" s="4" t="inlineStr">
        <is>
          <t xml:space="preserve"> </t>
        </is>
      </c>
      <c r="E12" s="4" t="inlineStr">
        <is>
          <t xml:space="preserve"> </t>
        </is>
      </c>
      <c r="F12" s="5" t="n">
        <v>43</v>
      </c>
      <c r="G12" s="5" t="n">
        <v>1353</v>
      </c>
      <c r="H12" s="4" t="inlineStr">
        <is>
          <t xml:space="preserve"> </t>
        </is>
      </c>
    </row>
    <row r="13">
      <c r="A13" s="4" t="inlineStr">
        <is>
          <t>Other losses (gains)</t>
        </is>
      </c>
      <c r="B13" s="4" t="inlineStr">
        <is>
          <t xml:space="preserve"> </t>
        </is>
      </c>
      <c r="C13" s="4" t="inlineStr">
        <is>
          <t xml:space="preserve"> </t>
        </is>
      </c>
      <c r="D13" s="4" t="inlineStr">
        <is>
          <t xml:space="preserve"> </t>
        </is>
      </c>
      <c r="E13" s="4" t="inlineStr">
        <is>
          <t xml:space="preserve"> </t>
        </is>
      </c>
      <c r="F13" s="5" t="n">
        <v>15</v>
      </c>
      <c r="G13" s="5" t="n">
        <v>-69</v>
      </c>
      <c r="H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paid-in-kind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18440</v>
      </c>
      <c r="H15" s="4" t="inlineStr">
        <is>
          <t xml:space="preserve"> </t>
        </is>
      </c>
    </row>
    <row r="16">
      <c r="A16" s="4" t="inlineStr">
        <is>
          <t>Accounts receivable, net of allowance</t>
        </is>
      </c>
      <c r="B16" s="4" t="inlineStr">
        <is>
          <t xml:space="preserve"> </t>
        </is>
      </c>
      <c r="C16" s="4" t="inlineStr">
        <is>
          <t xml:space="preserve"> </t>
        </is>
      </c>
      <c r="D16" s="4" t="inlineStr">
        <is>
          <t xml:space="preserve"> </t>
        </is>
      </c>
      <c r="E16" s="4" t="inlineStr">
        <is>
          <t xml:space="preserve"> </t>
        </is>
      </c>
      <c r="F16" s="5" t="n">
        <v>-13073</v>
      </c>
      <c r="G16" s="5" t="n">
        <v>-11522</v>
      </c>
      <c r="H16" s="4" t="inlineStr">
        <is>
          <t xml:space="preserve"> </t>
        </is>
      </c>
    </row>
    <row r="17">
      <c r="A17" s="4" t="inlineStr">
        <is>
          <t>Merchandise trust fund</t>
        </is>
      </c>
      <c r="B17" s="4" t="inlineStr">
        <is>
          <t xml:space="preserve"> </t>
        </is>
      </c>
      <c r="C17" s="4" t="inlineStr">
        <is>
          <t xml:space="preserve"> </t>
        </is>
      </c>
      <c r="D17" s="4" t="inlineStr">
        <is>
          <t xml:space="preserve"> </t>
        </is>
      </c>
      <c r="E17" s="4" t="inlineStr">
        <is>
          <t xml:space="preserve"> </t>
        </is>
      </c>
      <c r="F17" s="5" t="n">
        <v>-22568</v>
      </c>
      <c r="G17" s="5" t="n">
        <v>-17378</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955</v>
      </c>
      <c r="G18" s="5" t="n">
        <v>-2942</v>
      </c>
      <c r="H18" s="4" t="inlineStr">
        <is>
          <t xml:space="preserve"> </t>
        </is>
      </c>
    </row>
    <row r="19">
      <c r="A19" s="4" t="inlineStr">
        <is>
          <t>Deferred selling and obtaining costs</t>
        </is>
      </c>
      <c r="B19" s="4" t="inlineStr">
        <is>
          <t xml:space="preserve"> </t>
        </is>
      </c>
      <c r="C19" s="4" t="inlineStr">
        <is>
          <t xml:space="preserve"> </t>
        </is>
      </c>
      <c r="D19" s="4" t="inlineStr">
        <is>
          <t xml:space="preserve"> </t>
        </is>
      </c>
      <c r="E19" s="4" t="inlineStr">
        <is>
          <t xml:space="preserve"> </t>
        </is>
      </c>
      <c r="F19" s="5" t="n">
        <v>-4928</v>
      </c>
      <c r="G19" s="5" t="n">
        <v>-4229</v>
      </c>
      <c r="H19" s="4" t="inlineStr">
        <is>
          <t xml:space="preserve"> </t>
        </is>
      </c>
    </row>
    <row r="20">
      <c r="A20" s="4" t="inlineStr">
        <is>
          <t>Deferred revenues</t>
        </is>
      </c>
      <c r="B20" s="4" t="inlineStr">
        <is>
          <t xml:space="preserve"> </t>
        </is>
      </c>
      <c r="C20" s="4" t="inlineStr">
        <is>
          <t xml:space="preserve"> </t>
        </is>
      </c>
      <c r="D20" s="4" t="inlineStr">
        <is>
          <t xml:space="preserve"> </t>
        </is>
      </c>
      <c r="E20" s="4" t="inlineStr">
        <is>
          <t xml:space="preserve"> </t>
        </is>
      </c>
      <c r="F20" s="5" t="n">
        <v>51761</v>
      </c>
      <c r="G20" s="5" t="n">
        <v>45652</v>
      </c>
      <c r="H20" s="4" t="inlineStr">
        <is>
          <t xml:space="preserve"> </t>
        </is>
      </c>
    </row>
    <row r="21">
      <c r="A21" s="4" t="inlineStr">
        <is>
          <t>Deferred taxes, net</t>
        </is>
      </c>
      <c r="B21" s="4" t="inlineStr">
        <is>
          <t xml:space="preserve"> </t>
        </is>
      </c>
      <c r="C21" s="4" t="inlineStr">
        <is>
          <t xml:space="preserve"> </t>
        </is>
      </c>
      <c r="D21" s="4" t="inlineStr">
        <is>
          <t xml:space="preserve"> </t>
        </is>
      </c>
      <c r="E21" s="4" t="inlineStr">
        <is>
          <t xml:space="preserve"> </t>
        </is>
      </c>
      <c r="F21" s="5" t="n">
        <v>233</v>
      </c>
      <c r="G21" s="5" t="n">
        <v>-11523</v>
      </c>
      <c r="H21" s="4" t="inlineStr">
        <is>
          <t xml:space="preserve"> </t>
        </is>
      </c>
    </row>
    <row r="22">
      <c r="A22" s="4" t="inlineStr">
        <is>
          <t>Payables and other liabilities</t>
        </is>
      </c>
      <c r="B22" s="4" t="inlineStr">
        <is>
          <t xml:space="preserve"> </t>
        </is>
      </c>
      <c r="C22" s="4" t="inlineStr">
        <is>
          <t xml:space="preserve"> </t>
        </is>
      </c>
      <c r="D22" s="4" t="inlineStr">
        <is>
          <t xml:space="preserve"> </t>
        </is>
      </c>
      <c r="E22" s="4" t="inlineStr">
        <is>
          <t xml:space="preserve"> </t>
        </is>
      </c>
      <c r="F22" s="5" t="n">
        <v>11252</v>
      </c>
      <c r="G22" s="5" t="n">
        <v>1900</v>
      </c>
      <c r="H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6551</v>
      </c>
      <c r="G23" s="5" t="n">
        <v>-1567</v>
      </c>
      <c r="H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for acquisitions</t>
        </is>
      </c>
      <c r="B25" s="4" t="inlineStr">
        <is>
          <t xml:space="preserve"> </t>
        </is>
      </c>
      <c r="C25" s="4" t="inlineStr">
        <is>
          <t xml:space="preserve"> </t>
        </is>
      </c>
      <c r="D25" s="4" t="inlineStr">
        <is>
          <t xml:space="preserve"> </t>
        </is>
      </c>
      <c r="E25" s="4" t="inlineStr">
        <is>
          <t xml:space="preserve"> </t>
        </is>
      </c>
      <c r="F25" s="5" t="n">
        <v>-18295</v>
      </c>
      <c r="G25" s="4" t="inlineStr">
        <is>
          <t xml:space="preserve"> </t>
        </is>
      </c>
      <c r="H25" s="4" t="inlineStr">
        <is>
          <t xml:space="preserve"> </t>
        </is>
      </c>
    </row>
    <row r="26">
      <c r="A26" s="4" t="inlineStr">
        <is>
          <t>Proceeds from divestitures</t>
        </is>
      </c>
      <c r="B26" s="4" t="inlineStr">
        <is>
          <t xml:space="preserve"> </t>
        </is>
      </c>
      <c r="C26" s="4" t="inlineStr">
        <is>
          <t xml:space="preserve"> </t>
        </is>
      </c>
      <c r="D26" s="4" t="inlineStr">
        <is>
          <t xml:space="preserve"> </t>
        </is>
      </c>
      <c r="E26" s="4" t="inlineStr">
        <is>
          <t xml:space="preserve"> </t>
        </is>
      </c>
      <c r="F26" s="5" t="n">
        <v>173</v>
      </c>
      <c r="G26" s="5" t="n">
        <v>6578</v>
      </c>
      <c r="H26" s="4" t="inlineStr">
        <is>
          <t xml:space="preserve"> </t>
        </is>
      </c>
    </row>
    <row r="27">
      <c r="A27" s="4" t="inlineStr">
        <is>
          <t>Cash paid for capital expenditures</t>
        </is>
      </c>
      <c r="B27" s="5" t="n">
        <v>-3542</v>
      </c>
      <c r="C27" s="4" t="inlineStr">
        <is>
          <t xml:space="preserve"> </t>
        </is>
      </c>
      <c r="D27" s="5" t="n">
        <v>-1587</v>
      </c>
      <c r="E27" s="4" t="inlineStr">
        <is>
          <t xml:space="preserve"> </t>
        </is>
      </c>
      <c r="F27" s="5" t="n">
        <v>-6144</v>
      </c>
      <c r="G27" s="5" t="n">
        <v>-3361</v>
      </c>
      <c r="H27" s="4" t="inlineStr">
        <is>
          <t xml:space="preserve"> </t>
        </is>
      </c>
    </row>
    <row r="28">
      <c r="A28" s="4" t="inlineStr">
        <is>
          <t>Net cash (used in) provided by investing activities</t>
        </is>
      </c>
      <c r="B28" s="4" t="inlineStr">
        <is>
          <t xml:space="preserve"> </t>
        </is>
      </c>
      <c r="C28" s="4" t="inlineStr">
        <is>
          <t xml:space="preserve"> </t>
        </is>
      </c>
      <c r="D28" s="4" t="inlineStr">
        <is>
          <t xml:space="preserve"> </t>
        </is>
      </c>
      <c r="E28" s="4" t="inlineStr">
        <is>
          <t xml:space="preserve"> </t>
        </is>
      </c>
      <c r="F28" s="5" t="n">
        <v>-24266</v>
      </c>
      <c r="G28" s="5" t="n">
        <v>3217</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borrowings</t>
        </is>
      </c>
      <c r="B30" s="4" t="inlineStr">
        <is>
          <t xml:space="preserve"> </t>
        </is>
      </c>
      <c r="C30" s="4" t="inlineStr">
        <is>
          <t xml:space="preserve"> </t>
        </is>
      </c>
      <c r="D30" s="4" t="inlineStr">
        <is>
          <t xml:space="preserve"> </t>
        </is>
      </c>
      <c r="E30" s="4" t="inlineStr">
        <is>
          <t xml:space="preserve"> </t>
        </is>
      </c>
      <c r="F30" s="5" t="n">
        <v>6001</v>
      </c>
      <c r="G30" s="5" t="n">
        <v>404433</v>
      </c>
      <c r="H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5" t="n">
        <v>-3897</v>
      </c>
      <c r="G31" s="5" t="n">
        <v>-329294</v>
      </c>
      <c r="H31" s="4" t="inlineStr">
        <is>
          <t xml:space="preserve"> </t>
        </is>
      </c>
    </row>
    <row r="32">
      <c r="A32" s="4" t="inlineStr">
        <is>
          <t>Principal payment on finance leases</t>
        </is>
      </c>
      <c r="B32" s="4" t="inlineStr">
        <is>
          <t xml:space="preserve"> </t>
        </is>
      </c>
      <c r="C32" s="4" t="inlineStr">
        <is>
          <t xml:space="preserve"> </t>
        </is>
      </c>
      <c r="D32" s="4" t="inlineStr">
        <is>
          <t xml:space="preserve"> </t>
        </is>
      </c>
      <c r="E32" s="4" t="inlineStr">
        <is>
          <t xml:space="preserve"> </t>
        </is>
      </c>
      <c r="F32" s="5" t="n">
        <v>-616</v>
      </c>
      <c r="G32" s="5" t="n">
        <v>-796</v>
      </c>
      <c r="H32" s="4" t="inlineStr">
        <is>
          <t xml:space="preserve"> </t>
        </is>
      </c>
    </row>
    <row r="33">
      <c r="A33" s="4" t="inlineStr">
        <is>
          <t>Early redemption premium</t>
        </is>
      </c>
      <c r="B33" s="4" t="inlineStr">
        <is>
          <t xml:space="preserve"> </t>
        </is>
      </c>
      <c r="C33" s="4" t="inlineStr">
        <is>
          <t xml:space="preserve"> </t>
        </is>
      </c>
      <c r="D33" s="4" t="inlineStr">
        <is>
          <t xml:space="preserve"> </t>
        </is>
      </c>
      <c r="E33" s="4" t="inlineStr">
        <is>
          <t xml:space="preserve"> </t>
        </is>
      </c>
      <c r="F33" s="4" t="inlineStr">
        <is>
          <t xml:space="preserve"> </t>
        </is>
      </c>
      <c r="G33" s="5" t="n">
        <v>-18478</v>
      </c>
      <c r="H33" s="4" t="inlineStr">
        <is>
          <t xml:space="preserve"> </t>
        </is>
      </c>
    </row>
    <row r="34">
      <c r="A34" s="4" t="inlineStr">
        <is>
          <t>Cost of financing activities</t>
        </is>
      </c>
      <c r="B34" s="4" t="inlineStr">
        <is>
          <t xml:space="preserve"> </t>
        </is>
      </c>
      <c r="C34" s="4" t="inlineStr">
        <is>
          <t xml:space="preserve"> </t>
        </is>
      </c>
      <c r="D34" s="4" t="inlineStr">
        <is>
          <t xml:space="preserve"> </t>
        </is>
      </c>
      <c r="E34" s="4" t="inlineStr">
        <is>
          <t xml:space="preserve"> </t>
        </is>
      </c>
      <c r="F34" s="5" t="n">
        <v>-376</v>
      </c>
      <c r="G34" s="5" t="n">
        <v>-10632</v>
      </c>
      <c r="H34" s="4" t="inlineStr">
        <is>
          <t xml:space="preserve"> </t>
        </is>
      </c>
    </row>
    <row r="35">
      <c r="A35" s="4" t="inlineStr">
        <is>
          <t>Units repurchased related to unit-based compensation</t>
        </is>
      </c>
      <c r="B35" s="4" t="inlineStr">
        <is>
          <t xml:space="preserve"> </t>
        </is>
      </c>
      <c r="C35" s="4" t="inlineStr">
        <is>
          <t xml:space="preserve"> </t>
        </is>
      </c>
      <c r="D35" s="4" t="inlineStr">
        <is>
          <t xml:space="preserve"> </t>
        </is>
      </c>
      <c r="E35" s="4" t="inlineStr">
        <is>
          <t xml:space="preserve"> </t>
        </is>
      </c>
      <c r="F35" s="5" t="n">
        <v>-435</v>
      </c>
      <c r="G35" s="4" t="inlineStr">
        <is>
          <t xml:space="preserve"> </t>
        </is>
      </c>
      <c r="H35" s="4" t="inlineStr">
        <is>
          <t xml:space="preserve"> </t>
        </is>
      </c>
    </row>
    <row r="36">
      <c r="A36" s="4" t="inlineStr">
        <is>
          <t>Net cash (used in) provided by financing activities</t>
        </is>
      </c>
      <c r="B36" s="4" t="inlineStr">
        <is>
          <t xml:space="preserve"> </t>
        </is>
      </c>
      <c r="C36" s="4" t="inlineStr">
        <is>
          <t xml:space="preserve"> </t>
        </is>
      </c>
      <c r="D36" s="4" t="inlineStr">
        <is>
          <t xml:space="preserve"> </t>
        </is>
      </c>
      <c r="E36" s="4" t="inlineStr">
        <is>
          <t xml:space="preserve"> </t>
        </is>
      </c>
      <c r="F36" s="5" t="n">
        <v>677</v>
      </c>
      <c r="G36" s="5" t="n">
        <v>45233</v>
      </c>
      <c r="H36" s="4" t="inlineStr">
        <is>
          <t xml:space="preserve"> </t>
        </is>
      </c>
    </row>
    <row r="37">
      <c r="A37" s="4" t="inlineStr">
        <is>
          <t>Net (decrease) increase in cash, cash equivalents and restricted cash</t>
        </is>
      </c>
      <c r="B37" s="4" t="inlineStr">
        <is>
          <t xml:space="preserve"> </t>
        </is>
      </c>
      <c r="C37" s="4" t="inlineStr">
        <is>
          <t xml:space="preserve"> </t>
        </is>
      </c>
      <c r="D37" s="4" t="inlineStr">
        <is>
          <t xml:space="preserve"> </t>
        </is>
      </c>
      <c r="E37" s="4" t="inlineStr">
        <is>
          <t xml:space="preserve"> </t>
        </is>
      </c>
      <c r="F37" s="5" t="n">
        <v>-17038</v>
      </c>
      <c r="G37" s="5" t="n">
        <v>46883</v>
      </c>
      <c r="H37" s="4" t="inlineStr">
        <is>
          <t xml:space="preserve"> </t>
        </is>
      </c>
    </row>
    <row r="38">
      <c r="A38" s="4" t="inlineStr">
        <is>
          <t>Cash, cash equivalents and restricted cash—Beginning of period</t>
        </is>
      </c>
      <c r="B38" s="4" t="inlineStr">
        <is>
          <t xml:space="preserve"> </t>
        </is>
      </c>
      <c r="C38" s="6" t="n">
        <v>100297</v>
      </c>
      <c r="D38" s="4" t="inlineStr">
        <is>
          <t xml:space="preserve"> </t>
        </is>
      </c>
      <c r="E38" s="6" t="n">
        <v>60090</v>
      </c>
      <c r="F38" s="5" t="n">
        <v>100297</v>
      </c>
      <c r="G38" s="5" t="n">
        <v>60090</v>
      </c>
      <c r="H38" s="6" t="n">
        <v>60090</v>
      </c>
    </row>
    <row r="39">
      <c r="A39" s="4" t="inlineStr">
        <is>
          <t>Cash, cash equivalents and restricted cash—End of period</t>
        </is>
      </c>
      <c r="B39" s="6" t="n">
        <v>83259</v>
      </c>
      <c r="C39" s="4" t="inlineStr">
        <is>
          <t xml:space="preserve"> </t>
        </is>
      </c>
      <c r="D39" s="6" t="n">
        <v>106973</v>
      </c>
      <c r="E39" s="4" t="inlineStr">
        <is>
          <t xml:space="preserve"> </t>
        </is>
      </c>
      <c r="F39" s="5" t="n">
        <v>83259</v>
      </c>
      <c r="G39" s="5" t="n">
        <v>106973</v>
      </c>
      <c r="H39" s="6" t="n">
        <v>100297</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 during the period for interest</t>
        </is>
      </c>
      <c r="B41" s="4" t="inlineStr">
        <is>
          <t xml:space="preserve"> </t>
        </is>
      </c>
      <c r="C41" s="4" t="inlineStr">
        <is>
          <t xml:space="preserve"> </t>
        </is>
      </c>
      <c r="D41" s="4" t="inlineStr">
        <is>
          <t xml:space="preserve"> </t>
        </is>
      </c>
      <c r="E41" s="4" t="inlineStr">
        <is>
          <t xml:space="preserve"> </t>
        </is>
      </c>
      <c r="F41" s="5" t="n">
        <v>17206</v>
      </c>
      <c r="G41" s="5" t="n">
        <v>31141</v>
      </c>
      <c r="H41" s="4" t="inlineStr">
        <is>
          <t xml:space="preserve"> </t>
        </is>
      </c>
    </row>
    <row r="42">
      <c r="A42" s="4" t="inlineStr">
        <is>
          <t>Cash paid during the period for income taxes</t>
        </is>
      </c>
      <c r="B42" s="4" t="inlineStr">
        <is>
          <t xml:space="preserve"> </t>
        </is>
      </c>
      <c r="C42" s="4" t="inlineStr">
        <is>
          <t xml:space="preserve"> </t>
        </is>
      </c>
      <c r="D42" s="4" t="inlineStr">
        <is>
          <t xml:space="preserve"> </t>
        </is>
      </c>
      <c r="E42" s="4" t="inlineStr">
        <is>
          <t xml:space="preserve"> </t>
        </is>
      </c>
      <c r="F42" s="5" t="n">
        <v>2498</v>
      </c>
      <c r="G42" s="5" t="n">
        <v>1989</v>
      </c>
      <c r="H42" s="4" t="inlineStr">
        <is>
          <t xml:space="preserve"> </t>
        </is>
      </c>
    </row>
    <row r="43">
      <c r="A43" s="3" t="inlineStr">
        <is>
          <t>Cash paid for amounts included in the measurement of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perating cash flows from operating leases</t>
        </is>
      </c>
      <c r="B44" s="4" t="inlineStr">
        <is>
          <t xml:space="preserve"> </t>
        </is>
      </c>
      <c r="C44" s="4" t="inlineStr">
        <is>
          <t xml:space="preserve"> </t>
        </is>
      </c>
      <c r="D44" s="4" t="inlineStr">
        <is>
          <t xml:space="preserve"> </t>
        </is>
      </c>
      <c r="E44" s="4" t="inlineStr">
        <is>
          <t xml:space="preserve"> </t>
        </is>
      </c>
      <c r="F44" s="5" t="n">
        <v>836</v>
      </c>
      <c r="G44" s="5" t="n">
        <v>961</v>
      </c>
      <c r="H44" s="4" t="inlineStr">
        <is>
          <t xml:space="preserve"> </t>
        </is>
      </c>
    </row>
    <row r="45">
      <c r="A45" s="4" t="inlineStr">
        <is>
          <t>Operating cash flows from finance leases</t>
        </is>
      </c>
      <c r="B45" s="4" t="inlineStr">
        <is>
          <t xml:space="preserve"> </t>
        </is>
      </c>
      <c r="C45" s="4" t="inlineStr">
        <is>
          <t xml:space="preserve"> </t>
        </is>
      </c>
      <c r="D45" s="4" t="inlineStr">
        <is>
          <t xml:space="preserve"> </t>
        </is>
      </c>
      <c r="E45" s="4" t="inlineStr">
        <is>
          <t xml:space="preserve"> </t>
        </is>
      </c>
      <c r="F45" s="5" t="n">
        <v>153</v>
      </c>
      <c r="G45" s="5" t="n">
        <v>166</v>
      </c>
      <c r="H45" s="4" t="inlineStr">
        <is>
          <t xml:space="preserve"> </t>
        </is>
      </c>
    </row>
    <row r="46">
      <c r="A46" s="4" t="inlineStr">
        <is>
          <t>Financing cash flows from finance leases</t>
        </is>
      </c>
      <c r="B46" s="4" t="inlineStr">
        <is>
          <t xml:space="preserve"> </t>
        </is>
      </c>
      <c r="C46" s="4" t="inlineStr">
        <is>
          <t xml:space="preserve"> </t>
        </is>
      </c>
      <c r="D46" s="4" t="inlineStr">
        <is>
          <t xml:space="preserve"> </t>
        </is>
      </c>
      <c r="E46" s="4" t="inlineStr">
        <is>
          <t xml:space="preserve"> </t>
        </is>
      </c>
      <c r="F46" s="5" t="n">
        <v>616</v>
      </c>
      <c r="G46" s="5" t="n">
        <v>796</v>
      </c>
      <c r="H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ght-of-use assets obtained in exchange for new operating lease liabilities</t>
        </is>
      </c>
      <c r="B48" s="4" t="inlineStr">
        <is>
          <t xml:space="preserve"> </t>
        </is>
      </c>
      <c r="C48" s="4" t="inlineStr">
        <is>
          <t xml:space="preserve"> </t>
        </is>
      </c>
      <c r="D48" s="4" t="inlineStr">
        <is>
          <t xml:space="preserve"> </t>
        </is>
      </c>
      <c r="E48" s="4" t="inlineStr">
        <is>
          <t xml:space="preserve"> </t>
        </is>
      </c>
      <c r="F48" s="5" t="n">
        <v>47</v>
      </c>
      <c r="G48" s="5" t="n">
        <v>3277</v>
      </c>
      <c r="H48" s="4" t="inlineStr">
        <is>
          <t xml:space="preserve"> </t>
        </is>
      </c>
    </row>
    <row r="49">
      <c r="A49" s="4" t="inlineStr">
        <is>
          <t>Right-of-use assets obtained in exchange for new finance lease liabilities</t>
        </is>
      </c>
      <c r="B49" s="4" t="inlineStr">
        <is>
          <t xml:space="preserve"> </t>
        </is>
      </c>
      <c r="C49" s="4" t="inlineStr">
        <is>
          <t xml:space="preserve"> </t>
        </is>
      </c>
      <c r="D49" s="4" t="inlineStr">
        <is>
          <t xml:space="preserve"> </t>
        </is>
      </c>
      <c r="E49" s="4" t="inlineStr">
        <is>
          <t xml:space="preserve"> </t>
        </is>
      </c>
      <c r="F49" s="6" t="n">
        <v>197</v>
      </c>
      <c r="G49" s="6" t="n">
        <v>105</v>
      </c>
      <c r="H49"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PERPETUAL CARE TRUSTS - Cost and Market Value Associated with Assets Held in Perpetual Care Trusts (Parenthetical) (Detail) - Perpetual care trusts - Variable Interest Entity, Primary Beneficiary $ in Millions</t>
        </is>
      </c>
      <c r="B1" s="2" t="inlineStr">
        <is>
          <t>6 Months Ended</t>
        </is>
      </c>
      <c r="C1" s="2" t="inlineStr">
        <is>
          <t>12 Months Ended</t>
        </is>
      </c>
    </row>
    <row r="2">
      <c r="B2" s="2" t="inlineStr">
        <is>
          <t>Jun. 30, 2022 USD ($) Extension</t>
        </is>
      </c>
      <c r="C2" s="2" t="inlineStr">
        <is>
          <t>Dec. 31, 2021 USD ($) Extension</t>
        </is>
      </c>
    </row>
    <row r="3">
      <c r="A3" s="3" t="inlineStr">
        <is>
          <t>Debt Securities, Available-for-sale [Line Items]</t>
        </is>
      </c>
      <c r="B3" s="4" t="inlineStr">
        <is>
          <t xml:space="preserve"> </t>
        </is>
      </c>
      <c r="C3" s="4" t="inlineStr">
        <is>
          <t xml:space="preserve"> </t>
        </is>
      </c>
    </row>
    <row r="4">
      <c r="A4" s="4" t="inlineStr">
        <is>
          <t>Number of potential lockup period extensions | Extension</t>
        </is>
      </c>
      <c r="B4" s="5" t="n">
        <v>4</v>
      </c>
      <c r="C4" s="5" t="n">
        <v>4</v>
      </c>
    </row>
    <row r="5">
      <c r="A5" s="4" t="inlineStr">
        <is>
          <t>Lockup extension period</t>
        </is>
      </c>
      <c r="B5" s="4" t="inlineStr">
        <is>
          <t>1 year</t>
        </is>
      </c>
      <c r="C5" s="4" t="inlineStr">
        <is>
          <t>1 year</t>
        </is>
      </c>
    </row>
    <row r="6">
      <c r="A6" s="4" t="inlineStr">
        <is>
          <t>Unfunded investment commitments to private credit funds, callable at any time</t>
        </is>
      </c>
      <c r="B6" s="11" t="n">
        <v>98.40000000000001</v>
      </c>
      <c r="C6" s="11" t="n">
        <v>67.3</v>
      </c>
    </row>
    <row r="7">
      <c r="A7" s="4" t="inlineStr">
        <is>
          <t>Level 3</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irect loans, net of unamortized origination fees</t>
        </is>
      </c>
      <c r="B9" s="11" t="n">
        <v>81.3</v>
      </c>
      <c r="C9" s="11" t="n">
        <v>79.7</v>
      </c>
    </row>
    <row r="10">
      <c r="A10" s="4" t="inlineStr">
        <is>
          <t>Minimu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income funds and equity funds, redemption period</t>
        </is>
      </c>
      <c r="B12" s="4" t="inlineStr">
        <is>
          <t>1 day</t>
        </is>
      </c>
      <c r="C12" s="4" t="inlineStr">
        <is>
          <t>1 day</t>
        </is>
      </c>
    </row>
    <row r="13">
      <c r="A13" s="4" t="inlineStr">
        <is>
          <t>Private credit funds, lockup periods</t>
        </is>
      </c>
      <c r="B13" s="4" t="inlineStr">
        <is>
          <t>0 years</t>
        </is>
      </c>
      <c r="C13" s="4" t="inlineStr">
        <is>
          <t>0 years</t>
        </is>
      </c>
    </row>
    <row r="14">
      <c r="A14" s="4" t="inlineStr">
        <is>
          <t>Maximum</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ixed income funds and equity funds, redemption period</t>
        </is>
      </c>
      <c r="B16" s="4" t="inlineStr">
        <is>
          <t>30 days</t>
        </is>
      </c>
      <c r="C16" s="4" t="inlineStr">
        <is>
          <t>30 days</t>
        </is>
      </c>
    </row>
    <row r="17">
      <c r="A17" s="4" t="inlineStr">
        <is>
          <t>Private credit funds, lockup periods</t>
        </is>
      </c>
      <c r="B17" s="4" t="inlineStr">
        <is>
          <t>14 years</t>
        </is>
      </c>
      <c r="C17"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ntractual Maturities of Debt Securities Held in Perpetual Care Trusts (Detail) - Variable Interest Entity, Primary Beneficiary - Perpetual care trusts - Fixed maturities - USD ($) $ in Thousands</t>
        </is>
      </c>
      <c r="B1" s="2" t="inlineStr">
        <is>
          <t>Jun. 30, 2022</t>
        </is>
      </c>
      <c r="C1" s="2" t="inlineStr">
        <is>
          <t>Dec. 31, 2021</t>
        </is>
      </c>
    </row>
    <row r="2">
      <c r="A2" s="3" t="inlineStr">
        <is>
          <t>Investments Classified by Contractual Maturity Date [Line Items]</t>
        </is>
      </c>
      <c r="B2" s="4" t="inlineStr">
        <is>
          <t xml:space="preserve"> </t>
        </is>
      </c>
      <c r="C2" s="4" t="inlineStr">
        <is>
          <t xml:space="preserve"> </t>
        </is>
      </c>
    </row>
    <row r="3">
      <c r="A3" s="4" t="inlineStr">
        <is>
          <t>1 year through 5 years</t>
        </is>
      </c>
      <c r="B3" s="6" t="n">
        <v>1</v>
      </c>
      <c r="C3" s="6" t="n">
        <v>1</v>
      </c>
    </row>
    <row r="4">
      <c r="A4" s="4" t="inlineStr">
        <is>
          <t>More than 10 years</t>
        </is>
      </c>
      <c r="B4" s="5" t="n">
        <v>10</v>
      </c>
      <c r="C4" s="5" t="n">
        <v>13</v>
      </c>
    </row>
    <row r="5">
      <c r="A5" s="4" t="inlineStr">
        <is>
          <t>U.S. governmental securities</t>
        </is>
      </c>
      <c r="B5" s="4" t="inlineStr">
        <is>
          <t xml:space="preserve"> </t>
        </is>
      </c>
      <c r="C5" s="4" t="inlineStr">
        <is>
          <t xml:space="preserve"> </t>
        </is>
      </c>
    </row>
    <row r="6">
      <c r="A6" s="3" t="inlineStr">
        <is>
          <t>Investments Classified by Contractual Maturity Date [Line Items]</t>
        </is>
      </c>
      <c r="B6" s="4" t="inlineStr">
        <is>
          <t xml:space="preserve"> </t>
        </is>
      </c>
      <c r="C6" s="4" t="inlineStr">
        <is>
          <t xml:space="preserve"> </t>
        </is>
      </c>
    </row>
    <row r="7">
      <c r="A7" s="4" t="inlineStr">
        <is>
          <t>1 year through 5 years</t>
        </is>
      </c>
      <c r="B7" s="5" t="n">
        <v>1</v>
      </c>
      <c r="C7" s="5" t="n">
        <v>1</v>
      </c>
    </row>
    <row r="8">
      <c r="A8" s="4" t="inlineStr">
        <is>
          <t>More than 10 years</t>
        </is>
      </c>
      <c r="B8" s="6" t="n">
        <v>10</v>
      </c>
      <c r="C8" s="6"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Aging of Unrealized Losses on Investments in Fixed Maturities and Equity Securities Held in Perpetual Care Trusts (Detail) - Variable Interest Entity, Primary Beneficiary - Perpetual care trusts - USD ($) $ in Thousands</t>
        </is>
      </c>
      <c r="B1" s="2" t="inlineStr">
        <is>
          <t>Jun. 30, 2022</t>
        </is>
      </c>
      <c r="C1" s="2" t="inlineStr">
        <is>
          <t>Dec. 31, 2021</t>
        </is>
      </c>
    </row>
    <row r="2">
      <c r="A2" s="3" t="inlineStr">
        <is>
          <t>Investments, Unrealized Loss Position [Line Items]</t>
        </is>
      </c>
      <c r="B2" s="4" t="inlineStr">
        <is>
          <t xml:space="preserve"> </t>
        </is>
      </c>
      <c r="C2" s="4" t="inlineStr">
        <is>
          <t xml:space="preserve"> </t>
        </is>
      </c>
    </row>
    <row r="3">
      <c r="A3" s="4" t="inlineStr">
        <is>
          <t>Less than 12 months Fair Value</t>
        </is>
      </c>
      <c r="B3" s="6" t="n">
        <v>27216</v>
      </c>
      <c r="C3" s="6" t="n">
        <v>29019</v>
      </c>
    </row>
    <row r="4">
      <c r="A4" s="4" t="inlineStr">
        <is>
          <t>12 Months or more Fair Value</t>
        </is>
      </c>
      <c r="B4" s="5" t="n">
        <v>832</v>
      </c>
      <c r="C4" s="5" t="n">
        <v>3405</v>
      </c>
    </row>
    <row r="5">
      <c r="A5" s="4" t="inlineStr">
        <is>
          <t>Total Fair Value</t>
        </is>
      </c>
      <c r="B5" s="5" t="n">
        <v>28048</v>
      </c>
      <c r="C5" s="5" t="n">
        <v>32424</v>
      </c>
    </row>
    <row r="6">
      <c r="A6" s="4" t="inlineStr">
        <is>
          <t>Less than 12 months Unrealized Losses</t>
        </is>
      </c>
      <c r="B6" s="5" t="n">
        <v>2863</v>
      </c>
      <c r="C6" s="5" t="n">
        <v>2973</v>
      </c>
    </row>
    <row r="7">
      <c r="A7" s="4" t="inlineStr">
        <is>
          <t>12 Months or more Unrealized Losses</t>
        </is>
      </c>
      <c r="B7" s="5" t="n">
        <v>274</v>
      </c>
      <c r="C7" s="5" t="n">
        <v>14</v>
      </c>
    </row>
    <row r="8">
      <c r="A8" s="4" t="inlineStr">
        <is>
          <t>Total Unrealized Losses</t>
        </is>
      </c>
      <c r="B8" s="5" t="n">
        <v>3137</v>
      </c>
      <c r="C8" s="5" t="n">
        <v>2987</v>
      </c>
    </row>
    <row r="9">
      <c r="A9" s="4" t="inlineStr">
        <is>
          <t>Fixed maturitie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5" t="n">
        <v>1</v>
      </c>
      <c r="C11" s="4" t="inlineStr">
        <is>
          <t xml:space="preserve"> </t>
        </is>
      </c>
    </row>
    <row r="12">
      <c r="A12" s="4" t="inlineStr">
        <is>
          <t>12 Months or more Fair Value</t>
        </is>
      </c>
      <c r="B12" s="4" t="inlineStr">
        <is>
          <t xml:space="preserve"> </t>
        </is>
      </c>
      <c r="C12" s="5" t="n">
        <v>2949</v>
      </c>
    </row>
    <row r="13">
      <c r="A13" s="4" t="inlineStr">
        <is>
          <t>Total Fair Value</t>
        </is>
      </c>
      <c r="B13" s="5" t="n">
        <v>1</v>
      </c>
      <c r="C13" s="5" t="n">
        <v>2949</v>
      </c>
    </row>
    <row r="14">
      <c r="A14" s="4" t="inlineStr">
        <is>
          <t>Fixed maturities | U.S. governmental securities</t>
        </is>
      </c>
      <c r="B14" s="4" t="inlineStr">
        <is>
          <t xml:space="preserve"> </t>
        </is>
      </c>
      <c r="C14" s="4" t="inlineStr">
        <is>
          <t xml:space="preserve"> </t>
        </is>
      </c>
    </row>
    <row r="15">
      <c r="A15" s="3" t="inlineStr">
        <is>
          <t>Investments, Unrealized Loss Position [Line Items]</t>
        </is>
      </c>
      <c r="B15" s="4" t="inlineStr">
        <is>
          <t xml:space="preserve"> </t>
        </is>
      </c>
      <c r="C15" s="4" t="inlineStr">
        <is>
          <t xml:space="preserve"> </t>
        </is>
      </c>
    </row>
    <row r="16">
      <c r="A16" s="4" t="inlineStr">
        <is>
          <t>Less than 12 months Fair Value</t>
        </is>
      </c>
      <c r="B16" s="5" t="n">
        <v>1</v>
      </c>
      <c r="C16" s="4" t="inlineStr">
        <is>
          <t xml:space="preserve"> </t>
        </is>
      </c>
    </row>
    <row r="17">
      <c r="A17" s="4" t="inlineStr">
        <is>
          <t>12 Months or more Fair Value</t>
        </is>
      </c>
      <c r="B17" s="4" t="inlineStr">
        <is>
          <t xml:space="preserve"> </t>
        </is>
      </c>
      <c r="C17" s="5" t="n">
        <v>990</v>
      </c>
    </row>
    <row r="18">
      <c r="A18" s="4" t="inlineStr">
        <is>
          <t>Total Fair Value</t>
        </is>
      </c>
      <c r="B18" s="5" t="n">
        <v>1</v>
      </c>
      <c r="C18" s="5" t="n">
        <v>990</v>
      </c>
    </row>
    <row r="19">
      <c r="A19" s="4" t="inlineStr">
        <is>
          <t>Fixed maturities | Corporate debt securities</t>
        </is>
      </c>
      <c r="B19" s="4" t="inlineStr">
        <is>
          <t xml:space="preserve"> </t>
        </is>
      </c>
      <c r="C19" s="4" t="inlineStr">
        <is>
          <t xml:space="preserve"> </t>
        </is>
      </c>
    </row>
    <row r="20">
      <c r="A20" s="3" t="inlineStr">
        <is>
          <t>Investments, Unrealized Loss Position [Line Items]</t>
        </is>
      </c>
      <c r="B20" s="4" t="inlineStr">
        <is>
          <t xml:space="preserve"> </t>
        </is>
      </c>
      <c r="C20" s="4" t="inlineStr">
        <is>
          <t xml:space="preserve"> </t>
        </is>
      </c>
    </row>
    <row r="21">
      <c r="A21" s="4" t="inlineStr">
        <is>
          <t>12 Months or more Fair Value</t>
        </is>
      </c>
      <c r="B21" s="4" t="inlineStr">
        <is>
          <t xml:space="preserve"> </t>
        </is>
      </c>
      <c r="C21" s="5" t="n">
        <v>1959</v>
      </c>
    </row>
    <row r="22">
      <c r="A22" s="4" t="inlineStr">
        <is>
          <t>Total Fair Value</t>
        </is>
      </c>
      <c r="B22" s="4" t="inlineStr">
        <is>
          <t xml:space="preserve"> </t>
        </is>
      </c>
      <c r="C22" s="5" t="n">
        <v>1959</v>
      </c>
    </row>
    <row r="23">
      <c r="A23" s="4" t="inlineStr">
        <is>
          <t>Mutual funds - debt securities</t>
        </is>
      </c>
      <c r="B23" s="4" t="inlineStr">
        <is>
          <t xml:space="preserve"> </t>
        </is>
      </c>
      <c r="C23" s="4" t="inlineStr">
        <is>
          <t xml:space="preserve"> </t>
        </is>
      </c>
    </row>
    <row r="24">
      <c r="A24" s="3" t="inlineStr">
        <is>
          <t>Investments, Unrealized Loss Position [Line Items]</t>
        </is>
      </c>
      <c r="B24" s="4" t="inlineStr">
        <is>
          <t xml:space="preserve"> </t>
        </is>
      </c>
      <c r="C24" s="4" t="inlineStr">
        <is>
          <t xml:space="preserve"> </t>
        </is>
      </c>
    </row>
    <row r="25">
      <c r="A25" s="4" t="inlineStr">
        <is>
          <t>Less than 12 months Fair Value</t>
        </is>
      </c>
      <c r="B25" s="5" t="n">
        <v>823</v>
      </c>
      <c r="C25" s="5" t="n">
        <v>863</v>
      </c>
    </row>
    <row r="26">
      <c r="A26" s="4" t="inlineStr">
        <is>
          <t>12 Months or more Fair Value</t>
        </is>
      </c>
      <c r="B26" s="5" t="n">
        <v>364</v>
      </c>
      <c r="C26" s="5" t="n">
        <v>454</v>
      </c>
    </row>
    <row r="27">
      <c r="A27" s="4" t="inlineStr">
        <is>
          <t>Total Fair Value</t>
        </is>
      </c>
      <c r="B27" s="5" t="n">
        <v>1187</v>
      </c>
      <c r="C27" s="5" t="n">
        <v>1317</v>
      </c>
    </row>
    <row r="28">
      <c r="A28" s="4" t="inlineStr">
        <is>
          <t>Less than 12 months Unrealized Losses</t>
        </is>
      </c>
      <c r="B28" s="5" t="n">
        <v>201</v>
      </c>
      <c r="C28" s="5" t="n">
        <v>25</v>
      </c>
    </row>
    <row r="29">
      <c r="A29" s="4" t="inlineStr">
        <is>
          <t>12 Months or more Unrealized Losses</t>
        </is>
      </c>
      <c r="B29" s="5" t="n">
        <v>116</v>
      </c>
      <c r="C29" s="5" t="n">
        <v>10</v>
      </c>
    </row>
    <row r="30">
      <c r="A30" s="4" t="inlineStr">
        <is>
          <t>Total Unrealized Losses</t>
        </is>
      </c>
      <c r="B30" s="5" t="n">
        <v>317</v>
      </c>
      <c r="C30" s="5" t="n">
        <v>35</v>
      </c>
    </row>
    <row r="31">
      <c r="A31" s="4" t="inlineStr">
        <is>
          <t>Mutual funds - equity securities</t>
        </is>
      </c>
      <c r="B31" s="4" t="inlineStr">
        <is>
          <t xml:space="preserve"> </t>
        </is>
      </c>
      <c r="C31" s="4" t="inlineStr">
        <is>
          <t xml:space="preserve"> </t>
        </is>
      </c>
    </row>
    <row r="32">
      <c r="A32" s="3" t="inlineStr">
        <is>
          <t>Investments, Unrealized Loss Position [Line Items]</t>
        </is>
      </c>
      <c r="B32" s="4" t="inlineStr">
        <is>
          <t xml:space="preserve"> </t>
        </is>
      </c>
      <c r="C32" s="4" t="inlineStr">
        <is>
          <t xml:space="preserve"> </t>
        </is>
      </c>
    </row>
    <row r="33">
      <c r="A33" s="4" t="inlineStr">
        <is>
          <t>Less than 12 months Fair Value</t>
        </is>
      </c>
      <c r="B33" s="5" t="n">
        <v>1540</v>
      </c>
      <c r="C33" s="5" t="n">
        <v>661</v>
      </c>
    </row>
    <row r="34">
      <c r="A34" s="4" t="inlineStr">
        <is>
          <t>12 Months or more Fair Value</t>
        </is>
      </c>
      <c r="B34" s="5" t="n">
        <v>392</v>
      </c>
      <c r="C34" s="5" t="n">
        <v>1</v>
      </c>
    </row>
    <row r="35">
      <c r="A35" s="4" t="inlineStr">
        <is>
          <t>Total Fair Value</t>
        </is>
      </c>
      <c r="B35" s="5" t="n">
        <v>1932</v>
      </c>
      <c r="C35" s="5" t="n">
        <v>662</v>
      </c>
    </row>
    <row r="36">
      <c r="A36" s="4" t="inlineStr">
        <is>
          <t>Less than 12 months Unrealized Losses</t>
        </is>
      </c>
      <c r="B36" s="5" t="n">
        <v>219</v>
      </c>
      <c r="C36" s="5" t="n">
        <v>60</v>
      </c>
    </row>
    <row r="37">
      <c r="A37" s="4" t="inlineStr">
        <is>
          <t>12 Months or more Unrealized Losses</t>
        </is>
      </c>
      <c r="B37" s="5" t="n">
        <v>78</v>
      </c>
      <c r="C37" s="5" t="n">
        <v>3</v>
      </c>
    </row>
    <row r="38">
      <c r="A38" s="4" t="inlineStr">
        <is>
          <t>Total Unrealized Losses</t>
        </is>
      </c>
      <c r="B38" s="5" t="n">
        <v>297</v>
      </c>
      <c r="C38" s="5" t="n">
        <v>63</v>
      </c>
    </row>
    <row r="39">
      <c r="A39" s="4" t="inlineStr">
        <is>
          <t>Other investment funds</t>
        </is>
      </c>
      <c r="B39" s="4" t="inlineStr">
        <is>
          <t xml:space="preserve"> </t>
        </is>
      </c>
      <c r="C39" s="4" t="inlineStr">
        <is>
          <t xml:space="preserve"> </t>
        </is>
      </c>
    </row>
    <row r="40">
      <c r="A40" s="3" t="inlineStr">
        <is>
          <t>Investments, Unrealized Loss Position [Line Items]</t>
        </is>
      </c>
      <c r="B40" s="4" t="inlineStr">
        <is>
          <t xml:space="preserve"> </t>
        </is>
      </c>
      <c r="C40" s="4" t="inlineStr">
        <is>
          <t xml:space="preserve"> </t>
        </is>
      </c>
    </row>
    <row r="41">
      <c r="A41" s="4" t="inlineStr">
        <is>
          <t>Less than 12 months Fair Value</t>
        </is>
      </c>
      <c r="B41" s="5" t="n">
        <v>24535</v>
      </c>
      <c r="C41" s="5" t="n">
        <v>26533</v>
      </c>
    </row>
    <row r="42">
      <c r="A42" s="4" t="inlineStr">
        <is>
          <t>Total Fair Value</t>
        </is>
      </c>
      <c r="B42" s="5" t="n">
        <v>24535</v>
      </c>
      <c r="C42" s="5" t="n">
        <v>26533</v>
      </c>
    </row>
    <row r="43">
      <c r="A43" s="4" t="inlineStr">
        <is>
          <t>Less than 12 months Unrealized Losses</t>
        </is>
      </c>
      <c r="B43" s="5" t="n">
        <v>2393</v>
      </c>
      <c r="C43" s="5" t="n">
        <v>2776</v>
      </c>
    </row>
    <row r="44">
      <c r="A44" s="4" t="inlineStr">
        <is>
          <t>Total Unrealized Losses</t>
        </is>
      </c>
      <c r="B44" s="5" t="n">
        <v>2393</v>
      </c>
      <c r="C44" s="5" t="n">
        <v>2776</v>
      </c>
    </row>
    <row r="45">
      <c r="A45" s="4" t="inlineStr">
        <is>
          <t>Equity securities</t>
        </is>
      </c>
      <c r="B45" s="4" t="inlineStr">
        <is>
          <t xml:space="preserve"> </t>
        </is>
      </c>
      <c r="C45" s="4" t="inlineStr">
        <is>
          <t xml:space="preserve"> </t>
        </is>
      </c>
    </row>
    <row r="46">
      <c r="A46" s="3" t="inlineStr">
        <is>
          <t>Investments, Unrealized Loss Position [Line Items]</t>
        </is>
      </c>
      <c r="B46" s="4" t="inlineStr">
        <is>
          <t xml:space="preserve"> </t>
        </is>
      </c>
      <c r="C46" s="4" t="inlineStr">
        <is>
          <t xml:space="preserve"> </t>
        </is>
      </c>
    </row>
    <row r="47">
      <c r="A47" s="4" t="inlineStr">
        <is>
          <t>Less than 12 months Fair Value</t>
        </is>
      </c>
      <c r="B47" s="5" t="n">
        <v>317</v>
      </c>
      <c r="C47" s="5" t="n">
        <v>962</v>
      </c>
    </row>
    <row r="48">
      <c r="A48" s="4" t="inlineStr">
        <is>
          <t>12 Months or more Fair Value</t>
        </is>
      </c>
      <c r="B48" s="5" t="n">
        <v>76</v>
      </c>
      <c r="C48" s="5" t="n">
        <v>1</v>
      </c>
    </row>
    <row r="49">
      <c r="A49" s="4" t="inlineStr">
        <is>
          <t>Total Fair Value</t>
        </is>
      </c>
      <c r="B49" s="5" t="n">
        <v>393</v>
      </c>
      <c r="C49" s="5" t="n">
        <v>963</v>
      </c>
    </row>
    <row r="50">
      <c r="A50" s="4" t="inlineStr">
        <is>
          <t>Less than 12 months Unrealized Losses</t>
        </is>
      </c>
      <c r="B50" s="5" t="n">
        <v>50</v>
      </c>
      <c r="C50" s="5" t="n">
        <v>112</v>
      </c>
    </row>
    <row r="51">
      <c r="A51" s="4" t="inlineStr">
        <is>
          <t>12 Months or more Unrealized Losses</t>
        </is>
      </c>
      <c r="B51" s="5" t="n">
        <v>80</v>
      </c>
      <c r="C51" s="5" t="n">
        <v>1</v>
      </c>
    </row>
    <row r="52">
      <c r="A52" s="4" t="inlineStr">
        <is>
          <t>Total Unrealized Losses</t>
        </is>
      </c>
      <c r="B52" s="6" t="n">
        <v>130</v>
      </c>
      <c r="C52" s="6" t="n">
        <v>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deferred financing costs, net of accumulated amortization</t>
        </is>
      </c>
      <c r="B3" s="6" t="n">
        <v>-10257</v>
      </c>
      <c r="C3" s="6" t="n">
        <v>-10599</v>
      </c>
    </row>
    <row r="4">
      <c r="A4" s="4" t="inlineStr">
        <is>
          <t>Total debt</t>
        </is>
      </c>
      <c r="B4" s="5" t="n">
        <v>392609</v>
      </c>
      <c r="C4" s="5" t="n">
        <v>390163</v>
      </c>
    </row>
    <row r="5">
      <c r="A5" s="4" t="inlineStr">
        <is>
          <t>Less current maturities</t>
        </is>
      </c>
      <c r="B5" s="5" t="n">
        <v>-2576</v>
      </c>
      <c r="C5" s="5" t="n">
        <v>-762</v>
      </c>
    </row>
    <row r="6">
      <c r="A6" s="4" t="inlineStr">
        <is>
          <t>Total long-term debt</t>
        </is>
      </c>
      <c r="B6" s="5" t="n">
        <v>390033</v>
      </c>
      <c r="C6" s="5" t="n">
        <v>389401</v>
      </c>
    </row>
    <row r="7">
      <c r="A7" s="4" t="inlineStr">
        <is>
          <t>8.500% Senior Secured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Insurance and vehicle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866</v>
      </c>
      <c r="C12" s="6" t="n">
        <v>7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LONG-TERM DEBT - Outstanding Debt (Parenthetical) (Detail)</t>
        </is>
      </c>
      <c r="B1" s="2" t="inlineStr">
        <is>
          <t>Jun. 30, 2022</t>
        </is>
      </c>
      <c r="C1" s="2" t="inlineStr">
        <is>
          <t>Dec. 31, 2021</t>
        </is>
      </c>
      <c r="D1" s="2" t="inlineStr">
        <is>
          <t>May 11, 2021</t>
        </is>
      </c>
    </row>
    <row r="2">
      <c r="A2" s="4" t="inlineStr">
        <is>
          <t>8.500% Senior Secured Notes due 2029</t>
        </is>
      </c>
      <c r="B2" s="4" t="inlineStr">
        <is>
          <t xml:space="preserve"> </t>
        </is>
      </c>
      <c r="C2" s="4" t="inlineStr">
        <is>
          <t xml:space="preserve"> </t>
        </is>
      </c>
      <c r="D2" s="4" t="inlineStr">
        <is>
          <t xml:space="preserve"> </t>
        </is>
      </c>
    </row>
    <row r="3">
      <c r="A3" s="3" t="inlineStr">
        <is>
          <t>Debt Disclosure [Line Items]</t>
        </is>
      </c>
      <c r="B3" s="4" t="inlineStr">
        <is>
          <t xml:space="preserve"> </t>
        </is>
      </c>
      <c r="C3" s="4" t="inlineStr">
        <is>
          <t xml:space="preserve"> </t>
        </is>
      </c>
      <c r="D3" s="4" t="inlineStr">
        <is>
          <t xml:space="preserve"> </t>
        </is>
      </c>
    </row>
    <row r="4">
      <c r="A4" s="4" t="inlineStr">
        <is>
          <t>Long-term debt, interest rate</t>
        </is>
      </c>
      <c r="B4" s="10" t="n">
        <v>0.08500000000000001</v>
      </c>
      <c r="C4" s="10" t="n">
        <v>0.08500000000000001</v>
      </c>
      <c r="D4" s="10" t="n">
        <v>0.085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LONG-TERM DEBT - Additional Information (Detail) - USD ($) $ in Millions</t>
        </is>
      </c>
      <c r="C1" s="2" t="inlineStr">
        <is>
          <t>3 Months Ended</t>
        </is>
      </c>
      <c r="E1" s="2" t="inlineStr">
        <is>
          <t>6 Months Ended</t>
        </is>
      </c>
    </row>
    <row r="2">
      <c r="B2" s="2" t="inlineStr">
        <is>
          <t>May 11, 2021</t>
        </is>
      </c>
      <c r="C2" s="2" t="inlineStr">
        <is>
          <t>Jun. 30, 2022</t>
        </is>
      </c>
      <c r="D2" s="2" t="inlineStr">
        <is>
          <t>Jun. 30, 2021</t>
        </is>
      </c>
      <c r="E2" s="2" t="inlineStr">
        <is>
          <t>Jun. 30, 2022</t>
        </is>
      </c>
      <c r="F2" s="2" t="inlineStr">
        <is>
          <t>Jun. 30, 2021</t>
        </is>
      </c>
      <c r="G2" s="2" t="inlineStr">
        <is>
          <t>Dec. 31,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unamortized deferred financing fees</t>
        </is>
      </c>
      <c r="B4" s="4" t="inlineStr">
        <is>
          <t xml:space="preserve"> </t>
        </is>
      </c>
      <c r="C4" s="4" t="inlineStr">
        <is>
          <t xml:space="preserve"> </t>
        </is>
      </c>
      <c r="D4" s="11" t="n">
        <v>13.1</v>
      </c>
      <c r="E4" s="4" t="inlineStr">
        <is>
          <t xml:space="preserve"> </t>
        </is>
      </c>
      <c r="F4" s="11" t="n">
        <v>13.1</v>
      </c>
      <c r="G4" s="4" t="inlineStr">
        <is>
          <t xml:space="preserve"> </t>
        </is>
      </c>
    </row>
    <row r="5">
      <c r="A5" s="4" t="inlineStr">
        <is>
          <t>Write off of original debt issuance cost</t>
        </is>
      </c>
      <c r="B5" s="4" t="inlineStr">
        <is>
          <t xml:space="preserve"> </t>
        </is>
      </c>
      <c r="C5" s="4" t="inlineStr">
        <is>
          <t xml:space="preserve"> </t>
        </is>
      </c>
      <c r="D5" s="12" t="n">
        <v>8.5</v>
      </c>
      <c r="E5" s="4" t="inlineStr">
        <is>
          <t xml:space="preserve"> </t>
        </is>
      </c>
      <c r="F5" s="12" t="n">
        <v>8.5</v>
      </c>
      <c r="G5" s="4" t="inlineStr">
        <is>
          <t xml:space="preserve"> </t>
        </is>
      </c>
    </row>
    <row r="6">
      <c r="A6" s="4" t="inlineStr">
        <is>
          <t>Amortization of deferred financing fees</t>
        </is>
      </c>
      <c r="B6" s="4" t="inlineStr">
        <is>
          <t xml:space="preserve"> </t>
        </is>
      </c>
      <c r="C6" s="11" t="n">
        <v>0.3</v>
      </c>
      <c r="D6" s="11" t="n">
        <v>0.7</v>
      </c>
      <c r="E6" s="11" t="n">
        <v>0.7</v>
      </c>
      <c r="F6" s="11" t="n">
        <v>1.7</v>
      </c>
      <c r="G6" s="4" t="inlineStr">
        <is>
          <t xml:space="preserve"> </t>
        </is>
      </c>
    </row>
    <row r="7">
      <c r="A7" s="4" t="inlineStr">
        <is>
          <t>Guarantees and Collateral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ir market value</t>
        </is>
      </c>
      <c r="B9" s="4" t="inlineStr">
        <is>
          <t xml:space="preserve"> </t>
        </is>
      </c>
      <c r="C9" s="5" t="n">
        <v>3</v>
      </c>
      <c r="D9" s="4" t="inlineStr">
        <is>
          <t xml:space="preserve"> </t>
        </is>
      </c>
      <c r="E9" s="6" t="n">
        <v>3</v>
      </c>
      <c r="F9" s="4" t="inlineStr">
        <is>
          <t xml:space="preserve"> </t>
        </is>
      </c>
      <c r="G9" s="4" t="inlineStr">
        <is>
          <t xml:space="preserve"> </t>
        </is>
      </c>
    </row>
    <row r="10">
      <c r="A10" s="4" t="inlineStr">
        <is>
          <t>Events of Defau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 outstanding percentage, 30 days and 60 days after receipt of written notice</t>
        </is>
      </c>
      <c r="B12" s="4" t="inlineStr">
        <is>
          <t xml:space="preserve"> </t>
        </is>
      </c>
      <c r="C12" s="4" t="inlineStr">
        <is>
          <t xml:space="preserve"> </t>
        </is>
      </c>
      <c r="D12" s="4" t="inlineStr">
        <is>
          <t xml:space="preserve"> </t>
        </is>
      </c>
      <c r="E12" s="9" t="n">
        <v>0.3</v>
      </c>
      <c r="F12" s="4" t="inlineStr">
        <is>
          <t xml:space="preserve"> </t>
        </is>
      </c>
      <c r="G12" s="4" t="inlineStr">
        <is>
          <t xml:space="preserve"> </t>
        </is>
      </c>
    </row>
    <row r="13">
      <c r="A13" s="4" t="inlineStr">
        <is>
          <t>Covenant description</t>
        </is>
      </c>
      <c r="B13" s="4" t="inlineStr">
        <is>
          <t xml:space="preserve"> </t>
        </is>
      </c>
      <c r="C13" s="4" t="inlineStr">
        <is>
          <t xml:space="preserve"> </t>
        </is>
      </c>
      <c r="D13" s="4" t="inlineStr">
        <is>
          <t xml:space="preserve"> </t>
        </is>
      </c>
      <c r="E13" s="4" t="inlineStr">
        <is>
          <t>covenants in the 2029 Indenture beyond the applicable cure period following notice by Wilmington or the holders of at least 30% in aggregate principal amount of the 2029 Notes then outstanding</t>
        </is>
      </c>
      <c r="F13" s="4" t="inlineStr">
        <is>
          <t xml:space="preserve"> </t>
        </is>
      </c>
      <c r="G13" s="4" t="inlineStr">
        <is>
          <t xml:space="preserve"> </t>
        </is>
      </c>
    </row>
    <row r="14">
      <c r="A14" s="4" t="inlineStr">
        <is>
          <t>Events of Defaul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default unpaid amount after maturity</t>
        </is>
      </c>
      <c r="B16" s="4" t="inlineStr">
        <is>
          <t xml:space="preserve"> </t>
        </is>
      </c>
      <c r="C16" s="5" t="n">
        <v>20</v>
      </c>
      <c r="D16" s="4" t="inlineStr">
        <is>
          <t xml:space="preserve"> </t>
        </is>
      </c>
      <c r="E16" s="6" t="n">
        <v>20</v>
      </c>
      <c r="F16" s="4" t="inlineStr">
        <is>
          <t xml:space="preserve"> </t>
        </is>
      </c>
      <c r="G16" s="4" t="inlineStr">
        <is>
          <t xml:space="preserve"> </t>
        </is>
      </c>
    </row>
    <row r="17">
      <c r="A17" s="4" t="inlineStr">
        <is>
          <t>Final judgments amount by court excluding covered by insurance</t>
        </is>
      </c>
      <c r="B17" s="4" t="inlineStr">
        <is>
          <t xml:space="preserve"> </t>
        </is>
      </c>
      <c r="C17" s="6" t="n">
        <v>20</v>
      </c>
      <c r="D17" s="4" t="inlineStr">
        <is>
          <t xml:space="preserve"> </t>
        </is>
      </c>
      <c r="E17" s="6" t="n">
        <v>20</v>
      </c>
      <c r="F17" s="4" t="inlineStr">
        <is>
          <t xml:space="preserve"> </t>
        </is>
      </c>
      <c r="G17" s="4" t="inlineStr">
        <is>
          <t xml:space="preserve"> </t>
        </is>
      </c>
    </row>
    <row r="18">
      <c r="A18" s="4" t="inlineStr">
        <is>
          <t>Prior to May 15, 2024, 2029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equity offering redemption price percentage of principal amount</t>
        </is>
      </c>
      <c r="B20" s="4" t="inlineStr">
        <is>
          <t xml:space="preserve"> </t>
        </is>
      </c>
      <c r="C20" s="4" t="inlineStr">
        <is>
          <t xml:space="preserve"> </t>
        </is>
      </c>
      <c r="D20" s="4" t="inlineStr">
        <is>
          <t xml:space="preserve"> </t>
        </is>
      </c>
      <c r="E20" s="9" t="n">
        <v>0.4</v>
      </c>
      <c r="F20" s="4" t="inlineStr">
        <is>
          <t xml:space="preserve"> </t>
        </is>
      </c>
      <c r="G20" s="4" t="inlineStr">
        <is>
          <t xml:space="preserve"> </t>
        </is>
      </c>
    </row>
    <row r="21">
      <c r="A21" s="4" t="inlineStr">
        <is>
          <t>Percentage of principal amount redemption price</t>
        </is>
      </c>
      <c r="B21" s="4" t="inlineStr">
        <is>
          <t xml:space="preserve"> </t>
        </is>
      </c>
      <c r="C21" s="4" t="inlineStr">
        <is>
          <t xml:space="preserve"> </t>
        </is>
      </c>
      <c r="D21" s="4" t="inlineStr">
        <is>
          <t xml:space="preserve"> </t>
        </is>
      </c>
      <c r="E21" s="10" t="n">
        <v>1.085</v>
      </c>
      <c r="F21" s="4" t="inlineStr">
        <is>
          <t xml:space="preserve"> </t>
        </is>
      </c>
      <c r="G21" s="4" t="inlineStr">
        <is>
          <t xml:space="preserve"> </t>
        </is>
      </c>
    </row>
    <row r="22">
      <c r="A22" s="4" t="inlineStr">
        <is>
          <t>Prior to May 15, 2024, 2029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percentage</t>
        </is>
      </c>
      <c r="B24" s="4" t="inlineStr">
        <is>
          <t xml:space="preserve"> </t>
        </is>
      </c>
      <c r="C24" s="4" t="inlineStr">
        <is>
          <t xml:space="preserve"> </t>
        </is>
      </c>
      <c r="D24" s="4" t="inlineStr">
        <is>
          <t xml:space="preserve"> </t>
        </is>
      </c>
      <c r="E24" s="9" t="n">
        <v>0.5</v>
      </c>
      <c r="F24" s="4" t="inlineStr">
        <is>
          <t xml:space="preserve"> </t>
        </is>
      </c>
      <c r="G24" s="4" t="inlineStr">
        <is>
          <t xml:space="preserve"> </t>
        </is>
      </c>
    </row>
    <row r="25">
      <c r="A25" s="4" t="inlineStr">
        <is>
          <t>12-Month Periods Ending May 10, 2022, May 10, 2023 and May 10, 2024 for 2029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equity offering redemption price percentage of principal amount</t>
        </is>
      </c>
      <c r="B27" s="4" t="inlineStr">
        <is>
          <t xml:space="preserve"> </t>
        </is>
      </c>
      <c r="C27" s="4" t="inlineStr">
        <is>
          <t xml:space="preserve"> </t>
        </is>
      </c>
      <c r="D27" s="4" t="inlineStr">
        <is>
          <t xml:space="preserve"> </t>
        </is>
      </c>
      <c r="E27" s="9" t="n">
        <v>0.1</v>
      </c>
      <c r="F27" s="4" t="inlineStr">
        <is>
          <t xml:space="preserve"> </t>
        </is>
      </c>
      <c r="G27" s="4" t="inlineStr">
        <is>
          <t xml:space="preserve"> </t>
        </is>
      </c>
    </row>
    <row r="28">
      <c r="A28" s="4" t="inlineStr">
        <is>
          <t>Percentage of principal amount redemption price</t>
        </is>
      </c>
      <c r="B28" s="4" t="inlineStr">
        <is>
          <t xml:space="preserve"> </t>
        </is>
      </c>
      <c r="C28" s="4" t="inlineStr">
        <is>
          <t xml:space="preserve"> </t>
        </is>
      </c>
      <c r="D28" s="4" t="inlineStr">
        <is>
          <t xml:space="preserve"> </t>
        </is>
      </c>
      <c r="E28" s="9" t="n">
        <v>1.03</v>
      </c>
      <c r="F28" s="4" t="inlineStr">
        <is>
          <t xml:space="preserve"> </t>
        </is>
      </c>
      <c r="G28" s="4" t="inlineStr">
        <is>
          <t xml:space="preserve"> </t>
        </is>
      </c>
    </row>
    <row r="29">
      <c r="A29" s="4" t="inlineStr">
        <is>
          <t>May 15, 2024, the 2029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principal amount redemption price</t>
        </is>
      </c>
      <c r="B31" s="4" t="inlineStr">
        <is>
          <t xml:space="preserve"> </t>
        </is>
      </c>
      <c r="C31" s="4" t="inlineStr">
        <is>
          <t xml:space="preserve"> </t>
        </is>
      </c>
      <c r="D31" s="4" t="inlineStr">
        <is>
          <t xml:space="preserve"> </t>
        </is>
      </c>
      <c r="E31" s="9" t="n">
        <v>1</v>
      </c>
      <c r="F31" s="4" t="inlineStr">
        <is>
          <t xml:space="preserve"> </t>
        </is>
      </c>
      <c r="G31" s="4" t="inlineStr">
        <is>
          <t xml:space="preserve"> </t>
        </is>
      </c>
    </row>
    <row r="32">
      <c r="A32" s="4" t="inlineStr">
        <is>
          <t>Offer to Repurchase the 2029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rincipal amount redemption price</t>
        </is>
      </c>
      <c r="B34" s="4" t="inlineStr">
        <is>
          <t xml:space="preserve"> </t>
        </is>
      </c>
      <c r="C34" s="4" t="inlineStr">
        <is>
          <t xml:space="preserve"> </t>
        </is>
      </c>
      <c r="D34" s="4" t="inlineStr">
        <is>
          <t xml:space="preserve"> </t>
        </is>
      </c>
      <c r="E34" s="9" t="n">
        <v>1.01</v>
      </c>
      <c r="F34" s="4" t="inlineStr">
        <is>
          <t xml:space="preserve"> </t>
        </is>
      </c>
      <c r="G34" s="4" t="inlineStr">
        <is>
          <t xml:space="preserve"> </t>
        </is>
      </c>
    </row>
    <row r="35">
      <c r="A35" s="4" t="inlineStr">
        <is>
          <t>Debt instrument purchase price in cash principal amount percentage</t>
        </is>
      </c>
      <c r="B35" s="4" t="inlineStr">
        <is>
          <t xml:space="preserve"> </t>
        </is>
      </c>
      <c r="C35" s="4" t="inlineStr">
        <is>
          <t xml:space="preserve"> </t>
        </is>
      </c>
      <c r="D35" s="4" t="inlineStr">
        <is>
          <t xml:space="preserve"> </t>
        </is>
      </c>
      <c r="E35" s="9" t="n">
        <v>1</v>
      </c>
      <c r="F35" s="4" t="inlineStr">
        <is>
          <t xml:space="preserve"> </t>
        </is>
      </c>
      <c r="G35" s="4" t="inlineStr">
        <is>
          <t xml:space="preserve"> </t>
        </is>
      </c>
    </row>
    <row r="36">
      <c r="A36" s="4" t="inlineStr">
        <is>
          <t>Offer to Repurchase the 2029 Note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assets threshold amount</t>
        </is>
      </c>
      <c r="B38" s="4" t="inlineStr">
        <is>
          <t xml:space="preserve"> </t>
        </is>
      </c>
      <c r="C38" s="4" t="inlineStr">
        <is>
          <t xml:space="preserve"> </t>
        </is>
      </c>
      <c r="D38" s="4" t="inlineStr">
        <is>
          <t xml:space="preserve"> </t>
        </is>
      </c>
      <c r="E38" s="6" t="n">
        <v>10</v>
      </c>
      <c r="F38" s="4" t="inlineStr">
        <is>
          <t xml:space="preserve"> </t>
        </is>
      </c>
      <c r="G38" s="4" t="inlineStr">
        <is>
          <t xml:space="preserve"> </t>
        </is>
      </c>
    </row>
    <row r="39">
      <c r="A39" s="4" t="inlineStr">
        <is>
          <t>2024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principal amount</t>
        </is>
      </c>
      <c r="B41" s="11" t="n">
        <v>338.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turity year of debt instrument</t>
        </is>
      </c>
      <c r="B42" s="4" t="inlineStr">
        <is>
          <t>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debt issuance costs</t>
        </is>
      </c>
      <c r="B43" s="11" t="n">
        <v>1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8.500% Senior Secured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principal amount</t>
        </is>
      </c>
      <c r="B46" s="5" t="n">
        <v>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proceeds from the sale of the senior secured notes</t>
        </is>
      </c>
      <c r="B47" s="11" t="n">
        <v>389.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interest rate</t>
        </is>
      </c>
      <c r="B48" s="10" t="n">
        <v>0.08500000000000001</v>
      </c>
      <c r="C48" s="10" t="n">
        <v>0.08500000000000001</v>
      </c>
      <c r="D48" s="4" t="inlineStr">
        <is>
          <t xml:space="preserve"> </t>
        </is>
      </c>
      <c r="E48" s="10" t="n">
        <v>0.08500000000000001</v>
      </c>
      <c r="F48" s="4" t="inlineStr">
        <is>
          <t xml:space="preserve"> </t>
        </is>
      </c>
      <c r="G48" s="10" t="n">
        <v>0.08500000000000001</v>
      </c>
    </row>
    <row r="49">
      <c r="A49" s="4" t="inlineStr">
        <is>
          <t>Maturity year of debt instrument</t>
        </is>
      </c>
      <c r="B49" s="4" t="inlineStr">
        <is>
          <t>2029</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payable, Description</t>
        </is>
      </c>
      <c r="B50" s="4" t="inlineStr">
        <is>
          <t xml:space="preserve"> </t>
        </is>
      </c>
      <c r="C50" s="4" t="inlineStr">
        <is>
          <t xml:space="preserve"> </t>
        </is>
      </c>
      <c r="D50" s="4" t="inlineStr">
        <is>
          <t xml:space="preserve"> </t>
        </is>
      </c>
      <c r="E50" s="4" t="inlineStr">
        <is>
          <t>semiannually</t>
        </is>
      </c>
      <c r="F50" s="4" t="inlineStr">
        <is>
          <t xml:space="preserve"> </t>
        </is>
      </c>
      <c r="G50" s="4" t="inlineStr">
        <is>
          <t xml:space="preserve"> </t>
        </is>
      </c>
    </row>
    <row r="51">
      <c r="A51" s="4" t="inlineStr">
        <is>
          <t>Debt instrument, payment terms</t>
        </is>
      </c>
      <c r="B51" s="4" t="inlineStr">
        <is>
          <t xml:space="preserve"> </t>
        </is>
      </c>
      <c r="C51" s="4" t="inlineStr">
        <is>
          <t xml:space="preserve"> </t>
        </is>
      </c>
      <c r="D51" s="4" t="inlineStr">
        <is>
          <t xml:space="preserve"> </t>
        </is>
      </c>
      <c r="E51" s="4" t="inlineStr">
        <is>
          <t>Interest on the 2029 Notes accrues at a rate of 8.5% per year, payable in cash semiannually, in arrears, on May 15 and November 15 of each year, beginning on November 15, 2021</t>
        </is>
      </c>
      <c r="F51" s="4" t="inlineStr">
        <is>
          <t xml:space="preserve"> </t>
        </is>
      </c>
      <c r="G51" s="4" t="inlineStr">
        <is>
          <t xml:space="preserve"> </t>
        </is>
      </c>
    </row>
    <row r="52">
      <c r="A52" s="4" t="inlineStr">
        <is>
          <t>Debt instrument, issue price percentage</t>
        </is>
      </c>
      <c r="B52" s="4" t="inlineStr">
        <is>
          <t xml:space="preserve"> </t>
        </is>
      </c>
      <c r="C52" s="4" t="inlineStr">
        <is>
          <t xml:space="preserve"> </t>
        </is>
      </c>
      <c r="D52" s="4" t="inlineStr">
        <is>
          <t xml:space="preserve"> </t>
        </is>
      </c>
      <c r="E52" s="9" t="n">
        <v>1</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Redemption Prices Percentage of Principal Amount (Detail)</t>
        </is>
      </c>
      <c r="B1" s="2" t="inlineStr">
        <is>
          <t>6 Months Ended</t>
        </is>
      </c>
    </row>
    <row r="2">
      <c r="B2" s="2" t="inlineStr">
        <is>
          <t>Jun. 30, 2022</t>
        </is>
      </c>
    </row>
    <row r="3">
      <c r="A3" s="4" t="inlineStr">
        <is>
          <t>On or after May 15, 2024 and prior to May 15, 2025</t>
        </is>
      </c>
      <c r="B3" s="4" t="inlineStr">
        <is>
          <t xml:space="preserve"> </t>
        </is>
      </c>
    </row>
    <row r="4">
      <c r="A4" s="3" t="inlineStr">
        <is>
          <t>Debt Instrument Redemption [Line Items]</t>
        </is>
      </c>
      <c r="B4" s="4" t="inlineStr">
        <is>
          <t xml:space="preserve"> </t>
        </is>
      </c>
    </row>
    <row r="5">
      <c r="A5" s="4" t="inlineStr">
        <is>
          <t>Redemption prices, percentages of principal amount</t>
        </is>
      </c>
      <c r="B5" s="10" t="n">
        <v>1.0425</v>
      </c>
    </row>
    <row r="6">
      <c r="A6" s="4" t="inlineStr">
        <is>
          <t>On or after May 15, 2025 and prior to May 15, 2026</t>
        </is>
      </c>
      <c r="B6" s="4" t="inlineStr">
        <is>
          <t xml:space="preserve"> </t>
        </is>
      </c>
    </row>
    <row r="7">
      <c r="A7" s="3" t="inlineStr">
        <is>
          <t>Debt Instrument Redemption [Line Items]</t>
        </is>
      </c>
      <c r="B7" s="4" t="inlineStr">
        <is>
          <t xml:space="preserve"> </t>
        </is>
      </c>
    </row>
    <row r="8">
      <c r="A8" s="4" t="inlineStr">
        <is>
          <t>Redemption prices, percentages of principal amount</t>
        </is>
      </c>
      <c r="B8" s="13" t="n">
        <v>1.02125</v>
      </c>
    </row>
    <row r="9">
      <c r="A9" s="4" t="inlineStr">
        <is>
          <t>On or after May 15, 2026</t>
        </is>
      </c>
      <c r="B9" s="4" t="inlineStr">
        <is>
          <t xml:space="preserve"> </t>
        </is>
      </c>
    </row>
    <row r="10">
      <c r="A10" s="3" t="inlineStr">
        <is>
          <t>Debt Instrument Redemption [Line Items]</t>
        </is>
      </c>
      <c r="B10" s="4" t="inlineStr">
        <is>
          <t xml:space="preserve"> </t>
        </is>
      </c>
    </row>
    <row r="11">
      <c r="A11" s="4" t="inlineStr">
        <is>
          <t>Redemption prices, percentages of principal amount</t>
        </is>
      </c>
      <c r="B11"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 - USD ($) $ / shares in Units, $ in Millions</t>
        </is>
      </c>
      <c r="B1" s="2" t="inlineStr">
        <is>
          <t>6 Months Ended</t>
        </is>
      </c>
    </row>
    <row r="2">
      <c r="B2" s="2" t="inlineStr">
        <is>
          <t>Jun. 30, 2022</t>
        </is>
      </c>
      <c r="C2" s="2" t="inlineStr">
        <is>
          <t>Jun. 30, 2021</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Common stock, par value</t>
        </is>
      </c>
      <c r="B4" s="7" t="n">
        <v>0.01</v>
      </c>
      <c r="C4" s="4" t="inlineStr">
        <is>
          <t xml:space="preserve"> </t>
        </is>
      </c>
      <c r="D4" s="7" t="n">
        <v>0.01</v>
      </c>
    </row>
    <row r="5">
      <c r="A5" s="4" t="inlineStr">
        <is>
          <t>Preferred stock, par value</t>
        </is>
      </c>
      <c r="B5" s="7" t="n">
        <v>0.01</v>
      </c>
      <c r="C5" s="4" t="inlineStr">
        <is>
          <t xml:space="preserve"> </t>
        </is>
      </c>
      <c r="D5" s="4" t="inlineStr">
        <is>
          <t xml:space="preserve"> </t>
        </is>
      </c>
    </row>
    <row r="6">
      <c r="A6" s="4" t="inlineStr">
        <is>
          <t>Common stock, shares issued</t>
        </is>
      </c>
      <c r="B6" s="5" t="n">
        <v>118723067</v>
      </c>
      <c r="C6" s="4" t="inlineStr">
        <is>
          <t xml:space="preserve"> </t>
        </is>
      </c>
      <c r="D6" s="5" t="n">
        <v>118290600</v>
      </c>
    </row>
    <row r="7">
      <c r="A7" s="4" t="inlineStr">
        <is>
          <t>Common stock, shares outstanding</t>
        </is>
      </c>
      <c r="B7" s="5" t="n">
        <v>118723067</v>
      </c>
      <c r="C7" s="4" t="inlineStr">
        <is>
          <t xml:space="preserve"> </t>
        </is>
      </c>
      <c r="D7" s="5" t="n">
        <v>118290600</v>
      </c>
    </row>
    <row r="8">
      <c r="A8" s="4" t="inlineStr">
        <is>
          <t>Preferred stock, shares issued</t>
        </is>
      </c>
      <c r="B8" s="5" t="n">
        <v>0</v>
      </c>
      <c r="C8" s="4" t="inlineStr">
        <is>
          <t xml:space="preserve"> </t>
        </is>
      </c>
      <c r="D8" s="4" t="inlineStr">
        <is>
          <t xml:space="preserve"> </t>
        </is>
      </c>
    </row>
    <row r="9">
      <c r="A9" s="4" t="inlineStr">
        <is>
          <t>Preferred stock, shares outstanding</t>
        </is>
      </c>
      <c r="B9" s="5" t="n">
        <v>0</v>
      </c>
      <c r="C9" s="4" t="inlineStr">
        <is>
          <t xml:space="preserve"> </t>
        </is>
      </c>
      <c r="D9" s="4" t="inlineStr">
        <is>
          <t xml:space="preserve"> </t>
        </is>
      </c>
    </row>
    <row r="10">
      <c r="A10" s="4" t="inlineStr">
        <is>
          <t>Common Stock available for issuance</t>
        </is>
      </c>
      <c r="B10" s="5" t="n">
        <v>81276933</v>
      </c>
      <c r="C10" s="4" t="inlineStr">
        <is>
          <t xml:space="preserve"> </t>
        </is>
      </c>
      <c r="D10" s="4" t="inlineStr">
        <is>
          <t xml:space="preserve"> </t>
        </is>
      </c>
    </row>
    <row r="11">
      <c r="A11" s="4" t="inlineStr">
        <is>
          <t>Preferred Stock available for issuance</t>
        </is>
      </c>
      <c r="B11" s="5" t="n">
        <v>10000000</v>
      </c>
      <c r="C11" s="4" t="inlineStr">
        <is>
          <t xml:space="preserve"> </t>
        </is>
      </c>
      <c r="D11" s="4" t="inlineStr">
        <is>
          <t xml:space="preserve"> </t>
        </is>
      </c>
    </row>
    <row r="12">
      <c r="A12" s="4" t="inlineStr">
        <is>
          <t>Non-cash compensation expense</t>
        </is>
      </c>
      <c r="B12" s="11" t="n">
        <v>0.3</v>
      </c>
      <c r="C12" s="11" t="n">
        <v>0.3</v>
      </c>
      <c r="D12" s="4" t="inlineStr">
        <is>
          <t xml:space="preserve"> </t>
        </is>
      </c>
    </row>
    <row r="13">
      <c r="A13" s="4" t="inlineStr">
        <is>
          <t>Unrecognized compensation cost related to unvested stock options</t>
        </is>
      </c>
      <c r="B13" s="11" t="n">
        <v>0.7</v>
      </c>
      <c r="C13" s="4" t="inlineStr">
        <is>
          <t xml:space="preserve"> </t>
        </is>
      </c>
      <c r="D13" s="4" t="inlineStr">
        <is>
          <t xml:space="preserve"> </t>
        </is>
      </c>
    </row>
    <row r="14">
      <c r="A14" s="4" t="inlineStr">
        <is>
          <t>Share-based Compensation, remaining weighted average period</t>
        </is>
      </c>
      <c r="B14" s="4" t="inlineStr">
        <is>
          <t>1 year 8 months 12 days</t>
        </is>
      </c>
      <c r="C14" s="4" t="inlineStr">
        <is>
          <t xml:space="preserve"> </t>
        </is>
      </c>
      <c r="D14" s="4" t="inlineStr">
        <is>
          <t xml:space="preserve"> </t>
        </is>
      </c>
    </row>
    <row r="15">
      <c r="A15" s="4" t="inlineStr">
        <is>
          <t>Restricted Stock and Restricted Phantom Stock</t>
        </is>
      </c>
      <c r="B15" s="4" t="inlineStr">
        <is>
          <t xml:space="preserve"> </t>
        </is>
      </c>
      <c r="C15" s="4" t="inlineStr">
        <is>
          <t xml:space="preserve"> </t>
        </is>
      </c>
      <c r="D15" s="4" t="inlineStr">
        <is>
          <t xml:space="preserve"> </t>
        </is>
      </c>
    </row>
    <row r="16">
      <c r="A16" s="3" t="inlineStr">
        <is>
          <t>Equity [Line Items]</t>
        </is>
      </c>
      <c r="B16" s="4" t="inlineStr">
        <is>
          <t xml:space="preserve"> </t>
        </is>
      </c>
      <c r="C16" s="4" t="inlineStr">
        <is>
          <t xml:space="preserve"> </t>
        </is>
      </c>
      <c r="D16" s="4" t="inlineStr">
        <is>
          <t xml:space="preserve"> </t>
        </is>
      </c>
    </row>
    <row r="17">
      <c r="A17" s="4" t="inlineStr">
        <is>
          <t>Non-cash compensation expense</t>
        </is>
      </c>
      <c r="B17" s="11" t="n">
        <v>0.7</v>
      </c>
      <c r="C17" s="11" t="n">
        <v>0.7</v>
      </c>
      <c r="D17" s="4" t="inlineStr">
        <is>
          <t xml:space="preserve"> </t>
        </is>
      </c>
    </row>
    <row r="18">
      <c r="A18" s="4" t="inlineStr">
        <is>
          <t>Share-based Compensation, remaining weighted average period</t>
        </is>
      </c>
      <c r="B18" s="4" t="inlineStr">
        <is>
          <t>1 year 4 months 24 days</t>
        </is>
      </c>
      <c r="C18" s="4" t="inlineStr">
        <is>
          <t xml:space="preserve"> </t>
        </is>
      </c>
      <c r="D18" s="4" t="inlineStr">
        <is>
          <t xml:space="preserve"> </t>
        </is>
      </c>
    </row>
    <row r="19">
      <c r="A19" s="4" t="inlineStr">
        <is>
          <t>Unamortized compensation cost related to unvested restricted stock awards</t>
        </is>
      </c>
      <c r="B19" s="11" t="n">
        <v>0.6</v>
      </c>
      <c r="C19" s="4" t="inlineStr">
        <is>
          <t xml:space="preserve"> </t>
        </is>
      </c>
      <c r="D19" s="4" t="inlineStr">
        <is>
          <t xml:space="preserve"> </t>
        </is>
      </c>
    </row>
    <row r="20">
      <c r="A20" s="4" t="inlineStr">
        <is>
          <t>Amended and Restated 2019 Long-Term Incentive Plan</t>
        </is>
      </c>
      <c r="B20" s="4" t="inlineStr">
        <is>
          <t xml:space="preserve"> </t>
        </is>
      </c>
      <c r="C20" s="4" t="inlineStr">
        <is>
          <t xml:space="preserve"> </t>
        </is>
      </c>
      <c r="D20" s="4" t="inlineStr">
        <is>
          <t xml:space="preserve"> </t>
        </is>
      </c>
    </row>
    <row r="21">
      <c r="A21" s="3" t="inlineStr">
        <is>
          <t>Equity [Line Items]</t>
        </is>
      </c>
      <c r="B21" s="4" t="inlineStr">
        <is>
          <t xml:space="preserve"> </t>
        </is>
      </c>
      <c r="C21" s="4" t="inlineStr">
        <is>
          <t xml:space="preserve"> </t>
        </is>
      </c>
      <c r="D21" s="4" t="inlineStr">
        <is>
          <t xml:space="preserve"> </t>
        </is>
      </c>
    </row>
    <row r="22">
      <c r="A22" s="4" t="inlineStr">
        <is>
          <t>Common Stock available for issuance</t>
        </is>
      </c>
      <c r="B22" s="5" t="n">
        <v>1389010</v>
      </c>
      <c r="C22" s="4" t="inlineStr">
        <is>
          <t xml:space="preserve"> </t>
        </is>
      </c>
      <c r="D22" s="4" t="inlineStr">
        <is>
          <t xml:space="preserve"> </t>
        </is>
      </c>
    </row>
    <row r="23">
      <c r="A23" s="4" t="inlineStr">
        <is>
          <t>Long-Term Incentive Plan, common units permitted for grant (in shares)</t>
        </is>
      </c>
      <c r="B23" s="5" t="n">
        <v>9875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 rollforward of stock options (Detail)</t>
        </is>
      </c>
      <c r="B1" s="2" t="inlineStr">
        <is>
          <t>6 Months Ended</t>
        </is>
      </c>
    </row>
    <row r="2">
      <c r="B2" s="2" t="inlineStr">
        <is>
          <t>Jun. 30, 2022 $ / shares shares</t>
        </is>
      </c>
    </row>
    <row r="3">
      <c r="A3" s="3" t="inlineStr">
        <is>
          <t>Share-Based Compensation Arrangement by Share-Based Payment Award, Options, Outstanding [Roll Forward]</t>
        </is>
      </c>
      <c r="B3" s="4" t="inlineStr">
        <is>
          <t xml:space="preserve"> </t>
        </is>
      </c>
    </row>
    <row r="4">
      <c r="A4" s="4" t="inlineStr">
        <is>
          <t>Total outstanding at December 31, 2021 | shares</t>
        </is>
      </c>
      <c r="B4" s="5" t="n">
        <v>6075000</v>
      </c>
    </row>
    <row r="5">
      <c r="A5" s="4" t="inlineStr">
        <is>
          <t>Options granted | shares</t>
        </is>
      </c>
      <c r="B5" s="5" t="n">
        <v>225000</v>
      </c>
    </row>
    <row r="6">
      <c r="A6" s="4" t="inlineStr">
        <is>
          <t>Options exercised | shares</t>
        </is>
      </c>
      <c r="B6" s="5" t="n">
        <v>-812163</v>
      </c>
    </row>
    <row r="7">
      <c r="A7" s="4" t="inlineStr">
        <is>
          <t>Options forfeited | shares</t>
        </is>
      </c>
      <c r="B7" s="5" t="n">
        <v>-220001</v>
      </c>
    </row>
    <row r="8">
      <c r="A8" s="4" t="inlineStr">
        <is>
          <t>Options expired | shares</t>
        </is>
      </c>
      <c r="B8" s="5" t="n">
        <v>0</v>
      </c>
    </row>
    <row r="9">
      <c r="A9" s="4" t="inlineStr">
        <is>
          <t>Total outstanding at March 31, 2022 | shares</t>
        </is>
      </c>
      <c r="B9" s="5" t="n">
        <v>5267836</v>
      </c>
    </row>
    <row r="10">
      <c r="A10" s="3" t="inlineStr">
        <is>
          <t>Share-Based Compensation Arrangement by Share-Based Payment Award, Options, Outstanding, Weighted Average Exercise Price [Abstract]</t>
        </is>
      </c>
      <c r="B10" s="4" t="inlineStr">
        <is>
          <t xml:space="preserve"> </t>
        </is>
      </c>
    </row>
    <row r="11">
      <c r="A11" s="4" t="inlineStr">
        <is>
          <t>Total outstanding at December 31, 2021 | $ / shares</t>
        </is>
      </c>
      <c r="B11" s="7" t="n">
        <v>1.27</v>
      </c>
    </row>
    <row r="12">
      <c r="A12" s="4" t="inlineStr">
        <is>
          <t>Options granted | $ / shares</t>
        </is>
      </c>
      <c r="B12" s="8" t="n">
        <v>3.42</v>
      </c>
    </row>
    <row r="13">
      <c r="A13" s="4" t="inlineStr">
        <is>
          <t>Options exercised | $ / shares</t>
        </is>
      </c>
      <c r="B13" s="8" t="n">
        <v>1.24</v>
      </c>
    </row>
    <row r="14">
      <c r="A14" s="4" t="inlineStr">
        <is>
          <t>Options forfeited | $ / shares</t>
        </is>
      </c>
      <c r="B14" s="8" t="n">
        <v>1.3</v>
      </c>
    </row>
    <row r="15">
      <c r="A15" s="4" t="inlineStr">
        <is>
          <t>Options expired | $ / shares</t>
        </is>
      </c>
      <c r="B15" s="5" t="n">
        <v>0</v>
      </c>
    </row>
    <row r="16">
      <c r="A16" s="4" t="inlineStr">
        <is>
          <t>Total outstanding at March 31, 2022 | $ / shares</t>
        </is>
      </c>
      <c r="B16" s="7" t="n">
        <v>1.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nd Phantom Stock Awards (Detail) - Restricted Stock and Restricted Phantom Stock</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Total non-vested at December 31, 2021 (in shares) | shares</t>
        </is>
      </c>
      <c r="B4" s="5" t="n">
        <v>873600</v>
      </c>
    </row>
    <row r="5">
      <c r="A5" s="4" t="inlineStr">
        <is>
          <t>Granted | shares</t>
        </is>
      </c>
      <c r="B5" s="5" t="n">
        <v>41035</v>
      </c>
    </row>
    <row r="6">
      <c r="A6" s="4" t="inlineStr">
        <is>
          <t>Vested | shares</t>
        </is>
      </c>
      <c r="B6" s="5" t="n">
        <v>-93750</v>
      </c>
    </row>
    <row r="7">
      <c r="A7" s="4" t="inlineStr">
        <is>
          <t>Forfeited | shares</t>
        </is>
      </c>
      <c r="B7" s="5" t="n">
        <v>-45001</v>
      </c>
    </row>
    <row r="8">
      <c r="A8" s="4" t="inlineStr">
        <is>
          <t>Total non-vested at March 31, 2022 (in shares) | shares</t>
        </is>
      </c>
      <c r="B8" s="5" t="n">
        <v>775884</v>
      </c>
    </row>
    <row r="9">
      <c r="A9" s="3" t="inlineStr">
        <is>
          <t>Share-based Compensation Arrangement by Share-based Payment Award, Equity Instruments Other than Options, Nonvested, Number of Shares [Roll Forward]</t>
        </is>
      </c>
      <c r="B9" s="4" t="inlineStr">
        <is>
          <t xml:space="preserve"> </t>
        </is>
      </c>
    </row>
    <row r="10">
      <c r="A10" s="4" t="inlineStr">
        <is>
          <t>Total non-vested at December 31, 2021 (in shares) | $ / shares</t>
        </is>
      </c>
      <c r="B10" s="7" t="n">
        <v>1.95</v>
      </c>
    </row>
    <row r="11">
      <c r="A11" s="4" t="inlineStr">
        <is>
          <t>Granted | $ / shares</t>
        </is>
      </c>
      <c r="B11" s="8" t="n">
        <v>2.56</v>
      </c>
    </row>
    <row r="12">
      <c r="A12" s="4" t="inlineStr">
        <is>
          <t>Vested | $ / shares</t>
        </is>
      </c>
      <c r="B12" s="8" t="n">
        <v>3.88</v>
      </c>
    </row>
    <row r="13">
      <c r="A13" s="4" t="inlineStr">
        <is>
          <t>Forfeited | $ / shares</t>
        </is>
      </c>
      <c r="B13" s="8" t="n">
        <v>1.71</v>
      </c>
    </row>
    <row r="14">
      <c r="A14" s="4" t="inlineStr">
        <is>
          <t>Total non-vested at March 31, 2022 (in shares) | $ / shares</t>
        </is>
      </c>
      <c r="B14" s="7" t="n">
        <v>1.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1. GENERAL As used in this Quarterly Report on Form 10-Q (the “Quarterly Report”), unless the context otherwise requires, references to the terms the “Company,” “StoneMor,” “we,” “us,” and “our” refer to StoneMor Inc. and its consolidated subsidiaries. Nature of Operations The Company is a provider of funeral and cemetery products and services in the death care industry in the United States. As of June 30, 2022, the Company operated 304 cemeteries in 24 states and Puerto Rico, of which 275 were owned and 29 were operated under lease, management or operating agreements. As of June 30, 2022, the Company also owned and operated 72 funeral homes, including 34 located on the grounds of cemetery properties that the Company owned, in 15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s of December 31, 2021 has been derived from the audited consolidated financial statement as of December 31, 2021, as presented in the Company’s Annual Report on Form 10-K for the year ended December 31, 2021, which was filed with Securities and Exchange Commission (“SEC”) on March 31, 2022 (the “Annual Report”). The interim unaudited condensed consolidated financial statements should be read in conjunction with the audited financial statements and the related notes thereto presented in the Annual Report. The results of operations for the six months ended June 30, 2022 may not necessarily be indicative of the results of operations for the full year ending December 31, 2022. The unaudited condensed consolidated financial statements include the accounts of each of the Company’s 100 % owned subsidiaries. These statements also include the accounts of the merchandise and perpetual care trusts in which the Company has a variable interest and is the primary beneficiary. The Company operates 29 cemeteries under long-term leases, operating agreements and management agreements. The operations of 16 of these managed cemeteries have been consolidated. The Company operates 13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COVID-19 Pandemic In December 2019, an outbreak of a novel strain of coronavirus (“COVID-19”) spread worldwide posing public health risks that reached pandemic proportions (including the effect of variants that have developed,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early on in the COVID-19 Pandemic was one of several key steps that had mitigated this disruption. Throughout the COVID-19 Pandemic, the Company’s cemeteries and funeral homes have largely remained open and available to serve its families in all the locations in which it operates to the extent permitted by local authorities and the Company expects that this will continue. The Company has leveraged the relationships it has made with the families it has served during its response to the COVID-19 Pandemic, which has directly resulted in new sales leads and the increase in pre-need sales activity. In addition, as community restrictions have eased and the COVID-19 vaccine became more widely available, the Company has experienced growth in its pre-need cemetery sales. The Company expects the COVID-19 Pandemic could have an adverse effect on its future results of operations and cash flows depending on COVID-19 variants and case counts. However, the Company cannot presently predict the likely scope and severity of that impact.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Alternatively, in the event that COVID-19 case counts continue to normalize and variants become less severe, we would expect to see a reduction in the demand for at-need products and services as well as a reduction in pre-need turning to at-need. Summary of Significant Accounting Policies Refer to Note 1 General to the Company’s audited consolidated financial statements included in Item 8 of its Annual Report for the complete summary of significant accounting policies. 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 71.2 million and $ 83.9 million as of June 30, 2022 and December 31, 2021 , respectively. Restricted Cash Cash that is restricted from withdrawal or use under the terms of certain contractual agreements is recorded as restricted cash. Restricted cash was $ 12.0 million and $ 16.4 million as of June 30, 2022 and December 31, 2021 , respectively, which primarily related to cash collateralization of the Company’s letters of credit and surety bonds. 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ASC 606”), the Company recognizes revenue in the amount to which the Company expects to be entitled to when it satisfies a performance obligation by transferring control over a product or service to a customer. The Company only recognizes amounts due from a customer for unfulfilled performance obligations on a cancellable pre-need contract to the extent that control has transferred to the customer for interments, merchandise or services for which the Company has not collected cash. The Company defers the recognition of any nonrefundable up-front fees and incremental direct selling costs associated with its sales contracts with a customer (i.e., commissions and bonuses) until the underlying goods or services have been delivered to the customer if the amortization period associated with the deferred nonrefundable up-front fees and incremental direct selling is greater than a year; otherwise, these nonrefundable up-front fees and incremental direct selling costs are expensed immediately. Incremental direct selling costs are recognized by specific identification. The Company calculates the deferred selling costs asset by dividing total deferred selling and obtaining expenses by total deferrable revenues and multiplying such percentage by the periodic change in gross deferred revenues. Such costs are recognized when the associated performance obligation is fulfilled based upon the net change in deferred revenues. All other selling costs are expensed as incurred.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only recognizes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Company’s acquisition of those entities or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unaudited condensed consolidated statements of operations. Accounts Receivable, Net of Allowance The Company sells pre-need cemetery contracts whereby the customer enters into arrangements for future pre-need merchandise and services. These sales are usually made using interest-bearing installment contracts not to exceed 60 months .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historical experience, including the age of the receivables and customers’ payment histories. 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Business Combinations Tangible and intangible assets acquired and liabilities assumed are recorded at their estimated fair value and goodwill or bargain gain is recognized for any difference between the purchase price of the acquisition and the Company's fair value estimation. To the extent that new information is obtained during the measurement period about facts and circumstances that existed at the closing date, the Company may adjust goodwill, intangible assets, assets or liabilities associated with the acquisition. The measurement period is no longer than one year from the date of acquisition. Acquisition-related expenses are recognized separately from the business combination and are expensed as incurred. Goodwill Goodwill resulting from the acquisitions completed during the six months ended June 30, 2022, which is preliminary and subject to change, represents the excess of purchase price over the fair market value of net assets acquired, based on their respective fair values at the date of acquisition. The Company will test goodwill for impairment at least annually or if impairment indicators arise by comparing its reporting units’ estimated fair values to carrying values. Because quoted market prices for the reporting units are not available, the Company’s management must apply judgment in determining the estimated fair value of these reporting units. The Company’s management will use all available information to make these fair value determinations, including the present values of expected future cash flows using discount rates commensurate with the risks involved in the Company’s assets and the available market data of the industry group. Income Taxes The Company is subject to U.S. federal income taxes and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rds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Income tax expense during interim periods is based on the Company’s forecasted annual effective tax rate plus any discrete items on an estimated basi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For the three months ended June 30, 2022 and 2021, the Company had income tax expense of $ 0.2 million and an income tax benefit of $ 9.7 million , respectively. For the six months ended June 30, 2022 and 2021, the Company had income tax expense of $ 0.4 million and an income tax benefit of $ 11.4 million , respectively. The Company’s effective tax rate before discrete items was 1.1 % and 21.6 % for the three months ended June 30, 2022 and 2021, respectively, and 1.4 % and 22.2 % for the six months ended June 30, 2022 and 2021 , respectively. 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related income is recognized, which is generally when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Shares of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 or exercised. Net Income (Loss) per Common Share (Basic and Diluted) Basic net income (loss) per common share is computed by dividing net income (loss) attributable to common stockholders by the weighted average number of common shares outstanding during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OSTS - Additional Information (Detail)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practical expedient, incremental cost of obtaining contract [true false]</t>
        </is>
      </c>
      <c r="B4" s="4" t="inlineStr">
        <is>
          <t>false</t>
        </is>
      </c>
      <c r="C4" s="4" t="inlineStr">
        <is>
          <t xml:space="preserve"> </t>
        </is>
      </c>
    </row>
    <row r="5">
      <c r="A5" s="4" t="inlineStr">
        <is>
          <t>Customer contract liabilities, revenue recognized</t>
        </is>
      </c>
      <c r="B5" s="11" t="n">
        <v>42.8</v>
      </c>
      <c r="C5" s="11" t="n">
        <v>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Deferred Revenues and Related Costs (Detail)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contract revenues</t>
        </is>
      </c>
      <c r="B3" s="6" t="n">
        <v>915822</v>
      </c>
      <c r="C3" s="6" t="n">
        <v>880290</v>
      </c>
    </row>
    <row r="4">
      <c r="A4" s="4" t="inlineStr">
        <is>
          <t>Deferred merchandise trust revenue</t>
        </is>
      </c>
      <c r="B4" s="5" t="n">
        <v>163735</v>
      </c>
      <c r="C4" s="5" t="n">
        <v>150368</v>
      </c>
    </row>
    <row r="5">
      <c r="A5" s="4" t="inlineStr">
        <is>
          <t>Deferred merchandise trust unrealized gains (losses)</t>
        </is>
      </c>
      <c r="B5" s="5" t="n">
        <v>38651</v>
      </c>
      <c r="C5" s="5" t="n">
        <v>25602</v>
      </c>
    </row>
    <row r="6">
      <c r="A6" s="4" t="inlineStr">
        <is>
          <t>Deferred revenues</t>
        </is>
      </c>
      <c r="B6" s="5" t="n">
        <v>1118208</v>
      </c>
      <c r="C6" s="5" t="n">
        <v>1056260</v>
      </c>
    </row>
    <row r="7">
      <c r="A7" s="4" t="inlineStr">
        <is>
          <t>Deferred selling and obtaining costs</t>
        </is>
      </c>
      <c r="B7" s="6" t="n">
        <v>127927</v>
      </c>
      <c r="C7" s="6" t="n">
        <v>1240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Customer Contract Liabilities, Net (Detail)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ustomer contract liabilities, gross</t>
        </is>
      </c>
      <c r="B3" s="6" t="n">
        <v>1145408</v>
      </c>
      <c r="C3" s="6" t="n">
        <v>1082970</v>
      </c>
    </row>
    <row r="4">
      <c r="A4" s="4" t="inlineStr">
        <is>
          <t>Amounts due from customers for unfulfilled performance obligations on cancellable pre-need contracts</t>
        </is>
      </c>
      <c r="B4" s="5" t="n">
        <v>-27200</v>
      </c>
      <c r="C4" s="5" t="n">
        <v>-26710</v>
      </c>
    </row>
    <row r="5">
      <c r="A5" s="4" t="inlineStr">
        <is>
          <t>Customer contract liabilities, net</t>
        </is>
      </c>
      <c r="B5" s="6" t="n">
        <v>1118208</v>
      </c>
      <c r="C5" s="6" t="n">
        <v>10562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FERRED REVENUES AND COSTS - Revenue, Remaining Performance Obligation (Detail)</t>
        </is>
      </c>
      <c r="B1" s="2" t="inlineStr">
        <is>
          <t>Jun. 30, 2022</t>
        </is>
      </c>
    </row>
    <row r="2">
      <c r="A2" s="4" t="inlineStr">
        <is>
          <t>First 4-5year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9" t="n">
        <v>0.55</v>
      </c>
    </row>
    <row r="5">
      <c r="A5" s="4" t="inlineStr">
        <is>
          <t>Within 18 years</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s>
  <sheetData>
    <row r="1">
      <c r="A1" s="1" t="inlineStr">
        <is>
          <t>COMMITMENTS AND CONTINGENCIES - Additional Information (Detail) $ in Millions</t>
        </is>
      </c>
      <c r="F1" s="2" t="inlineStr">
        <is>
          <t>6 Months Ended</t>
        </is>
      </c>
    </row>
    <row r="2">
      <c r="B2" s="2" t="inlineStr">
        <is>
          <t>Nov. 15, 2021 Location</t>
        </is>
      </c>
      <c r="C2" s="2" t="inlineStr">
        <is>
          <t>Aug. 09, 2021 Location</t>
        </is>
      </c>
      <c r="D2" s="2" t="inlineStr">
        <is>
          <t>Aug. 01, 2021 Location</t>
        </is>
      </c>
      <c r="E2" s="2" t="inlineStr">
        <is>
          <t>Jul. 01, 2021 Location</t>
        </is>
      </c>
      <c r="F2" s="2" t="inlineStr">
        <is>
          <t>Jun. 30, 2022 USD ($)</t>
        </is>
      </c>
    </row>
    <row r="3">
      <c r="A3" s="4" t="inlineStr">
        <is>
          <t>Second Quarter Twenty Fourteen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fixed rent payment to landlord</t>
        </is>
      </c>
      <c r="B5" s="4" t="inlineStr">
        <is>
          <t xml:space="preserve"> </t>
        </is>
      </c>
      <c r="C5" s="4" t="inlineStr">
        <is>
          <t xml:space="preserve"> </t>
        </is>
      </c>
      <c r="D5" s="4" t="inlineStr">
        <is>
          <t xml:space="preserve"> </t>
        </is>
      </c>
      <c r="E5" s="4" t="inlineStr">
        <is>
          <t xml:space="preserve"> </t>
        </is>
      </c>
      <c r="F5" s="6" t="n">
        <v>36</v>
      </c>
    </row>
    <row r="6">
      <c r="A6" s="4" t="inlineStr">
        <is>
          <t>Deferred fixed rent</t>
        </is>
      </c>
      <c r="B6" s="4" t="inlineStr">
        <is>
          <t xml:space="preserve"> </t>
        </is>
      </c>
      <c r="C6" s="4" t="inlineStr">
        <is>
          <t xml:space="preserve"> </t>
        </is>
      </c>
      <c r="D6" s="4" t="inlineStr">
        <is>
          <t xml:space="preserve"> </t>
        </is>
      </c>
      <c r="E6" s="4" t="inlineStr">
        <is>
          <t xml:space="preserve"> </t>
        </is>
      </c>
      <c r="F6" s="6" t="n">
        <v>6</v>
      </c>
    </row>
    <row r="7">
      <c r="A7" s="4" t="inlineStr">
        <is>
          <t>Second Quarter Twenty Fourteen Acquisition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ent for lease term deferred</t>
        </is>
      </c>
      <c r="B9" s="4" t="inlineStr">
        <is>
          <t xml:space="preserve"> </t>
        </is>
      </c>
      <c r="C9" s="4" t="inlineStr">
        <is>
          <t xml:space="preserve"> </t>
        </is>
      </c>
      <c r="D9" s="4" t="inlineStr">
        <is>
          <t xml:space="preserve"> </t>
        </is>
      </c>
      <c r="E9" s="4" t="inlineStr">
        <is>
          <t xml:space="preserve"> </t>
        </is>
      </c>
      <c r="F9" s="4" t="inlineStr">
        <is>
          <t>6 years</t>
        </is>
      </c>
    </row>
    <row r="10">
      <c r="A10" s="4" t="inlineStr">
        <is>
          <t>Second Quarter Twenty Fourteen Acquisition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rent for lease term deferred</t>
        </is>
      </c>
      <c r="B12" s="4" t="inlineStr">
        <is>
          <t xml:space="preserve"> </t>
        </is>
      </c>
      <c r="C12" s="4" t="inlineStr">
        <is>
          <t xml:space="preserve"> </t>
        </is>
      </c>
      <c r="D12" s="4" t="inlineStr">
        <is>
          <t xml:space="preserve"> </t>
        </is>
      </c>
      <c r="E12" s="4" t="inlineStr">
        <is>
          <t xml:space="preserve"> </t>
        </is>
      </c>
      <c r="F12" s="4" t="inlineStr">
        <is>
          <t>11 years</t>
        </is>
      </c>
    </row>
    <row r="13">
      <c r="A13" s="4" t="inlineStr">
        <is>
          <t>Master Services Agreement | Moon Landscaping,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cations in outsource rights taken back for grounds and maintenance services | Location</t>
        </is>
      </c>
      <c r="B15" s="5" t="n">
        <v>34</v>
      </c>
      <c r="C15" s="5" t="n">
        <v>111</v>
      </c>
      <c r="D15" s="5" t="n">
        <v>22</v>
      </c>
      <c r="E15" s="5" t="n">
        <v>81</v>
      </c>
      <c r="F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xed Rent for Cemeteries (Detail) - Two Thousand Fourteen Acquisitions $ in Thousands</t>
        </is>
      </c>
      <c r="B1" s="2" t="inlineStr">
        <is>
          <t>6 Months Ended</t>
        </is>
      </c>
    </row>
    <row r="2">
      <c r="B2" s="2" t="inlineStr">
        <is>
          <t>Jun. 30, 2022 USD ($)</t>
        </is>
      </c>
    </row>
    <row r="3">
      <c r="A3" s="4" t="inlineStr">
        <is>
          <t>Lease Years 6-20</t>
        </is>
      </c>
      <c r="B3" s="4" t="inlineStr">
        <is>
          <t xml:space="preserve"> </t>
        </is>
      </c>
    </row>
    <row r="4">
      <c r="A4" s="3" t="inlineStr">
        <is>
          <t>Management Agreement Future Minimum Payments Due [Line Items]</t>
        </is>
      </c>
      <c r="B4" s="4" t="inlineStr">
        <is>
          <t xml:space="preserve"> </t>
        </is>
      </c>
    </row>
    <row r="5">
      <c r="A5" s="4" t="inlineStr">
        <is>
          <t>Ground Lease Payments Per Year</t>
        </is>
      </c>
      <c r="B5" s="6" t="n">
        <v>1000000</v>
      </c>
    </row>
    <row r="6">
      <c r="A6" s="4" t="inlineStr">
        <is>
          <t>Lease Years 21-25</t>
        </is>
      </c>
      <c r="B6" s="4" t="inlineStr">
        <is>
          <t xml:space="preserve"> </t>
        </is>
      </c>
    </row>
    <row r="7">
      <c r="A7" s="3" t="inlineStr">
        <is>
          <t>Management Agreement Future Minimum Payments Due [Line Items]</t>
        </is>
      </c>
      <c r="B7" s="4" t="inlineStr">
        <is>
          <t xml:space="preserve"> </t>
        </is>
      </c>
    </row>
    <row r="8">
      <c r="A8" s="4" t="inlineStr">
        <is>
          <t>Ground Lease Payments Per Year</t>
        </is>
      </c>
      <c r="B8" s="5" t="n">
        <v>1200000</v>
      </c>
    </row>
    <row r="9">
      <c r="A9" s="4" t="inlineStr">
        <is>
          <t>Lease Years 26- 35</t>
        </is>
      </c>
      <c r="B9" s="4" t="inlineStr">
        <is>
          <t xml:space="preserve"> </t>
        </is>
      </c>
    </row>
    <row r="10">
      <c r="A10" s="3" t="inlineStr">
        <is>
          <t>Management Agreement Future Minimum Payments Due [Line Items]</t>
        </is>
      </c>
      <c r="B10" s="4" t="inlineStr">
        <is>
          <t xml:space="preserve"> </t>
        </is>
      </c>
    </row>
    <row r="11">
      <c r="A11" s="4" t="inlineStr">
        <is>
          <t>Ground Lease Payments Per Year</t>
        </is>
      </c>
      <c r="B11" s="5" t="n">
        <v>1500000</v>
      </c>
    </row>
    <row r="12">
      <c r="A12" s="4" t="inlineStr">
        <is>
          <t>Lease Years 36-60</t>
        </is>
      </c>
      <c r="B12" s="4" t="inlineStr">
        <is>
          <t xml:space="preserve"> </t>
        </is>
      </c>
    </row>
    <row r="13">
      <c r="A13" s="3" t="inlineStr">
        <is>
          <t>Management Agreement Future Minimum Payments Due [Line Items]</t>
        </is>
      </c>
      <c r="B13" s="4" t="inlineStr">
        <is>
          <t xml:space="preserve"> </t>
        </is>
      </c>
    </row>
    <row r="14">
      <c r="A14" s="4" t="inlineStr">
        <is>
          <t>Ground Lease Payments Per Year</t>
        </is>
      </c>
      <c r="B1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 $ in Millions</t>
        </is>
      </c>
      <c r="B1" s="2" t="inlineStr">
        <is>
          <t>6 Months Ended</t>
        </is>
      </c>
    </row>
    <row r="2">
      <c r="B2" s="2" t="inlineStr">
        <is>
          <t>Jun. 30, 2022 USD ($)</t>
        </is>
      </c>
    </row>
    <row r="3">
      <c r="A3" s="3" t="inlineStr">
        <is>
          <t>Lessee Lease Description [Line Items]</t>
        </is>
      </c>
      <c r="B3" s="4" t="inlineStr">
        <is>
          <t xml:space="preserve"> </t>
        </is>
      </c>
    </row>
    <row r="4">
      <c r="A4" s="4" t="inlineStr">
        <is>
          <t>Number of sale-leaseback related to warehouses</t>
        </is>
      </c>
      <c r="B4" s="4" t="inlineStr">
        <is>
          <t>one</t>
        </is>
      </c>
    </row>
    <row r="5">
      <c r="A5" s="4" t="inlineStr">
        <is>
          <t>Lease renewal term description</t>
        </is>
      </c>
      <c r="B5" s="4" t="inlineStr">
        <is>
          <t>Certain leases provide the Company with the option to renew for additional periods, with renewal terms that can extend the lease term for periods ranging from 1 to 30 years.</t>
        </is>
      </c>
    </row>
    <row r="6">
      <c r="A6" s="4" t="inlineStr">
        <is>
          <t>Operating lease weighted-average discount rate</t>
        </is>
      </c>
      <c r="B6" s="10" t="n">
        <v>0.099</v>
      </c>
    </row>
    <row r="7">
      <c r="A7" s="4" t="inlineStr">
        <is>
          <t>Finance lease weighted-average discount rate</t>
        </is>
      </c>
      <c r="B7" s="10" t="n">
        <v>0.08799999999999999</v>
      </c>
    </row>
    <row r="8">
      <c r="A8" s="4" t="inlineStr">
        <is>
          <t>Operating lease payments</t>
        </is>
      </c>
      <c r="B8" s="11" t="n">
        <v>0.1</v>
      </c>
    </row>
    <row r="9">
      <c r="A9" s="4" t="inlineStr">
        <is>
          <t>Residual value guarantees</t>
        </is>
      </c>
      <c r="B9" s="11" t="n">
        <v>1.4</v>
      </c>
    </row>
    <row r="10">
      <c r="A10" s="4" t="inlineStr">
        <is>
          <t>Operating lease, weighted average remaining lease term</t>
        </is>
      </c>
      <c r="B10" s="4" t="inlineStr">
        <is>
          <t>5 years 4 months 24 days</t>
        </is>
      </c>
    </row>
    <row r="11">
      <c r="A11" s="4" t="inlineStr">
        <is>
          <t>Finance lease, weighted average remaining lease term</t>
        </is>
      </c>
      <c r="B11" s="4" t="inlineStr">
        <is>
          <t>1 year 4 months 24 days</t>
        </is>
      </c>
    </row>
    <row r="12">
      <c r="A12" s="4" t="inlineStr">
        <is>
          <t>Lessee, operating lease, not yet commenced, description</t>
        </is>
      </c>
      <c r="B12" s="4" t="inlineStr">
        <is>
          <t xml:space="preserve"> the Company had no additional operating leases that had not yet commenced, and did not have any lease transactions with its related parties</t>
        </is>
      </c>
    </row>
    <row r="13">
      <c r="A13" s="4" t="inlineStr">
        <is>
          <t>Minimum</t>
        </is>
      </c>
      <c r="B13" s="4" t="inlineStr">
        <is>
          <t xml:space="preserve"> </t>
        </is>
      </c>
    </row>
    <row r="14">
      <c r="A14" s="3" t="inlineStr">
        <is>
          <t>Lessee Lease Description [Line Items]</t>
        </is>
      </c>
      <c r="B14" s="4" t="inlineStr">
        <is>
          <t xml:space="preserve"> </t>
        </is>
      </c>
    </row>
    <row r="15">
      <c r="A15" s="4" t="inlineStr">
        <is>
          <t>Lease renewal term</t>
        </is>
      </c>
      <c r="B15" s="4" t="inlineStr">
        <is>
          <t>1 year</t>
        </is>
      </c>
    </row>
    <row r="16">
      <c r="A16" s="4" t="inlineStr">
        <is>
          <t>Maximum</t>
        </is>
      </c>
      <c r="B16" s="4" t="inlineStr">
        <is>
          <t xml:space="preserve"> </t>
        </is>
      </c>
    </row>
    <row r="17">
      <c r="A17" s="3" t="inlineStr">
        <is>
          <t>Lessee Lease Description [Line Items]</t>
        </is>
      </c>
      <c r="B17" s="4" t="inlineStr">
        <is>
          <t xml:space="preserve"> </t>
        </is>
      </c>
    </row>
    <row r="18">
      <c r="A18" s="4" t="inlineStr">
        <is>
          <t>Lease renewal term</t>
        </is>
      </c>
      <c r="B18"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Components of Lease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t>
        </is>
      </c>
      <c r="B3" s="6" t="n">
        <v>5449</v>
      </c>
      <c r="C3" s="6" t="n">
        <v>5944</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t>
        </is>
      </c>
      <c r="B5" s="6" t="n">
        <v>3035</v>
      </c>
      <c r="C5" s="6" t="n">
        <v>3343</v>
      </c>
    </row>
    <row r="6">
      <c r="A6" s="4" t="inlineStr">
        <is>
          <t>Finance Lease, Right-of-Use Asset, Statement of Financial Position [Extensible Enumeration]</t>
        </is>
      </c>
      <c r="B6" s="4" t="inlineStr">
        <is>
          <t>Other Assets, Noncurrent</t>
        </is>
      </c>
      <c r="C6" s="4" t="inlineStr">
        <is>
          <t>Other Assets, Noncurrent</t>
        </is>
      </c>
    </row>
    <row r="7">
      <c r="A7" s="4" t="inlineStr">
        <is>
          <t>Total ROU assets</t>
        </is>
      </c>
      <c r="B7" s="6" t="n">
        <v>8484</v>
      </c>
      <c r="C7" s="6" t="n">
        <v>9287</v>
      </c>
    </row>
    <row r="8">
      <c r="A8" s="3" t="inlineStr">
        <is>
          <t>Current Liabilities:</t>
        </is>
      </c>
      <c r="B8" s="4" t="inlineStr">
        <is>
          <t xml:space="preserve"> </t>
        </is>
      </c>
      <c r="C8" s="4" t="inlineStr">
        <is>
          <t xml:space="preserve"> </t>
        </is>
      </c>
    </row>
    <row r="9">
      <c r="A9" s="4" t="inlineStr">
        <is>
          <t>Operating</t>
        </is>
      </c>
      <c r="B9" s="6" t="n">
        <v>1136</v>
      </c>
      <c r="C9" s="6" t="n">
        <v>1103</v>
      </c>
    </row>
    <row r="10">
      <c r="A10" s="4" t="inlineStr">
        <is>
          <t>Operating Lease Liability Current Statement Of Financial Position [Extensible List]</t>
        </is>
      </c>
      <c r="B10" s="4" t="inlineStr">
        <is>
          <t>Accounts payable and accrued liabilities</t>
        </is>
      </c>
      <c r="C10" s="4" t="inlineStr">
        <is>
          <t>Accounts payable and accrued liabilities</t>
        </is>
      </c>
    </row>
    <row r="11">
      <c r="A11" s="4" t="inlineStr">
        <is>
          <t>Finance</t>
        </is>
      </c>
      <c r="B11" s="6" t="n">
        <v>1764</v>
      </c>
      <c r="C11" s="6" t="n">
        <v>1859</v>
      </c>
    </row>
    <row r="12">
      <c r="A12" s="4" t="inlineStr">
        <is>
          <t>Finance Lease, Liability, Current, Statement of Financial Position [Extensible Enumeration]</t>
        </is>
      </c>
      <c r="B12" s="4" t="inlineStr">
        <is>
          <t>Accounts Payable and Accrued Liabilities, Current</t>
        </is>
      </c>
      <c r="C12" s="4" t="inlineStr">
        <is>
          <t>Accounts Payable and Accrued Liabilities, Current</t>
        </is>
      </c>
    </row>
    <row r="13">
      <c r="A13" s="3" t="inlineStr">
        <is>
          <t>Long-term</t>
        </is>
      </c>
      <c r="B13" s="4" t="inlineStr">
        <is>
          <t xml:space="preserve"> </t>
        </is>
      </c>
      <c r="C13" s="4" t="inlineStr">
        <is>
          <t xml:space="preserve"> </t>
        </is>
      </c>
    </row>
    <row r="14">
      <c r="A14" s="4" t="inlineStr">
        <is>
          <t>Operating</t>
        </is>
      </c>
      <c r="B14" s="6" t="n">
        <v>4514</v>
      </c>
      <c r="C14" s="6" t="n">
        <v>4969</v>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Finance</t>
        </is>
      </c>
      <c r="B16" s="6" t="n">
        <v>670</v>
      </c>
      <c r="C16" s="6" t="n">
        <v>1035</v>
      </c>
    </row>
    <row r="17">
      <c r="A17" s="4" t="inlineStr">
        <is>
          <t>Finance Lease, Liability, Noncurrent, Statement of Financial Position [Extensible Enumeration]</t>
        </is>
      </c>
      <c r="B17" s="4" t="inlineStr">
        <is>
          <t>Other Liabilities, Noncurrent</t>
        </is>
      </c>
      <c r="C17" s="4" t="inlineStr">
        <is>
          <t>Other Liabilities, Noncurrent</t>
        </is>
      </c>
    </row>
    <row r="18">
      <c r="A18" s="4" t="inlineStr">
        <is>
          <t>Total lease liabilities</t>
        </is>
      </c>
      <c r="B18" s="6" t="n">
        <v>8084</v>
      </c>
      <c r="C18" s="6" t="n">
        <v>89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6 Months Ended</t>
        </is>
      </c>
    </row>
    <row r="2">
      <c r="B2" s="2" t="inlineStr">
        <is>
          <t>Jun. 30, 2022</t>
        </is>
      </c>
      <c r="C2" s="2" t="inlineStr">
        <is>
          <t>Jun. 30, 2021</t>
        </is>
      </c>
    </row>
    <row r="3">
      <c r="A3" s="3" t="inlineStr">
        <is>
          <t>Finance lease costs</t>
        </is>
      </c>
      <c r="B3" s="4" t="inlineStr">
        <is>
          <t xml:space="preserve"> </t>
        </is>
      </c>
      <c r="C3" s="4" t="inlineStr">
        <is>
          <t xml:space="preserve"> </t>
        </is>
      </c>
    </row>
    <row r="4">
      <c r="A4" s="4" t="inlineStr">
        <is>
          <t>Net lease costs</t>
        </is>
      </c>
      <c r="B4" s="6" t="n">
        <v>1533</v>
      </c>
      <c r="C4" s="6" t="n">
        <v>1781</v>
      </c>
    </row>
    <row r="5">
      <c r="A5" s="4" t="inlineStr">
        <is>
          <t>Depreciation and Amortization</t>
        </is>
      </c>
      <c r="B5" s="4" t="inlineStr">
        <is>
          <t xml:space="preserve"> </t>
        </is>
      </c>
      <c r="C5" s="4" t="inlineStr">
        <is>
          <t xml:space="preserve"> </t>
        </is>
      </c>
    </row>
    <row r="6">
      <c r="A6" s="3" t="inlineStr">
        <is>
          <t>Finance lease costs</t>
        </is>
      </c>
      <c r="B6" s="4" t="inlineStr">
        <is>
          <t xml:space="preserve"> </t>
        </is>
      </c>
      <c r="C6" s="4" t="inlineStr">
        <is>
          <t xml:space="preserve"> </t>
        </is>
      </c>
    </row>
    <row r="7">
      <c r="A7" s="4" t="inlineStr">
        <is>
          <t>Amortization of leased assets</t>
        </is>
      </c>
      <c r="B7" s="5" t="n">
        <v>468</v>
      </c>
      <c r="C7" s="5" t="n">
        <v>606</v>
      </c>
    </row>
    <row r="8">
      <c r="A8" s="4" t="inlineStr">
        <is>
          <t>General and Administrative Expense</t>
        </is>
      </c>
      <c r="B8" s="4" t="inlineStr">
        <is>
          <t xml:space="preserve"> </t>
        </is>
      </c>
      <c r="C8" s="4" t="inlineStr">
        <is>
          <t xml:space="preserve"> </t>
        </is>
      </c>
    </row>
    <row r="9">
      <c r="A9" s="3" t="inlineStr">
        <is>
          <t>Lease cost</t>
        </is>
      </c>
      <c r="B9" s="4" t="inlineStr">
        <is>
          <t xml:space="preserve"> </t>
        </is>
      </c>
      <c r="C9" s="4" t="inlineStr">
        <is>
          <t xml:space="preserve"> </t>
        </is>
      </c>
    </row>
    <row r="10">
      <c r="A10" s="4" t="inlineStr">
        <is>
          <t>Operating lease costs</t>
        </is>
      </c>
      <c r="B10" s="5" t="n">
        <v>912</v>
      </c>
      <c r="C10" s="5" t="n">
        <v>1009</v>
      </c>
    </row>
    <row r="11">
      <c r="A11" s="4" t="inlineStr">
        <is>
          <t>Interest Expense</t>
        </is>
      </c>
      <c r="B11" s="4" t="inlineStr">
        <is>
          <t xml:space="preserve"> </t>
        </is>
      </c>
      <c r="C11" s="4" t="inlineStr">
        <is>
          <t xml:space="preserve"> </t>
        </is>
      </c>
    </row>
    <row r="12">
      <c r="A12" s="3" t="inlineStr">
        <is>
          <t>Finance lease costs</t>
        </is>
      </c>
      <c r="B12" s="4" t="inlineStr">
        <is>
          <t xml:space="preserve"> </t>
        </is>
      </c>
      <c r="C12" s="4" t="inlineStr">
        <is>
          <t xml:space="preserve"> </t>
        </is>
      </c>
    </row>
    <row r="13">
      <c r="A13" s="4" t="inlineStr">
        <is>
          <t>Interest on lease liabilities</t>
        </is>
      </c>
      <c r="B13" s="6" t="n">
        <v>153</v>
      </c>
      <c r="C13" s="6" t="n">
        <v>1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LEASES - Components of Lease Expense (Parenthetical) (Detail)</t>
        </is>
      </c>
      <c r="B1" s="2" t="inlineStr">
        <is>
          <t>6 Months Ended</t>
        </is>
      </c>
    </row>
    <row r="2">
      <c r="B2" s="2" t="inlineStr">
        <is>
          <t>Jun. 30, 2022</t>
        </is>
      </c>
    </row>
    <row r="3">
      <c r="A3" s="4" t="inlineStr">
        <is>
          <t>Maximum</t>
        </is>
      </c>
      <c r="B3" s="4" t="inlineStr">
        <is>
          <t xml:space="preserve"> </t>
        </is>
      </c>
    </row>
    <row r="4">
      <c r="A4" s="3" t="inlineStr">
        <is>
          <t>Lessee Lease Description [Line Items]</t>
        </is>
      </c>
      <c r="B4" s="4" t="inlineStr">
        <is>
          <t xml:space="preserve"> </t>
        </is>
      </c>
    </row>
    <row r="5">
      <c r="A5" s="4" t="inlineStr">
        <is>
          <t>Term of short term lease</t>
        </is>
      </c>
      <c r="B5" s="4" t="inlineStr">
        <is>
          <t>one 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2</t>
        </is>
      </c>
    </row>
    <row r="3">
      <c r="A3" s="3" t="inlineStr">
        <is>
          <t>Acquisitions And Divestitures [Abstract]</t>
        </is>
      </c>
      <c r="B3" s="4" t="inlineStr">
        <is>
          <t xml:space="preserve"> </t>
        </is>
      </c>
    </row>
    <row r="4">
      <c r="A4" s="4" t="inlineStr">
        <is>
          <t>ACQUISITIONS AND DIVESTITURES</t>
        </is>
      </c>
      <c r="B4" s="4" t="inlineStr">
        <is>
          <t>2. ACQUISITIONS AND DIVESTITURES Acquisitions On January 31, 2022, the Company acquired two cemeteries in Virginia for cash consideration of $ 5.1 million and on May 10, 2022 the Company acquired two cemeteries in North Carolina for cash consideration of $ 0.3 million, pursuant to a definitive agreement signed on March 23, 2021 with Daly Seven, Inc. to acquire the four cemeteries for a total purchase price of $ 5.4 million, subject to customary working capital adjustments. On March 1, 2022, the Company acquired one funeral home in Florida for cash consideration of $ 1.7 million, subject to customary working capital adjustments, pursuant to a definitive agreement signed on March 1, 2022 with MacDonald Funeral Home &amp; Cremation, Inc. On March 15, 2022, the Company acquired one combination cemetery and funeral home, a separate cemetery and a separate funeral home in West Virginia for cash consideration of $ 11.3 million, subject to customary working capital adjustments, pursuant to a definitive agreement signed on February 4, 2022 with Roselawn Acquisition Group LLC, Monte Vista Park LLC, CPJ LLC, and WV Memorial Properties LLC. The Company accounted for these transactions under the acquisition method of accounting. Accordingly, the Company recorded the identifiable assets acquired and liabilities assumed at their respective acquisition date fair values. Costs associated with the acquisition of the assets noted were expensed as incurred. For the three and six months ended June 30, 2022, acquisition costs were $ 0.1 million and $ 0.9 million , respectively, and were included in corporate overhead on the condensed consolidated statement of operations. The following table summarizes the preliminary estimated fair values assigned to the assets acquired and liabilities assumed in the acquisitions at the respective acquisition dates (in thousands):
Assets:
Accounts receivable $ 1,250
Cemetery property 4,438
Property and equipment 6,857
Merchandise trusts, restricted 5,706
Perpetual care trusts, restricted 5,013
Trade names 165
Total assets 23,429
Liabilities:
Deferred revenues 6,795
Perpetual care trust corpus 5,013
Total liabilities 11,808
Fair value of net assets acquired 11,621
Cash consideration paid 18,295
Deferred cash consideration 100
Total consideration 18,395
Goodwill from purchase $ 6,774 The Company recorded goodwill of $ 5.5 million and $ 1.3 million in the Cemetery Operations reporting segment and the Funeral Home Operations reporting segment, respectively, for the properties acquired, which is deductible for tax purposes. The goodwill recorded for the acquisitions mainly reflects the strategic fit and synergies expected from the acquisitions. The estimated fair values of assets acquired and liabilities assumed presented above are provisional and are based on the information that was available as of the acquisition dates to estimate the fair value of assets acquired and liabilities assumed, including property and building values and deferred revenues. The Company believes the information provides a reasonable basis for estimating the fair values but the Company is waiting for additional information necessary to finalize those amounts. Therefore, the provisional measurements of fair value reflected are preliminary and subject to change, and such change could be significant. The Company expects to finalize the valuation and complete the purchase price allocation as soon as practicable, but no later than one year from the respective acquisition dates. Revenue related to the assets acquired was $ 0.9 million and $ 1.2 million for the three and six months ended June 30, 2022, respectively, and net income related to the assets acquired was not considered material. Divestitures On April 22, 2022, the Company completed the sale of two cemetery properties located in Rhode Island (the “Rhode Island Sale”) for a total cash price of $ 0.2 million, resulting in a loss on sale of $ 43,000 for the three and six months ended June 30, 2022. On May 24, 2021, the Company completed the sale of three cemetery properties located in Missouri (the “Missouri Sale”) for a total cash price of $ 0.7 million, resulting in a loss on sale of $ 1.7 million for the three and six months ended June 30, 2021. On April 2, 2021, the Company completed the sale of substantially all of the Company’s assets in Oregon and Washington, consisting of nine cemeteries, ten funeral establishments and four crematories (the “Clearstone Assets”) pursuant to the terms of an asset sale agreement entered into on November 6, 2020 (the “Clearstone Agreement”) with Clearstone Memorial Partners, LLC for a net cash purchase price of $ 6.2 million, subject to certain adjustments (the “Clearstone Sale”). The Clearstone Agreement to sell the Clearstone Assets, together with other divestitures completed in 2020, represented a strategic exit from the west coast. Therefore, the results of operations of the Clearstone Assets have been presented as discontinued operations on the accompanying consolidated statement of operations for the six months ended June 30, 2021. The following table summarizes the results of discontinued operations (in thousands):
Three Months Ended June 30, Six Months Ended June 30,
2021 2021
Cemetery revenues $ — $ 1,142
Funeral home revenues — 1,146
Cost of goods sold — ( 191 )
Cemetery expense — ( 233 )
Selling expense — ( 231 )
General and administrative expense — ( 151 )
Depreciation and amortization — ( 40 )
Funeral home expenses — ( 694 )
Interest expense — ( 166 )
Income from discontinued operations before income taxes — 582
Net gain on sale of businesses 860 867
Income tax expense — —
Net income from discontinued operations $ 860 $ 1,449 The following table presents the depreciation and amortization, capital expenditures, sale proceeds and operating noncash items of the discontinued operations (in thousands):
Six Months Ended June 30,
2021
Cash flows from discontinued operating activities:
Depreciation and amortization $ 40
Gain on sales of discontinued operations businesses 867
Cash flows from discontinued investing activities:
Capital expenditures $ 10
Proceeds from sales of discontinued businesses 5,89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the Company's of Lease Liabilities (Detail)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t>
        </is>
      </c>
      <c r="B3" s="6" t="n">
        <v>865</v>
      </c>
      <c r="C3" s="6" t="n">
        <v>1661</v>
      </c>
    </row>
    <row r="4">
      <c r="A4" s="4" t="inlineStr">
        <is>
          <t>2023</t>
        </is>
      </c>
      <c r="B4" s="5" t="n">
        <v>1489</v>
      </c>
      <c r="C4" s="5" t="n">
        <v>1460</v>
      </c>
    </row>
    <row r="5">
      <c r="A5" s="4" t="inlineStr">
        <is>
          <t>2024</t>
        </is>
      </c>
      <c r="B5" s="5" t="n">
        <v>1253</v>
      </c>
      <c r="C5" s="5" t="n">
        <v>1223</v>
      </c>
    </row>
    <row r="6">
      <c r="A6" s="4" t="inlineStr">
        <is>
          <t>2025</t>
        </is>
      </c>
      <c r="B6" s="5" t="n">
        <v>1131</v>
      </c>
      <c r="C6" s="5" t="n">
        <v>1111</v>
      </c>
    </row>
    <row r="7">
      <c r="A7" s="4" t="inlineStr">
        <is>
          <t>2026</t>
        </is>
      </c>
      <c r="B7" s="5" t="n">
        <v>1100</v>
      </c>
      <c r="C7" s="5" t="n">
        <v>1086</v>
      </c>
    </row>
    <row r="8">
      <c r="A8" s="4" t="inlineStr">
        <is>
          <t>Thereafter</t>
        </is>
      </c>
      <c r="B8" s="5" t="n">
        <v>1504</v>
      </c>
      <c r="C8" s="5" t="n">
        <v>1498</v>
      </c>
    </row>
    <row r="9">
      <c r="A9" s="4" t="inlineStr">
        <is>
          <t>Total</t>
        </is>
      </c>
      <c r="B9" s="5" t="n">
        <v>7342</v>
      </c>
      <c r="C9" s="5" t="n">
        <v>8039</v>
      </c>
    </row>
    <row r="10">
      <c r="A10" s="4" t="inlineStr">
        <is>
          <t>Less: Interest</t>
        </is>
      </c>
      <c r="B10" s="5" t="n">
        <v>-1693</v>
      </c>
      <c r="C10" s="5" t="n">
        <v>-1967</v>
      </c>
    </row>
    <row r="11">
      <c r="A11" s="4" t="inlineStr">
        <is>
          <t>Present value of lease liabilities</t>
        </is>
      </c>
      <c r="B11" s="5" t="n">
        <v>5649</v>
      </c>
      <c r="C11" s="5" t="n">
        <v>6072</v>
      </c>
    </row>
    <row r="12">
      <c r="A12" s="3" t="inlineStr">
        <is>
          <t>Finance</t>
        </is>
      </c>
      <c r="B12" s="4" t="inlineStr">
        <is>
          <t xml:space="preserve"> </t>
        </is>
      </c>
      <c r="C12" s="4" t="inlineStr">
        <is>
          <t xml:space="preserve"> </t>
        </is>
      </c>
    </row>
    <row r="13">
      <c r="A13" s="4" t="inlineStr">
        <is>
          <t>2022</t>
        </is>
      </c>
      <c r="B13" s="5" t="n">
        <v>1345</v>
      </c>
      <c r="C13" s="5" t="n">
        <v>2099</v>
      </c>
    </row>
    <row r="14">
      <c r="A14" s="4" t="inlineStr">
        <is>
          <t>2023</t>
        </is>
      </c>
      <c r="B14" s="5" t="n">
        <v>816</v>
      </c>
      <c r="C14" s="5" t="n">
        <v>780</v>
      </c>
    </row>
    <row r="15">
      <c r="A15" s="4" t="inlineStr">
        <is>
          <t>2024</t>
        </is>
      </c>
      <c r="B15" s="5" t="n">
        <v>211</v>
      </c>
      <c r="C15" s="5" t="n">
        <v>168</v>
      </c>
    </row>
    <row r="16">
      <c r="A16" s="4" t="inlineStr">
        <is>
          <t>2025</t>
        </is>
      </c>
      <c r="B16" s="5" t="n">
        <v>114</v>
      </c>
      <c r="C16" s="5" t="n">
        <v>95</v>
      </c>
    </row>
    <row r="17">
      <c r="A17" s="4" t="inlineStr">
        <is>
          <t>2026</t>
        </is>
      </c>
      <c r="B17" s="5" t="n">
        <v>151</v>
      </c>
      <c r="C17" s="5" t="n">
        <v>100</v>
      </c>
    </row>
    <row r="18">
      <c r="A18" s="4" t="inlineStr">
        <is>
          <t>Thereafter</t>
        </is>
      </c>
      <c r="B18" s="5" t="n">
        <v>44</v>
      </c>
      <c r="C18" s="4" t="inlineStr">
        <is>
          <t xml:space="preserve"> </t>
        </is>
      </c>
    </row>
    <row r="19">
      <c r="A19" s="4" t="inlineStr">
        <is>
          <t>Total</t>
        </is>
      </c>
      <c r="B19" s="5" t="n">
        <v>2681</v>
      </c>
      <c r="C19" s="5" t="n">
        <v>3242</v>
      </c>
    </row>
    <row r="20">
      <c r="A20" s="4" t="inlineStr">
        <is>
          <t>Less: Interest</t>
        </is>
      </c>
      <c r="B20" s="5" t="n">
        <v>-247</v>
      </c>
      <c r="C20" s="5" t="n">
        <v>-348</v>
      </c>
    </row>
    <row r="21">
      <c r="A21" s="4" t="inlineStr">
        <is>
          <t>Present value of lease liabilities</t>
        </is>
      </c>
      <c r="B21" s="6" t="n">
        <v>2434</v>
      </c>
      <c r="C21" s="6" t="n">
        <v>28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8.500% Senior Secured Notes due 2029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fair value</t>
        </is>
      </c>
      <c r="B3" s="6" t="n">
        <v>352</v>
      </c>
      <c r="C3" s="11" t="n">
        <v>413.5</v>
      </c>
    </row>
    <row r="4">
      <c r="A4" s="4" t="inlineStr">
        <is>
          <t>Notes payable, carrying value</t>
        </is>
      </c>
      <c r="B4" s="6" t="n">
        <v>4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Segmen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0047</v>
      </c>
      <c r="C4" s="6" t="n">
        <v>82981</v>
      </c>
      <c r="D4" s="6" t="n">
        <v>161024</v>
      </c>
      <c r="E4" s="6" t="n">
        <v>161294</v>
      </c>
      <c r="F4" s="4" t="inlineStr">
        <is>
          <t xml:space="preserve"> </t>
        </is>
      </c>
    </row>
    <row r="5">
      <c r="A5" s="4" t="inlineStr">
        <is>
          <t>Depreciation and amortization</t>
        </is>
      </c>
      <c r="B5" s="4" t="inlineStr">
        <is>
          <t xml:space="preserve"> </t>
        </is>
      </c>
      <c r="C5" s="4" t="inlineStr">
        <is>
          <t xml:space="preserve"> </t>
        </is>
      </c>
      <c r="D5" s="5" t="n">
        <v>-4079</v>
      </c>
      <c r="E5" s="5" t="n">
        <v>-4169</v>
      </c>
      <c r="F5" s="4" t="inlineStr">
        <is>
          <t xml:space="preserve"> </t>
        </is>
      </c>
    </row>
    <row r="6">
      <c r="A6" s="4" t="inlineStr">
        <is>
          <t>Operating (loss) income</t>
        </is>
      </c>
      <c r="B6" s="5" t="n">
        <v>-7801</v>
      </c>
      <c r="C6" s="5" t="n">
        <v>4124</v>
      </c>
      <c r="D6" s="5" t="n">
        <v>-10517</v>
      </c>
      <c r="E6" s="5" t="n">
        <v>7708</v>
      </c>
      <c r="F6" s="4" t="inlineStr">
        <is>
          <t xml:space="preserve"> </t>
        </is>
      </c>
    </row>
    <row r="7">
      <c r="A7" s="4" t="inlineStr">
        <is>
          <t>Corporate overhead</t>
        </is>
      </c>
      <c r="B7" s="5" t="n">
        <v>-12806</v>
      </c>
      <c r="C7" s="5" t="n">
        <v>-9534</v>
      </c>
      <c r="D7" s="5" t="n">
        <v>-24619</v>
      </c>
      <c r="E7" s="5" t="n">
        <v>-19075</v>
      </c>
      <c r="F7" s="4" t="inlineStr">
        <is>
          <t xml:space="preserve"> </t>
        </is>
      </c>
    </row>
    <row r="8">
      <c r="A8" s="4" t="inlineStr">
        <is>
          <t>Corporate depreciation and amortization</t>
        </is>
      </c>
      <c r="B8" s="5" t="n">
        <v>-161</v>
      </c>
      <c r="C8" s="5" t="n">
        <v>-99</v>
      </c>
      <c r="D8" s="5" t="n">
        <v>-356</v>
      </c>
      <c r="E8" s="5" t="n">
        <v>-194</v>
      </c>
      <c r="F8" s="4" t="inlineStr">
        <is>
          <t xml:space="preserve"> </t>
        </is>
      </c>
    </row>
    <row r="9">
      <c r="A9" s="4" t="inlineStr">
        <is>
          <t>Loss on sale of business and other impairments</t>
        </is>
      </c>
      <c r="B9" s="5" t="n">
        <v>-43</v>
      </c>
      <c r="C9" s="5" t="n">
        <v>-2220</v>
      </c>
      <c r="D9" s="5" t="n">
        <v>-43</v>
      </c>
      <c r="E9" s="5" t="n">
        <v>-2220</v>
      </c>
      <c r="F9" s="4" t="inlineStr">
        <is>
          <t xml:space="preserve"> </t>
        </is>
      </c>
    </row>
    <row r="10">
      <c r="A10" s="4" t="inlineStr">
        <is>
          <t>Other (losses) gains</t>
        </is>
      </c>
      <c r="B10" s="5" t="n">
        <v>-15</v>
      </c>
      <c r="C10" s="5" t="n">
        <v>69</v>
      </c>
      <c r="D10" s="5" t="n">
        <v>-15</v>
      </c>
      <c r="E10" s="5" t="n">
        <v>69</v>
      </c>
      <c r="F10" s="4" t="inlineStr">
        <is>
          <t xml:space="preserve"> </t>
        </is>
      </c>
    </row>
    <row r="11">
      <c r="A11" s="4" t="inlineStr">
        <is>
          <t>Interest expense</t>
        </is>
      </c>
      <c r="B11" s="5" t="n">
        <v>-9279</v>
      </c>
      <c r="C11" s="5" t="n">
        <v>-9977</v>
      </c>
      <c r="D11" s="5" t="n">
        <v>-18565</v>
      </c>
      <c r="E11" s="5" t="n">
        <v>-20450</v>
      </c>
      <c r="F11" s="4" t="inlineStr">
        <is>
          <t xml:space="preserve"> </t>
        </is>
      </c>
    </row>
    <row r="12">
      <c r="A12" s="4" t="inlineStr">
        <is>
          <t>Loss on debt extinguishment</t>
        </is>
      </c>
      <c r="B12" s="4" t="inlineStr">
        <is>
          <t xml:space="preserve"> </t>
        </is>
      </c>
      <c r="C12" s="5" t="n">
        <v>-40128</v>
      </c>
      <c r="D12" s="4" t="inlineStr">
        <is>
          <t xml:space="preserve"> </t>
        </is>
      </c>
      <c r="E12" s="5" t="n">
        <v>-40128</v>
      </c>
      <c r="F12" s="4" t="inlineStr">
        <is>
          <t xml:space="preserve"> </t>
        </is>
      </c>
    </row>
    <row r="13">
      <c r="A13" s="4" t="inlineStr">
        <is>
          <t>Income tax (expense) benefit</t>
        </is>
      </c>
      <c r="B13" s="5" t="n">
        <v>-181</v>
      </c>
      <c r="C13" s="5" t="n">
        <v>9736</v>
      </c>
      <c r="D13" s="5" t="n">
        <v>-413</v>
      </c>
      <c r="E13" s="5" t="n">
        <v>11412</v>
      </c>
      <c r="F13" s="4" t="inlineStr">
        <is>
          <t xml:space="preserve"> </t>
        </is>
      </c>
    </row>
    <row r="14">
      <c r="A14" s="4" t="inlineStr">
        <is>
          <t>Net loss from continuing operations</t>
        </is>
      </c>
      <c r="B14" s="5" t="n">
        <v>-17261</v>
      </c>
      <c r="C14" s="5" t="n">
        <v>-36245</v>
      </c>
      <c r="D14" s="5" t="n">
        <v>-29495</v>
      </c>
      <c r="E14" s="5" t="n">
        <v>-41458</v>
      </c>
      <c r="F14" s="4" t="inlineStr">
        <is>
          <t xml:space="preserve"> </t>
        </is>
      </c>
    </row>
    <row r="15">
      <c r="A15" s="4" t="inlineStr">
        <is>
          <t>Capital expenditures</t>
        </is>
      </c>
      <c r="B15" s="5" t="n">
        <v>3542</v>
      </c>
      <c r="C15" s="5" t="n">
        <v>1587</v>
      </c>
      <c r="D15" s="5" t="n">
        <v>6144</v>
      </c>
      <c r="E15" s="5" t="n">
        <v>3361</v>
      </c>
      <c r="F15" s="4" t="inlineStr">
        <is>
          <t xml:space="preserve"> </t>
        </is>
      </c>
    </row>
    <row r="16">
      <c r="A16" s="4" t="inlineStr">
        <is>
          <t>Total assets</t>
        </is>
      </c>
      <c r="B16" s="5" t="n">
        <v>1798035</v>
      </c>
      <c r="C16" s="4" t="inlineStr">
        <is>
          <t xml:space="preserve"> </t>
        </is>
      </c>
      <c r="D16" s="5" t="n">
        <v>1798035</v>
      </c>
      <c r="E16" s="4" t="inlineStr">
        <is>
          <t xml:space="preserve"> </t>
        </is>
      </c>
      <c r="F16" s="6" t="n">
        <v>1741144</v>
      </c>
    </row>
    <row r="17">
      <c r="A17" s="4" t="inlineStr">
        <is>
          <t>Total goodwill</t>
        </is>
      </c>
      <c r="B17" s="5" t="n">
        <v>6774</v>
      </c>
      <c r="C17" s="4" t="inlineStr">
        <is>
          <t xml:space="preserve"> </t>
        </is>
      </c>
      <c r="D17" s="5" t="n">
        <v>6774</v>
      </c>
      <c r="E17" s="4" t="inlineStr">
        <is>
          <t xml:space="preserve"> </t>
        </is>
      </c>
      <c r="F17" s="4" t="inlineStr">
        <is>
          <t xml:space="preserve"> </t>
        </is>
      </c>
    </row>
    <row r="18">
      <c r="A18" s="4" t="inlineStr">
        <is>
          <t>Cemete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70454</v>
      </c>
      <c r="C20" s="5" t="n">
        <v>72128</v>
      </c>
      <c r="D20" s="5" t="n">
        <v>139951</v>
      </c>
      <c r="E20" s="5" t="n">
        <v>139108</v>
      </c>
      <c r="F20" s="4" t="inlineStr">
        <is>
          <t xml:space="preserve"> </t>
        </is>
      </c>
    </row>
    <row r="21">
      <c r="A21" s="4" t="inlineStr">
        <is>
          <t>Operating costs and expenses</t>
        </is>
      </c>
      <c r="B21" s="5" t="n">
        <v>63692</v>
      </c>
      <c r="C21" s="5" t="n">
        <v>55951</v>
      </c>
      <c r="D21" s="5" t="n">
        <v>123736</v>
      </c>
      <c r="E21" s="5" t="n">
        <v>109696</v>
      </c>
      <c r="F21" s="4" t="inlineStr">
        <is>
          <t xml:space="preserve"> </t>
        </is>
      </c>
    </row>
    <row r="22">
      <c r="A22" s="4" t="inlineStr">
        <is>
          <t>Depreciation and amortization</t>
        </is>
      </c>
      <c r="B22" s="5" t="n">
        <v>1423</v>
      </c>
      <c r="C22" s="5" t="n">
        <v>1505</v>
      </c>
      <c r="D22" s="5" t="n">
        <v>2857</v>
      </c>
      <c r="E22" s="5" t="n">
        <v>3081</v>
      </c>
      <c r="F22" s="4" t="inlineStr">
        <is>
          <t xml:space="preserve"> </t>
        </is>
      </c>
    </row>
    <row r="23">
      <c r="A23" s="4" t="inlineStr">
        <is>
          <t>Funeral H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9593</v>
      </c>
      <c r="C25" s="5" t="n">
        <v>10853</v>
      </c>
      <c r="D25" s="5" t="n">
        <v>21073</v>
      </c>
      <c r="E25" s="5" t="n">
        <v>22186</v>
      </c>
      <c r="F25" s="4" t="inlineStr">
        <is>
          <t xml:space="preserve"> </t>
        </is>
      </c>
    </row>
    <row r="26">
      <c r="A26" s="4" t="inlineStr">
        <is>
          <t>Operating costs and expenses</t>
        </is>
      </c>
      <c r="B26" s="5" t="n">
        <v>9274</v>
      </c>
      <c r="C26" s="5" t="n">
        <v>9194</v>
      </c>
      <c r="D26" s="5" t="n">
        <v>19049</v>
      </c>
      <c r="E26" s="5" t="n">
        <v>18535</v>
      </c>
      <c r="F26" s="4" t="inlineStr">
        <is>
          <t xml:space="preserve"> </t>
        </is>
      </c>
    </row>
    <row r="27">
      <c r="A27" s="4" t="inlineStr">
        <is>
          <t>Depreciation and amortization</t>
        </is>
      </c>
      <c r="B27" s="5" t="n">
        <v>434</v>
      </c>
      <c r="C27" s="5" t="n">
        <v>423</v>
      </c>
      <c r="D27" s="5" t="n">
        <v>866</v>
      </c>
      <c r="E27" s="5" t="n">
        <v>854</v>
      </c>
      <c r="F27" s="4" t="inlineStr">
        <is>
          <t xml:space="preserve"> </t>
        </is>
      </c>
    </row>
    <row r="28">
      <c r="A28" s="4" t="inlineStr">
        <is>
          <t>Opera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income</t>
        </is>
      </c>
      <c r="B30" s="5" t="n">
        <v>5224</v>
      </c>
      <c r="C30" s="5" t="n">
        <v>15908</v>
      </c>
      <c r="D30" s="5" t="n">
        <v>14516</v>
      </c>
      <c r="E30" s="5" t="n">
        <v>29128</v>
      </c>
      <c r="F30" s="4" t="inlineStr">
        <is>
          <t xml:space="preserve"> </t>
        </is>
      </c>
    </row>
    <row r="31">
      <c r="A31" s="4" t="inlineStr">
        <is>
          <t>Operating | Cemet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income</t>
        </is>
      </c>
      <c r="B33" s="5" t="n">
        <v>5339</v>
      </c>
      <c r="C33" s="5" t="n">
        <v>14672</v>
      </c>
      <c r="D33" s="5" t="n">
        <v>13358</v>
      </c>
      <c r="E33" s="5" t="n">
        <v>26331</v>
      </c>
      <c r="F33" s="4" t="inlineStr">
        <is>
          <t xml:space="preserve"> </t>
        </is>
      </c>
    </row>
    <row r="34">
      <c r="A34" s="4" t="inlineStr">
        <is>
          <t>Capital expenditures</t>
        </is>
      </c>
      <c r="B34" s="5" t="n">
        <v>3019</v>
      </c>
      <c r="C34" s="5" t="n">
        <v>1345</v>
      </c>
      <c r="D34" s="5" t="n">
        <v>4963</v>
      </c>
      <c r="E34" s="5" t="n">
        <v>3058</v>
      </c>
      <c r="F34" s="4" t="inlineStr">
        <is>
          <t xml:space="preserve"> </t>
        </is>
      </c>
    </row>
    <row r="35">
      <c r="A35" s="4" t="inlineStr">
        <is>
          <t>Total assets</t>
        </is>
      </c>
      <c r="B35" s="5" t="n">
        <v>1564546</v>
      </c>
      <c r="C35" s="4" t="inlineStr">
        <is>
          <t xml:space="preserve"> </t>
        </is>
      </c>
      <c r="D35" s="5" t="n">
        <v>1564546</v>
      </c>
      <c r="E35" s="4" t="inlineStr">
        <is>
          <t xml:space="preserve"> </t>
        </is>
      </c>
      <c r="F35" s="5" t="n">
        <v>1506504</v>
      </c>
    </row>
    <row r="36">
      <c r="A36" s="4" t="inlineStr">
        <is>
          <t>Total goodwill</t>
        </is>
      </c>
      <c r="B36" s="5" t="n">
        <v>5444</v>
      </c>
      <c r="C36" s="4" t="inlineStr">
        <is>
          <t xml:space="preserve"> </t>
        </is>
      </c>
      <c r="D36" s="5" t="n">
        <v>5444</v>
      </c>
      <c r="E36" s="4" t="inlineStr">
        <is>
          <t xml:space="preserve"> </t>
        </is>
      </c>
      <c r="F36" s="4" t="inlineStr">
        <is>
          <t xml:space="preserve"> </t>
        </is>
      </c>
    </row>
    <row r="37">
      <c r="A37" s="4" t="inlineStr">
        <is>
          <t>Operating | Funeral H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oss) income</t>
        </is>
      </c>
      <c r="B39" s="5" t="n">
        <v>-115</v>
      </c>
      <c r="C39" s="5" t="n">
        <v>1236</v>
      </c>
      <c r="D39" s="5" t="n">
        <v>1158</v>
      </c>
      <c r="E39" s="5" t="n">
        <v>2797</v>
      </c>
      <c r="F39" s="4" t="inlineStr">
        <is>
          <t xml:space="preserve"> </t>
        </is>
      </c>
    </row>
    <row r="40">
      <c r="A40" s="4" t="inlineStr">
        <is>
          <t>Capital expenditures</t>
        </is>
      </c>
      <c r="B40" s="5" t="n">
        <v>497</v>
      </c>
      <c r="C40" s="5" t="n">
        <v>35</v>
      </c>
      <c r="D40" s="5" t="n">
        <v>1090</v>
      </c>
      <c r="E40" s="5" t="n">
        <v>96</v>
      </c>
      <c r="F40" s="4" t="inlineStr">
        <is>
          <t xml:space="preserve"> </t>
        </is>
      </c>
    </row>
    <row r="41">
      <c r="A41" s="4" t="inlineStr">
        <is>
          <t>Total assets</t>
        </is>
      </c>
      <c r="B41" s="5" t="n">
        <v>132364</v>
      </c>
      <c r="C41" s="4" t="inlineStr">
        <is>
          <t xml:space="preserve"> </t>
        </is>
      </c>
      <c r="D41" s="5" t="n">
        <v>132364</v>
      </c>
      <c r="E41" s="4" t="inlineStr">
        <is>
          <t xml:space="preserve"> </t>
        </is>
      </c>
      <c r="F41" s="5" t="n">
        <v>128590</v>
      </c>
    </row>
    <row r="42">
      <c r="A42" s="4" t="inlineStr">
        <is>
          <t>Total goodwill</t>
        </is>
      </c>
      <c r="B42" s="5" t="n">
        <v>1330</v>
      </c>
      <c r="C42" s="4" t="inlineStr">
        <is>
          <t xml:space="preserve"> </t>
        </is>
      </c>
      <c r="D42" s="5" t="n">
        <v>1330</v>
      </c>
      <c r="E42" s="4" t="inlineStr">
        <is>
          <t xml:space="preserve"> </t>
        </is>
      </c>
      <c r="F42" s="4" t="inlineStr">
        <is>
          <t xml:space="preserve"> </t>
        </is>
      </c>
    </row>
    <row r="43">
      <c r="A43" s="4" t="inlineStr">
        <is>
          <t>Corpo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 expenditures</t>
        </is>
      </c>
      <c r="B45" s="5" t="n">
        <v>26</v>
      </c>
      <c r="C45" s="6" t="n">
        <v>207</v>
      </c>
      <c r="D45" s="5" t="n">
        <v>91</v>
      </c>
      <c r="E45" s="6" t="n">
        <v>207</v>
      </c>
      <c r="F45" s="4" t="inlineStr">
        <is>
          <t xml:space="preserve"> </t>
        </is>
      </c>
    </row>
    <row r="46">
      <c r="A46" s="4" t="inlineStr">
        <is>
          <t>Total assets</t>
        </is>
      </c>
      <c r="B46" s="6" t="n">
        <v>101125</v>
      </c>
      <c r="C46" s="4" t="inlineStr">
        <is>
          <t xml:space="preserve"> </t>
        </is>
      </c>
      <c r="D46" s="6" t="n">
        <v>101125</v>
      </c>
      <c r="E46" s="4" t="inlineStr">
        <is>
          <t xml:space="preserve"> </t>
        </is>
      </c>
      <c r="F46" s="6" t="n">
        <v>1060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Schedule of Cash Flow, Supplemental Disclosures (Detail) - USD ($) $ in Thousands</t>
        </is>
      </c>
      <c r="B1" s="2" t="inlineStr">
        <is>
          <t>6 Months Ended</t>
        </is>
      </c>
    </row>
    <row r="2">
      <c r="B2" s="2" t="inlineStr">
        <is>
          <t>Jun. 30, 2022</t>
        </is>
      </c>
      <c r="C2" s="2" t="inlineStr">
        <is>
          <t>Jun. 30, 2021</t>
        </is>
      </c>
    </row>
    <row r="3">
      <c r="A3" s="3" t="inlineStr">
        <is>
          <t>Accounts Receivable</t>
        </is>
      </c>
      <c r="B3" s="4" t="inlineStr">
        <is>
          <t xml:space="preserve"> </t>
        </is>
      </c>
      <c r="C3" s="4" t="inlineStr">
        <is>
          <t xml:space="preserve"> </t>
        </is>
      </c>
    </row>
    <row r="4">
      <c r="A4" s="4" t="inlineStr">
        <is>
          <t>Pre-need/at-need contract originations (sales on credit)</t>
        </is>
      </c>
      <c r="B4" s="6" t="n">
        <v>-71792</v>
      </c>
      <c r="C4" s="6" t="n">
        <v>-68390</v>
      </c>
    </row>
    <row r="5">
      <c r="A5" s="4" t="inlineStr">
        <is>
          <t>Cash receipts from sales on credit (post-origination)</t>
        </is>
      </c>
      <c r="B5" s="5" t="n">
        <v>58719</v>
      </c>
      <c r="C5" s="5" t="n">
        <v>56868</v>
      </c>
    </row>
    <row r="6">
      <c r="A6" s="4" t="inlineStr">
        <is>
          <t>Changes in accounts receivable, net of allowance</t>
        </is>
      </c>
      <c r="B6" s="5" t="n">
        <v>-13073</v>
      </c>
      <c r="C6" s="5" t="n">
        <v>-11522</v>
      </c>
    </row>
    <row r="7">
      <c r="A7" s="3" t="inlineStr">
        <is>
          <t>Deferrals:</t>
        </is>
      </c>
      <c r="B7" s="4" t="inlineStr">
        <is>
          <t xml:space="preserve"> </t>
        </is>
      </c>
      <c r="C7" s="4" t="inlineStr">
        <is>
          <t xml:space="preserve"> </t>
        </is>
      </c>
    </row>
    <row r="8">
      <c r="A8" s="4" t="inlineStr">
        <is>
          <t>Cash receipts from customer deposits at origination, net of refunds</t>
        </is>
      </c>
      <c r="B8" s="5" t="n">
        <v>91425</v>
      </c>
      <c r="C8" s="5" t="n">
        <v>90108</v>
      </c>
    </row>
    <row r="9">
      <c r="A9" s="4" t="inlineStr">
        <is>
          <t>Withdrawals of realized income from merchandise trusts during the period</t>
        </is>
      </c>
      <c r="B9" s="5" t="n">
        <v>8538</v>
      </c>
      <c r="C9" s="5" t="n">
        <v>8018</v>
      </c>
    </row>
    <row r="10">
      <c r="A10" s="4" t="inlineStr">
        <is>
          <t>Pre-need/at-need contract originations (sales on credit)</t>
        </is>
      </c>
      <c r="B10" s="5" t="n">
        <v>71792</v>
      </c>
      <c r="C10" s="5" t="n">
        <v>68390</v>
      </c>
    </row>
    <row r="11">
      <c r="A11" s="4" t="inlineStr">
        <is>
          <t>Undistributed merchandise trust investment earnings, net</t>
        </is>
      </c>
      <c r="B11" s="5" t="n">
        <v>12996</v>
      </c>
      <c r="C11" s="5" t="n">
        <v>11406</v>
      </c>
    </row>
    <row r="12">
      <c r="A12" s="3" t="inlineStr">
        <is>
          <t>Recognition:</t>
        </is>
      </c>
      <c r="B12" s="4" t="inlineStr">
        <is>
          <t xml:space="preserve"> </t>
        </is>
      </c>
      <c r="C12" s="4" t="inlineStr">
        <is>
          <t xml:space="preserve"> </t>
        </is>
      </c>
    </row>
    <row r="13">
      <c r="A13" s="4" t="inlineStr">
        <is>
          <t>Merchandise trust investment income, net withdrawn as of end of period</t>
        </is>
      </c>
      <c r="B13" s="5" t="n">
        <v>-7299</v>
      </c>
      <c r="C13" s="5" t="n">
        <v>-5088</v>
      </c>
    </row>
    <row r="14">
      <c r="A14" s="4" t="inlineStr">
        <is>
          <t>Recognized maturities of customer contracts collected as of end of period</t>
        </is>
      </c>
      <c r="B14" s="5" t="n">
        <v>-108411</v>
      </c>
      <c r="C14" s="5" t="n">
        <v>-110984</v>
      </c>
    </row>
    <row r="15">
      <c r="A15" s="4" t="inlineStr">
        <is>
          <t>Recognized maturities of customer contracts uncollected as of end of period</t>
        </is>
      </c>
      <c r="B15" s="5" t="n">
        <v>-17280</v>
      </c>
      <c r="C15" s="5" t="n">
        <v>-16198</v>
      </c>
    </row>
    <row r="16">
      <c r="A16" s="4" t="inlineStr">
        <is>
          <t>Changes in customer contract liabilities</t>
        </is>
      </c>
      <c r="B16" s="6" t="n">
        <v>51761</v>
      </c>
      <c r="C16" s="6" t="n">
        <v>456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IES - Additional Information (Details) - USD ($)</t>
        </is>
      </c>
      <c r="H1" s="2" t="inlineStr">
        <is>
          <t>3 Months Ended</t>
        </is>
      </c>
      <c r="I1" s="2" t="inlineStr">
        <is>
          <t>6 Months Ended</t>
        </is>
      </c>
    </row>
    <row r="2">
      <c r="B2" s="2" t="inlineStr">
        <is>
          <t>May 24, 2022</t>
        </is>
      </c>
      <c r="C2" s="2" t="inlineStr">
        <is>
          <t>Jan. 20, 2022</t>
        </is>
      </c>
      <c r="D2" s="2" t="inlineStr">
        <is>
          <t>Oct. 06, 2021</t>
        </is>
      </c>
      <c r="E2" s="2" t="inlineStr">
        <is>
          <t>Sep. 27, 2021</t>
        </is>
      </c>
      <c r="F2" s="2" t="inlineStr">
        <is>
          <t>May 19, 2021</t>
        </is>
      </c>
      <c r="G2" s="2" t="inlineStr">
        <is>
          <t>May 09, 2021</t>
        </is>
      </c>
      <c r="H2" s="2" t="inlineStr">
        <is>
          <t>Jun. 30, 2021</t>
        </is>
      </c>
      <c r="I2" s="2" t="inlineStr">
        <is>
          <t>Jun. 30, 2022</t>
        </is>
      </c>
      <c r="J2" s="2" t="inlineStr">
        <is>
          <t>Jun. 30, 2021</t>
        </is>
      </c>
      <c r="K2" s="2" t="inlineStr">
        <is>
          <t>Apr. 30, 2022</t>
        </is>
      </c>
      <c r="L2" s="2" t="inlineStr">
        <is>
          <t>Dec. 31, 2021</t>
        </is>
      </c>
      <c r="M2" s="2" t="inlineStr">
        <is>
          <t>Dec. 31, 2020</t>
        </is>
      </c>
      <c r="N2" s="2" t="inlineStr">
        <is>
          <t>Jan. 31, 2020</t>
        </is>
      </c>
      <c r="O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tter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1</v>
      </c>
      <c r="J5" s="4" t="inlineStr">
        <is>
          <t xml:space="preserve"> </t>
        </is>
      </c>
      <c r="K5" s="4" t="inlineStr">
        <is>
          <t xml:space="preserve"> </t>
        </is>
      </c>
      <c r="L5" s="7" t="n">
        <v>0.01</v>
      </c>
      <c r="M5" s="4" t="inlineStr">
        <is>
          <t xml:space="preserve"> </t>
        </is>
      </c>
      <c r="N5" s="4" t="inlineStr">
        <is>
          <t xml:space="preserve"> </t>
        </is>
      </c>
      <c r="O5" s="4" t="inlineStr">
        <is>
          <t xml:space="preserve"> </t>
        </is>
      </c>
    </row>
    <row r="6">
      <c r="A6" s="4" t="inlineStr">
        <is>
          <t>Debt amount issued by third party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0000000</v>
      </c>
      <c r="O6" s="4" t="inlineStr">
        <is>
          <t xml:space="preserve"> </t>
        </is>
      </c>
    </row>
    <row r="7">
      <c r="A7" s="4" t="inlineStr">
        <is>
          <t>Description of superior pro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For purposes of the definition of “Superior Proposal,” each reference to “10%” or “20%”, as the case may be, in the definition of “Competing Transaction” is replaced with “50%”.</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ne Mo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rticipation amount in debt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000000</v>
      </c>
      <c r="O10" s="4" t="inlineStr">
        <is>
          <t xml:space="preserve"> </t>
        </is>
      </c>
    </row>
    <row r="11">
      <c r="A11" s="4" t="inlineStr">
        <is>
          <t>Ax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ees wa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ee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3000</v>
      </c>
      <c r="I14" s="4" t="inlineStr">
        <is>
          <t xml:space="preserve"> </t>
        </is>
      </c>
      <c r="J14" s="6" t="n">
        <v>172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rticipation amount in debt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00000</v>
      </c>
      <c r="O15" s="4" t="inlineStr">
        <is>
          <t xml:space="preserve"> </t>
        </is>
      </c>
    </row>
    <row r="16">
      <c r="A16" s="4" t="inlineStr">
        <is>
          <t>Shoe Retailer | Stone Mor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fair value trust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4</v>
      </c>
    </row>
    <row r="19">
      <c r="A19" s="4" t="inlineStr">
        <is>
          <t>Ax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wnership interest of Partnership's outstanding 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4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par valu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company options to be canceled in consideration for the right to received lump sum cash payment</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termination fee payment</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erger Agreement | Axar Cemetery Merger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usiness acquisition, share price</t>
        </is>
      </c>
      <c r="B29" s="7" t="n">
        <v>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erger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vada Company Purchase Agreement | Ax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common stock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138</v>
      </c>
      <c r="N35" s="4" t="inlineStr">
        <is>
          <t xml:space="preserve"> </t>
        </is>
      </c>
      <c r="O35" s="4" t="inlineStr">
        <is>
          <t xml:space="preserve"> </t>
        </is>
      </c>
    </row>
    <row r="36">
      <c r="A36" s="4" t="inlineStr">
        <is>
          <t>Hotel Fund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ezzanine loan to hotel fund</t>
        </is>
      </c>
      <c r="B38" s="4" t="inlineStr">
        <is>
          <t xml:space="preserve"> </t>
        </is>
      </c>
      <c r="C38" s="4" t="inlineStr">
        <is>
          <t xml:space="preserve"> </t>
        </is>
      </c>
      <c r="D38" s="4" t="inlineStr">
        <is>
          <t xml:space="preserve"> </t>
        </is>
      </c>
      <c r="E38" s="4" t="inlineStr">
        <is>
          <t xml:space="preserve"> </t>
        </is>
      </c>
      <c r="F38" s="6" t="n">
        <v>33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facility originated by unaffiliated loan fund</t>
        </is>
      </c>
      <c r="B39" s="4" t="inlineStr">
        <is>
          <t xml:space="preserve"> </t>
        </is>
      </c>
      <c r="C39" s="4" t="inlineStr">
        <is>
          <t xml:space="preserve"> </t>
        </is>
      </c>
      <c r="D39" s="4" t="inlineStr">
        <is>
          <t xml:space="preserve"> </t>
        </is>
      </c>
      <c r="E39" s="4" t="inlineStr">
        <is>
          <t xml:space="preserve"> </t>
        </is>
      </c>
      <c r="F39" s="5" t="n">
        <v>162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loan to hotel fund</t>
        </is>
      </c>
      <c r="B40" s="4" t="inlineStr">
        <is>
          <t xml:space="preserve"> </t>
        </is>
      </c>
      <c r="C40" s="4" t="inlineStr">
        <is>
          <t xml:space="preserve"> </t>
        </is>
      </c>
      <c r="D40" s="4" t="inlineStr">
        <is>
          <t xml:space="preserve"> </t>
        </is>
      </c>
      <c r="E40" s="4" t="inlineStr">
        <is>
          <t xml:space="preserve"> </t>
        </is>
      </c>
      <c r="F40" s="5" t="n">
        <v>1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ezzanine loan balance</t>
        </is>
      </c>
      <c r="B41" s="4" t="inlineStr">
        <is>
          <t xml:space="preserve"> </t>
        </is>
      </c>
      <c r="C41" s="4" t="inlineStr">
        <is>
          <t xml:space="preserve"> </t>
        </is>
      </c>
      <c r="D41" s="4" t="inlineStr">
        <is>
          <t xml:space="preserve"> </t>
        </is>
      </c>
      <c r="E41" s="4" t="inlineStr">
        <is>
          <t xml:space="preserve"> </t>
        </is>
      </c>
      <c r="F41" s="6" t="n">
        <v>43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origination fee received</t>
        </is>
      </c>
      <c r="B42" s="4" t="inlineStr">
        <is>
          <t xml:space="preserve"> </t>
        </is>
      </c>
      <c r="C42" s="4" t="inlineStr">
        <is>
          <t xml:space="preserve"> </t>
        </is>
      </c>
      <c r="D42" s="4" t="inlineStr">
        <is>
          <t xml:space="preserve"> </t>
        </is>
      </c>
      <c r="E42" s="4" t="inlineStr">
        <is>
          <t xml:space="preserve"> </t>
        </is>
      </c>
      <c r="F42" s="9" t="n">
        <v>0.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interest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ng-term deb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ezzanine loan to hotel fun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90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otel Fund Loan Agreement | Ax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ditional loan to hotel fu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00000</v>
      </c>
      <c r="L48" s="4" t="inlineStr">
        <is>
          <t xml:space="preserve"> </t>
        </is>
      </c>
      <c r="M48" s="4" t="inlineStr">
        <is>
          <t xml:space="preserve"> </t>
        </is>
      </c>
      <c r="N48" s="4" t="inlineStr">
        <is>
          <t xml:space="preserve"> </t>
        </is>
      </c>
      <c r="O48" s="4" t="inlineStr">
        <is>
          <t xml:space="preserve"> </t>
        </is>
      </c>
    </row>
    <row r="49">
      <c r="A49" s="4" t="inlineStr">
        <is>
          <t>Holdco Loan Assign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sh interest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s made to initial lender in cash</t>
        </is>
      </c>
      <c r="B52" s="4" t="inlineStr">
        <is>
          <t xml:space="preserve"> </t>
        </is>
      </c>
      <c r="C52" s="4" t="inlineStr">
        <is>
          <t xml:space="preserve"> </t>
        </is>
      </c>
      <c r="D52" s="6" t="n">
        <v>287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Holdco loan interest rate</t>
        </is>
      </c>
      <c r="B53" s="4" t="inlineStr">
        <is>
          <t xml:space="preserve"> </t>
        </is>
      </c>
      <c r="C53" s="4" t="inlineStr">
        <is>
          <t xml:space="preserve"> </t>
        </is>
      </c>
      <c r="D53" s="4" t="inlineStr">
        <is>
          <t xml:space="preserve"> </t>
        </is>
      </c>
      <c r="E53" s="9" t="n">
        <v>0.1</v>
      </c>
      <c r="F53" s="4" t="inlineStr">
        <is>
          <t xml:space="preserve"> </t>
        </is>
      </c>
      <c r="G53" s="4" t="inlineStr">
        <is>
          <t xml:space="preserve"> </t>
        </is>
      </c>
      <c r="H53" s="4" t="inlineStr">
        <is>
          <t xml:space="preserve"> </t>
        </is>
      </c>
      <c r="I53" s="9" t="n">
        <v>0.1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increase in principle balance</t>
        </is>
      </c>
      <c r="B54" s="4" t="inlineStr">
        <is>
          <t xml:space="preserve"> </t>
        </is>
      </c>
      <c r="C54" s="4" t="inlineStr">
        <is>
          <t xml:space="preserve"> </t>
        </is>
      </c>
      <c r="D54" s="4" t="inlineStr">
        <is>
          <t xml:space="preserve"> </t>
        </is>
      </c>
      <c r="E54" s="9" t="n">
        <v>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age of increase in principle balance payable in kind</t>
        </is>
      </c>
      <c r="B55" s="4" t="inlineStr">
        <is>
          <t xml:space="preserve"> </t>
        </is>
      </c>
      <c r="C55" s="4" t="inlineStr">
        <is>
          <t xml:space="preserve"> </t>
        </is>
      </c>
      <c r="D55" s="4" t="inlineStr">
        <is>
          <t xml:space="preserve"> </t>
        </is>
      </c>
      <c r="E55" s="9"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increase in principle balance payable in cash</t>
        </is>
      </c>
      <c r="B56" s="4" t="inlineStr">
        <is>
          <t xml:space="preserve"> </t>
        </is>
      </c>
      <c r="C56" s="4" t="inlineStr">
        <is>
          <t xml:space="preserve"> </t>
        </is>
      </c>
      <c r="D56" s="4" t="inlineStr">
        <is>
          <t xml:space="preserve"> </t>
        </is>
      </c>
      <c r="E56" s="9"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dditional interest in the form of increase in principal balance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ansaction Letter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cash purchase price</t>
        </is>
      </c>
      <c r="B60" s="4" t="inlineStr">
        <is>
          <t xml:space="preserve"> </t>
        </is>
      </c>
      <c r="C60" s="6" t="n">
        <v>75000000</v>
      </c>
      <c r="D60" s="4" t="inlineStr">
        <is>
          <t xml:space="preserve"> </t>
        </is>
      </c>
      <c r="E60" s="6" t="n">
        <v>1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otes to be issued</t>
        </is>
      </c>
      <c r="B61" s="4" t="inlineStr">
        <is>
          <t xml:space="preserve"> </t>
        </is>
      </c>
      <c r="C61" s="6" t="n">
        <v>4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neMor Trusts Fee Lett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ust fee paid</t>
        </is>
      </c>
      <c r="B64" s="4" t="inlineStr">
        <is>
          <t xml:space="preserve"> </t>
        </is>
      </c>
      <c r="C64" s="4" t="inlineStr">
        <is>
          <t xml:space="preserve"> </t>
        </is>
      </c>
      <c r="D64" s="4" t="inlineStr">
        <is>
          <t xml:space="preserve"> </t>
        </is>
      </c>
      <c r="E64" s="5" t="n">
        <v>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pense Fee Letter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ue diligence expenses agreed to pay, maximum</t>
        </is>
      </c>
      <c r="B67" s="4" t="inlineStr">
        <is>
          <t xml:space="preserve"> </t>
        </is>
      </c>
      <c r="C67" s="4" t="inlineStr">
        <is>
          <t xml:space="preserve"> </t>
        </is>
      </c>
      <c r="D67" s="4" t="inlineStr">
        <is>
          <t xml:space="preserve"> </t>
        </is>
      </c>
      <c r="E67" s="6" t="n">
        <v>63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n-Axar Shares | Merg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termination fee payment</t>
        </is>
      </c>
      <c r="B70" s="9"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vada Company Shares | Ax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dditional consideration received</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vada Company Shares | Nevada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purchased</t>
        </is>
      </c>
      <c r="B76" s="4" t="inlineStr">
        <is>
          <t xml:space="preserve"> </t>
        </is>
      </c>
      <c r="C76" s="4" t="inlineStr">
        <is>
          <t xml:space="preserve"> </t>
        </is>
      </c>
      <c r="D76" s="4" t="inlineStr">
        <is>
          <t xml:space="preserve"> </t>
        </is>
      </c>
      <c r="E76" s="4" t="inlineStr">
        <is>
          <t xml:space="preserve"> </t>
        </is>
      </c>
      <c r="F76" s="4" t="inlineStr">
        <is>
          <t xml:space="preserve"> </t>
        </is>
      </c>
      <c r="G76" s="5" t="n">
        <v>4368152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9" t="n">
        <v>0.2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cash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6" t="n">
        <v>18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xar Vehicles | Merger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ermination fee percentage of the aggregate value of shares not owned</t>
        </is>
      </c>
      <c r="B81" s="9" t="n">
        <v>0.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r. Axelrod, Chairman | Shoe Retailer | Ax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quity own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0.3</v>
      </c>
    </row>
  </sheetData>
  <mergeCells count="2">
    <mergeCell ref="A1:A2"/>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15" customWidth="1" min="7" max="7"/>
    <col width="14" customWidth="1" min="8" max="8"/>
    <col width="14" customWidth="1" min="9" max="9"/>
  </cols>
  <sheetData>
    <row r="1">
      <c r="A1" s="1" t="inlineStr">
        <is>
          <t>SUBSEQUENT EVENTS - Additional Information (Details) - USD ($)</t>
        </is>
      </c>
      <c r="E1" s="2" t="inlineStr">
        <is>
          <t>3 Months Ended</t>
        </is>
      </c>
      <c r="G1" s="2" t="inlineStr">
        <is>
          <t>6 Months Ended</t>
        </is>
      </c>
    </row>
    <row r="2">
      <c r="B2" s="2" t="inlineStr">
        <is>
          <t>Jul. 26, 2022</t>
        </is>
      </c>
      <c r="C2" s="2" t="inlineStr">
        <is>
          <t>Jul. 20, 2022</t>
        </is>
      </c>
      <c r="D2" s="2" t="inlineStr">
        <is>
          <t>May 11, 2021</t>
        </is>
      </c>
      <c r="E2" s="2" t="inlineStr">
        <is>
          <t>Sep. 30, 2022</t>
        </is>
      </c>
      <c r="F2" s="2" t="inlineStr">
        <is>
          <t>Jun. 30, 2021</t>
        </is>
      </c>
      <c r="G2" s="2" t="inlineStr">
        <is>
          <t>Jun. 30, 2022</t>
        </is>
      </c>
      <c r="H2" s="2" t="inlineStr">
        <is>
          <t>Jun. 30, 2021</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expense</t>
        </is>
      </c>
      <c r="B4" s="4" t="inlineStr">
        <is>
          <t xml:space="preserve"> </t>
        </is>
      </c>
      <c r="C4" s="4" t="inlineStr">
        <is>
          <t xml:space="preserve"> </t>
        </is>
      </c>
      <c r="D4" s="4" t="inlineStr">
        <is>
          <t xml:space="preserve"> </t>
        </is>
      </c>
      <c r="E4" s="4" t="inlineStr">
        <is>
          <t xml:space="preserve"> </t>
        </is>
      </c>
      <c r="F4" s="6" t="n">
        <v>-40128000</v>
      </c>
      <c r="G4" s="4" t="inlineStr">
        <is>
          <t xml:space="preserve"> </t>
        </is>
      </c>
      <c r="H4" s="6" t="n">
        <v>-40128000</v>
      </c>
      <c r="I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6" t="n">
        <v>18295000</v>
      </c>
      <c r="H5" s="4" t="inlineStr">
        <is>
          <t xml:space="preserve"> </t>
        </is>
      </c>
      <c r="I5" s="4" t="inlineStr">
        <is>
          <t xml:space="preserve"> </t>
        </is>
      </c>
    </row>
    <row r="6">
      <c r="A6" s="4" t="inlineStr">
        <is>
          <t>8.500% Senior Secured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interest rate</t>
        </is>
      </c>
      <c r="B8" s="4" t="inlineStr">
        <is>
          <t xml:space="preserve"> </t>
        </is>
      </c>
      <c r="C8" s="4" t="inlineStr">
        <is>
          <t xml:space="preserve"> </t>
        </is>
      </c>
      <c r="D8" s="10" t="n">
        <v>0.08500000000000001</v>
      </c>
      <c r="E8" s="4" t="inlineStr">
        <is>
          <t xml:space="preserve"> </t>
        </is>
      </c>
      <c r="F8" s="4" t="inlineStr">
        <is>
          <t xml:space="preserve"> </t>
        </is>
      </c>
      <c r="G8" s="10" t="n">
        <v>0.08500000000000001</v>
      </c>
      <c r="H8" s="4" t="inlineStr">
        <is>
          <t xml:space="preserve"> </t>
        </is>
      </c>
      <c r="I8" s="10" t="n">
        <v>0.08500000000000001</v>
      </c>
    </row>
    <row r="9">
      <c r="A9" s="4" t="inlineStr">
        <is>
          <t>Maturity year of debt instrument</t>
        </is>
      </c>
      <c r="B9" s="4" t="inlineStr">
        <is>
          <t xml:space="preserve"> </t>
        </is>
      </c>
      <c r="C9" s="4" t="inlineStr">
        <is>
          <t xml:space="preserve"> </t>
        </is>
      </c>
      <c r="D9" s="4" t="inlineStr">
        <is>
          <t>2029</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principal amount</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Purchase Agreement | 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extinguishment</t>
        </is>
      </c>
      <c r="B13" s="4" t="inlineStr">
        <is>
          <t xml:space="preserve"> </t>
        </is>
      </c>
      <c r="C13" s="4" t="inlineStr">
        <is>
          <t xml:space="preserve"> </t>
        </is>
      </c>
      <c r="D13" s="4" t="inlineStr">
        <is>
          <t xml:space="preserve"> </t>
        </is>
      </c>
      <c r="E13" s="6" t="n">
        <v>35000000</v>
      </c>
      <c r="F13" s="4" t="inlineStr">
        <is>
          <t xml:space="preserve"> </t>
        </is>
      </c>
      <c r="G13" s="4" t="inlineStr">
        <is>
          <t xml:space="preserve"> </t>
        </is>
      </c>
      <c r="H13" s="4" t="inlineStr">
        <is>
          <t xml:space="preserve"> </t>
        </is>
      </c>
      <c r="I13" s="4" t="inlineStr">
        <is>
          <t xml:space="preserve"> </t>
        </is>
      </c>
    </row>
    <row r="14">
      <c r="A14" s="4" t="inlineStr">
        <is>
          <t>Debt extinguishment expense</t>
        </is>
      </c>
      <c r="B14" s="4" t="inlineStr">
        <is>
          <t xml:space="preserve"> </t>
        </is>
      </c>
      <c r="C14" s="4" t="inlineStr">
        <is>
          <t xml:space="preserve"> </t>
        </is>
      </c>
      <c r="D14" s="4" t="inlineStr">
        <is>
          <t xml:space="preserve"> </t>
        </is>
      </c>
      <c r="E14" s="6" t="n">
        <v>7150000</v>
      </c>
      <c r="F14" s="4" t="inlineStr">
        <is>
          <t xml:space="preserve"> </t>
        </is>
      </c>
      <c r="G14" s="4" t="inlineStr">
        <is>
          <t xml:space="preserve"> </t>
        </is>
      </c>
      <c r="H14" s="4" t="inlineStr">
        <is>
          <t xml:space="preserve"> </t>
        </is>
      </c>
      <c r="I14" s="4" t="inlineStr">
        <is>
          <t xml:space="preserve"> </t>
        </is>
      </c>
    </row>
    <row r="15">
      <c r="A15" s="4" t="inlineStr">
        <is>
          <t>Subsequent Event | Not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t>
        </is>
      </c>
      <c r="B17" s="6" t="n">
        <v>42700000</v>
      </c>
      <c r="C17" s="6" t="n">
        <v>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Note Purchase Agreement | 8.500% Senior Secured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interest rate</t>
        </is>
      </c>
      <c r="B20" s="4" t="inlineStr">
        <is>
          <t xml:space="preserve"> </t>
        </is>
      </c>
      <c r="C20" s="10" t="n">
        <v>0.085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year of debt instrument</t>
        </is>
      </c>
      <c r="B21" s="4" t="inlineStr">
        <is>
          <t xml:space="preserve"> </t>
        </is>
      </c>
      <c r="C21" s="4" t="inlineStr">
        <is>
          <t>202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principal amount</t>
        </is>
      </c>
      <c r="B22" s="4" t="inlineStr">
        <is>
          <t xml:space="preserve"> </t>
        </is>
      </c>
      <c r="C22" s="6" t="n">
        <v>1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percentage</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Note Purchase Agreement | Fortmore LLC | 8.500% Senior Secured Notes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t>
        </is>
      </c>
      <c r="B26" s="4" t="inlineStr">
        <is>
          <t xml:space="preserve"> </t>
        </is>
      </c>
      <c r="C26" s="6" t="n">
        <v>3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Note Purchase Agreement | Fortress Purchasers | 8.500% Senior Secured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5" t="n">
        <v>6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 LLC Operat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principal amount</t>
        </is>
      </c>
      <c r="B32" s="4" t="inlineStr">
        <is>
          <t xml:space="preserve"> </t>
        </is>
      </c>
      <c r="C32" s="5" t="n">
        <v>9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LLC Operating Agreement | Class B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consideration</t>
        </is>
      </c>
      <c r="B35" s="4" t="inlineStr">
        <is>
          <t xml:space="preserve"> </t>
        </is>
      </c>
      <c r="C35" s="6" t="n">
        <v>42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 LLC Operating Agreement | Class A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Op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principal amount</t>
        </is>
      </c>
      <c r="B43" s="4" t="inlineStr">
        <is>
          <t xml:space="preserve"> </t>
        </is>
      </c>
      <c r="C43" s="6" t="n">
        <v>2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percentage</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ecutive trading days</t>
        </is>
      </c>
      <c r="B45" s="4" t="inlineStr">
        <is>
          <t xml:space="preserve"> </t>
        </is>
      </c>
      <c r="C45" s="4" t="inlineStr">
        <is>
          <t>1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6 Months Ended</t>
        </is>
      </c>
    </row>
    <row r="2">
      <c r="B2" s="2" t="inlineStr">
        <is>
          <t>Jun. 30, 2022</t>
        </is>
      </c>
    </row>
    <row r="3">
      <c r="A3" s="3" t="inlineStr">
        <is>
          <t>Receivables [Abstract]</t>
        </is>
      </c>
      <c r="B3" s="4" t="inlineStr">
        <is>
          <t xml:space="preserve"> </t>
        </is>
      </c>
    </row>
    <row r="4">
      <c r="A4" s="4" t="inlineStr">
        <is>
          <t>ACCOUNTS RECEIVABLE, NET OF ALLOWANCE</t>
        </is>
      </c>
      <c r="B4" s="4" t="inlineStr">
        <is>
          <t>3. ACCOUNTS RECEIVABLE, NET OF ALLOWANCE Long-term accounts receivable, net, consisted of the following at the dates indicated (in thousands):
June 30, 2022 December 31, 2021
Customer receivables $ 162,870 $ 154,664
Unearned finance income ( 15,215 ) ( 14,319 )
Allowance for doubtful accounts ( 5,780 ) ( 5,816 )
Accounts receivable, net of allowance 141,875 134,529
Less: Current portion, net of allowance 65,106 62,220
Long-term portion, net of allowance $ 76,769 $ 72,309 Activity in the allowance for doubtful accounts was as follows (in thousands):
June 30, 2022 December 31, 2021
Balance, beginning of period $ 5,816 $ 5,711
Provision for doubtful accounts 2,883 6,354
Charge-offs, net ( 2,919 ) ( 6,249 )
Balance, end of period $ 5,780 $ 5,816 Management evaluates customer receivables for impairment based upon its historical experience, including the age of the receivables and the customers’ payment his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25:32Z</dcterms:created>
  <dcterms:modified xmlns:dcterms="http://purl.org/dc/terms/" xmlns:xsi="http://www.w3.org/2001/XMLSchema-instance" xsi:type="dcterms:W3CDTF">2022-08-12T19:25:32Z</dcterms:modified>
</cp:coreProperties>
</file>